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LIQUIDITY, GOING CONCERN AND MA" sheetId="7" state="visible" r:id="rId7"/>
    <sheet xmlns:r="http://schemas.openxmlformats.org/officeDocument/2006/relationships" name="BASIS OF PRESENTATION AND SIGNI" sheetId="8" state="visible" r:id="rId8"/>
    <sheet xmlns:r="http://schemas.openxmlformats.org/officeDocument/2006/relationships" name="INVESTMENTS - RELATED PARTIES" sheetId="9" state="visible" r:id="rId9"/>
    <sheet xmlns:r="http://schemas.openxmlformats.org/officeDocument/2006/relationships" name="ACQUISITIONS" sheetId="10" state="visible" r:id="rId10"/>
    <sheet xmlns:r="http://schemas.openxmlformats.org/officeDocument/2006/relationships" name="STOCK-BASED COMPENSATION" sheetId="11" state="visible" r:id="rId11"/>
    <sheet xmlns:r="http://schemas.openxmlformats.org/officeDocument/2006/relationships" name="WARRANTS" sheetId="12" state="visible" r:id="rId12"/>
    <sheet xmlns:r="http://schemas.openxmlformats.org/officeDocument/2006/relationships" name="ADVANCES ON FUTURE RECEIPTS" sheetId="13" state="visible" r:id="rId13"/>
    <sheet xmlns:r="http://schemas.openxmlformats.org/officeDocument/2006/relationships" name="REVOLVING CREDIT FACILITY" sheetId="14" state="visible" r:id="rId14"/>
    <sheet xmlns:r="http://schemas.openxmlformats.org/officeDocument/2006/relationships" name="NOTES PAYABLE" sheetId="15" state="visible" r:id="rId15"/>
    <sheet xmlns:r="http://schemas.openxmlformats.org/officeDocument/2006/relationships" name="NOTES PAYABLE RELATED PARTIES" sheetId="16" state="visible" r:id="rId16"/>
    <sheet xmlns:r="http://schemas.openxmlformats.org/officeDocument/2006/relationships" name="CONVERTIBLE NOTES" sheetId="17" state="visible" r:id="rId17"/>
    <sheet xmlns:r="http://schemas.openxmlformats.org/officeDocument/2006/relationships" name="CONVERTIBLE NOTE RELATED PARTY" sheetId="18" state="visible" r:id="rId18"/>
    <sheet xmlns:r="http://schemas.openxmlformats.org/officeDocument/2006/relationships" name="STOCKHOLDERS' EQUITY" sheetId="19" state="visible" r:id="rId19"/>
    <sheet xmlns:r="http://schemas.openxmlformats.org/officeDocument/2006/relationships" name="RELATED PARTY TRANSACTION" sheetId="20" state="visible" r:id="rId20"/>
    <sheet xmlns:r="http://schemas.openxmlformats.org/officeDocument/2006/relationships" name="SEGMENT CUSTOMERS AND GEOGRAPHI" sheetId="21" state="visible" r:id="rId21"/>
    <sheet xmlns:r="http://schemas.openxmlformats.org/officeDocument/2006/relationships" name="SUBSEQUENT EVENTS" sheetId="22" state="visible" r:id="rId22"/>
    <sheet xmlns:r="http://schemas.openxmlformats.org/officeDocument/2006/relationships" name="BASIS OF PRESENTATION AND SIG23" sheetId="23" state="visible" r:id="rId23"/>
    <sheet xmlns:r="http://schemas.openxmlformats.org/officeDocument/2006/relationships" name="BASIS OF PRESENTATION AND SIG24" sheetId="24" state="visible" r:id="rId24"/>
    <sheet xmlns:r="http://schemas.openxmlformats.org/officeDocument/2006/relationships" name="INVESTMENTS - RELATED PARTIES (" sheetId="25" state="visible" r:id="rId25"/>
    <sheet xmlns:r="http://schemas.openxmlformats.org/officeDocument/2006/relationships" name="ACQUISITIONS (Tables)" sheetId="26" state="visible" r:id="rId26"/>
    <sheet xmlns:r="http://schemas.openxmlformats.org/officeDocument/2006/relationships" name="STOCK-BASED COMPENSATION (Table" sheetId="27" state="visible" r:id="rId27"/>
    <sheet xmlns:r="http://schemas.openxmlformats.org/officeDocument/2006/relationships" name="WARRANTS (Tables)" sheetId="28" state="visible" r:id="rId28"/>
    <sheet xmlns:r="http://schemas.openxmlformats.org/officeDocument/2006/relationships" name="NOTES PAYABLE (Tables)" sheetId="29" state="visible" r:id="rId29"/>
    <sheet xmlns:r="http://schemas.openxmlformats.org/officeDocument/2006/relationships" name="NOTES PAYABLE RELATED PARTIES (" sheetId="30" state="visible" r:id="rId30"/>
    <sheet xmlns:r="http://schemas.openxmlformats.org/officeDocument/2006/relationships" name="CONVERTIBLE NOTES (Tables)" sheetId="31" state="visible" r:id="rId31"/>
    <sheet xmlns:r="http://schemas.openxmlformats.org/officeDocument/2006/relationships" name="CONVERTIBLE NOTE RELATED PARTY " sheetId="32" state="visible" r:id="rId32"/>
    <sheet xmlns:r="http://schemas.openxmlformats.org/officeDocument/2006/relationships" name="SEGMENT CUSTOMERS AND GEOGRAP33" sheetId="33" state="visible" r:id="rId33"/>
    <sheet xmlns:r="http://schemas.openxmlformats.org/officeDocument/2006/relationships" name="DESCRIPTION OF BUSINESS (Detail" sheetId="34" state="visible" r:id="rId34"/>
    <sheet xmlns:r="http://schemas.openxmlformats.org/officeDocument/2006/relationships" name="LIQUIDITY, GOING CONCERN AND 35" sheetId="35" state="visible" r:id="rId35"/>
    <sheet xmlns:r="http://schemas.openxmlformats.org/officeDocument/2006/relationships" name="LIQUIDITY, GOING CONCERN AND 36" sheetId="36" state="visible" r:id="rId36"/>
    <sheet xmlns:r="http://schemas.openxmlformats.org/officeDocument/2006/relationships" name="BASIS OF PRESENTATION AND SIG37" sheetId="37" state="visible" r:id="rId37"/>
    <sheet xmlns:r="http://schemas.openxmlformats.org/officeDocument/2006/relationships" name="BASIS OF PRESENTATION AND SIG38" sheetId="38" state="visible" r:id="rId38"/>
    <sheet xmlns:r="http://schemas.openxmlformats.org/officeDocument/2006/relationships" name="BASIS OF PRESENTATION AND SIG39" sheetId="39" state="visible" r:id="rId39"/>
    <sheet xmlns:r="http://schemas.openxmlformats.org/officeDocument/2006/relationships" name="INVESTMENTS - RELATED PARTIES40" sheetId="40" state="visible" r:id="rId40"/>
    <sheet xmlns:r="http://schemas.openxmlformats.org/officeDocument/2006/relationships" name="INVESTMENTS - RELATED PARTIES41" sheetId="41" state="visible" r:id="rId41"/>
    <sheet xmlns:r="http://schemas.openxmlformats.org/officeDocument/2006/relationships" name="ACQUISITIONS (Details)" sheetId="42" state="visible" r:id="rId42"/>
    <sheet xmlns:r="http://schemas.openxmlformats.org/officeDocument/2006/relationships" name="ACQUISITIONS (Details 1)" sheetId="43" state="visible" r:id="rId43"/>
    <sheet xmlns:r="http://schemas.openxmlformats.org/officeDocument/2006/relationships" name="ACQUISITIONS (Details Narrative" sheetId="44" state="visible" r:id="rId44"/>
    <sheet xmlns:r="http://schemas.openxmlformats.org/officeDocument/2006/relationships" name="STOCK-BASED COMPENSATION (Detai" sheetId="45" state="visible" r:id="rId45"/>
    <sheet xmlns:r="http://schemas.openxmlformats.org/officeDocument/2006/relationships" name="STOCK-BASED COMPENSATION (Det46" sheetId="46" state="visible" r:id="rId46"/>
    <sheet xmlns:r="http://schemas.openxmlformats.org/officeDocument/2006/relationships" name="STOCK-BASED COMPENSATION (Det47" sheetId="47" state="visible" r:id="rId47"/>
    <sheet xmlns:r="http://schemas.openxmlformats.org/officeDocument/2006/relationships" name="STOCK-BASED COMPENSATION (Det48" sheetId="48" state="visible" r:id="rId48"/>
    <sheet xmlns:r="http://schemas.openxmlformats.org/officeDocument/2006/relationships" name="STOCK-BASED COMPENSATION (Det49" sheetId="49" state="visible" r:id="rId49"/>
    <sheet xmlns:r="http://schemas.openxmlformats.org/officeDocument/2006/relationships" name="WARRANTS (Details)" sheetId="50" state="visible" r:id="rId50"/>
    <sheet xmlns:r="http://schemas.openxmlformats.org/officeDocument/2006/relationships" name="WARRANTS (Details 1)" sheetId="51" state="visible" r:id="rId51"/>
    <sheet xmlns:r="http://schemas.openxmlformats.org/officeDocument/2006/relationships" name="WARRANTS (Details Narrative)" sheetId="52" state="visible" r:id="rId52"/>
    <sheet xmlns:r="http://schemas.openxmlformats.org/officeDocument/2006/relationships" name="ADVANCES ON FUTURE RECEIPTS (De" sheetId="53" state="visible" r:id="rId53"/>
    <sheet xmlns:r="http://schemas.openxmlformats.org/officeDocument/2006/relationships" name="REVOLVING CREDIT FACILITY (Deta" sheetId="54" state="visible" r:id="rId54"/>
    <sheet xmlns:r="http://schemas.openxmlformats.org/officeDocument/2006/relationships" name="NOTES PAYABLE (Details)" sheetId="55" state="visible" r:id="rId55"/>
    <sheet xmlns:r="http://schemas.openxmlformats.org/officeDocument/2006/relationships" name="NOTES PAYABLE (Details Narrativ" sheetId="56" state="visible" r:id="rId56"/>
    <sheet xmlns:r="http://schemas.openxmlformats.org/officeDocument/2006/relationships" name="NOTES PAYABLE - RELATED PARTIES" sheetId="57" state="visible" r:id="rId57"/>
    <sheet xmlns:r="http://schemas.openxmlformats.org/officeDocument/2006/relationships" name="NOTES PAYABLE - RELATED PARTI58" sheetId="58" state="visible" r:id="rId58"/>
    <sheet xmlns:r="http://schemas.openxmlformats.org/officeDocument/2006/relationships" name="CONVERTIBLE NOTES (Details)" sheetId="59" state="visible" r:id="rId59"/>
    <sheet xmlns:r="http://schemas.openxmlformats.org/officeDocument/2006/relationships" name="CONVERTIBLE NOTES (Details Narr" sheetId="60" state="visible" r:id="rId60"/>
    <sheet xmlns:r="http://schemas.openxmlformats.org/officeDocument/2006/relationships" name="CONVERTIBLE NOTE - RELATED PART" sheetId="61" state="visible" r:id="rId61"/>
    <sheet xmlns:r="http://schemas.openxmlformats.org/officeDocument/2006/relationships" name="CONVERTIBLE NOTE - RELATED PA62" sheetId="62" state="visible" r:id="rId62"/>
    <sheet xmlns:r="http://schemas.openxmlformats.org/officeDocument/2006/relationships" name="STOCKHOLDERS' EQUITY (Details N" sheetId="63" state="visible" r:id="rId63"/>
    <sheet xmlns:r="http://schemas.openxmlformats.org/officeDocument/2006/relationships" name="STOCKHOLDERS' EQUITY (Details64" sheetId="64" state="visible" r:id="rId64"/>
    <sheet xmlns:r="http://schemas.openxmlformats.org/officeDocument/2006/relationships" name="RELATED PARTY TRANSACTION (Deta" sheetId="65" state="visible" r:id="rId65"/>
    <sheet xmlns:r="http://schemas.openxmlformats.org/officeDocument/2006/relationships" name="RELATED PARTY TRANSACTION (De66" sheetId="66" state="visible" r:id="rId66"/>
    <sheet xmlns:r="http://schemas.openxmlformats.org/officeDocument/2006/relationships" name="SEGMENT, CUSTOMERS AND GEOGRAPH" sheetId="67" state="visible" r:id="rId67"/>
    <sheet xmlns:r="http://schemas.openxmlformats.org/officeDocument/2006/relationships" name="SEGMENT, CUSTOMERS AND GEOGRA68" sheetId="68" state="visible" r:id="rId68"/>
    <sheet xmlns:r="http://schemas.openxmlformats.org/officeDocument/2006/relationships" name="SEGMENT, CUSTOMERS AND GEOGRA69" sheetId="69" state="visible" r:id="rId69"/>
    <sheet xmlns:r="http://schemas.openxmlformats.org/officeDocument/2006/relationships" name="SEGMENT, CUSTOMERS AND GEOGRA70" sheetId="70" state="visible" r:id="rId70"/>
    <sheet xmlns:r="http://schemas.openxmlformats.org/officeDocument/2006/relationships" name="SUBSEQUENT EVENTS (Details Narr" sheetId="71" state="visible" r:id="rId71"/>
    <sheet xmlns:r="http://schemas.openxmlformats.org/officeDocument/2006/relationships" name="SUBSEQUENT EVENTS (Details Na72" sheetId="72" state="visible" r:id="rId72"/>
  </sheets>
  <definedNames/>
  <calcPr calcId="124519" fullCalcOnLoad="1"/>
</workbook>
</file>

<file path=xl/sharedStrings.xml><?xml version="1.0" encoding="utf-8"?>
<sst xmlns="http://schemas.openxmlformats.org/spreadsheetml/2006/main" uniqueCount="1017">
  <si>
    <t>Document and Entity Information - shares</t>
  </si>
  <si>
    <t>9 Months Ended</t>
  </si>
  <si>
    <t>Sep. 30, 2017</t>
  </si>
  <si>
    <t>Nov. 17, 2017</t>
  </si>
  <si>
    <t>Document And Entity Information</t>
  </si>
  <si>
    <t>Entity Registrant Name</t>
  </si>
  <si>
    <t>DIGITAL POWER CORP</t>
  </si>
  <si>
    <t>Entity Central Index Key</t>
  </si>
  <si>
    <t>Document Type</t>
  </si>
  <si>
    <t>10-Q</t>
  </si>
  <si>
    <t>Trading Symbol</t>
  </si>
  <si>
    <t>DPW</t>
  </si>
  <si>
    <t>Document Period End Date</t>
  </si>
  <si>
    <t>Sep. 30,
		2017</t>
  </si>
  <si>
    <t>Amendment Flag</t>
  </si>
  <si>
    <t>true</t>
  </si>
  <si>
    <t>Amendment Description</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 $ in Thousands</t>
  </si>
  <si>
    <t>Dec. 31, 2016</t>
  </si>
  <si>
    <t>CURRENT ASSETS</t>
  </si>
  <si>
    <t>Cash and cash equivalents</t>
  </si>
  <si>
    <t>Accounts receivable, net</t>
  </si>
  <si>
    <t>Inventories, net</t>
  </si>
  <si>
    <t>Prepaid expenses and other current assets</t>
  </si>
  <si>
    <t>TOTAL CURRENT ASSETS</t>
  </si>
  <si>
    <t>Intangible assets</t>
  </si>
  <si>
    <t xml:space="preserve"> </t>
  </si>
  <si>
    <t>Goodwill</t>
  </si>
  <si>
    <t>Property and equipment, net</t>
  </si>
  <si>
    <t>Investments - related parties, net of original issue discount of $127 and $45, respectively, at September 30, 2017 and December 31, 2016</t>
  </si>
  <si>
    <t>Other investments</t>
  </si>
  <si>
    <t>Other investments, related parties</t>
  </si>
  <si>
    <t>Other assets</t>
  </si>
  <si>
    <t>TOTAL ASSETS</t>
  </si>
  <si>
    <t>CURRENT LIABILITIES</t>
  </si>
  <si>
    <t>Accounts payable and accrued expenses</t>
  </si>
  <si>
    <t>Accounts payable and accrued expenses, related party</t>
  </si>
  <si>
    <t>Advances on future receipts, net of discount of $671</t>
  </si>
  <si>
    <t>Revolving credit facility</t>
  </si>
  <si>
    <t>Notes payable</t>
  </si>
  <si>
    <t>Notes payable, related parties</t>
  </si>
  <si>
    <t>Convertible notes payable, net</t>
  </si>
  <si>
    <t>Other current liabilities</t>
  </si>
  <si>
    <t>TOTAL CURRENT LIABILITIES</t>
  </si>
  <si>
    <t>LONG TERM LIABILITIES</t>
  </si>
  <si>
    <t>Convertible notes payable, related party, net of discount of $364 and $496, respectively, at September 30, 2017 and December 31, 2016</t>
  </si>
  <si>
    <t>TOTAL LIABILITIES</t>
  </si>
  <si>
    <t>STOCKHOLDERS' EQUITY</t>
  </si>
  <si>
    <t>Preferred Stock, no par value - 151,224 shares authorized; nil shares issued and outstanding at September 30, 2017 and December 31, 2016</t>
  </si>
  <si>
    <t>Common Stock, no par value - 30,000,000 shares authorized; 14,150,154 and 7,677,637 shares issued and outstanding at September 30, 2017 and December 31, 2016, respectively</t>
  </si>
  <si>
    <t>Additional paid-in capital</t>
  </si>
  <si>
    <t>Accumulated deficit</t>
  </si>
  <si>
    <t>Accumulated other comprehensive loss</t>
  </si>
  <si>
    <t>TOTAL DIGITAL POWER STOCKHOLDERS' EQUITY</t>
  </si>
  <si>
    <t>Non-controlling interest</t>
  </si>
  <si>
    <t>TOTAL EQUITY</t>
  </si>
  <si>
    <t>TOTAL LIABILITIES AND STOCKHOLDERS' EQUITY</t>
  </si>
  <si>
    <t>Series A Preferred Stock [Member]</t>
  </si>
  <si>
    <t>Redeemable Convertible Preferred Stock</t>
  </si>
  <si>
    <t>Series B Preferred Stock [Member]</t>
  </si>
  <si>
    <t>Series C Preferred Stock [Member]</t>
  </si>
  <si>
    <t>Series D Preferred Stock [Member]</t>
  </si>
  <si>
    <t>Series E Preferred Stock [Member]</t>
  </si>
  <si>
    <t>CONDENSED CONSOLIDATED BALANCE SHEETS (Unaudited) (Parenthetical) - USD ($) $ in Thousands</t>
  </si>
  <si>
    <t>Investments - related parties, original issue discount</t>
  </si>
  <si>
    <t>Net of discount, advances on future receipts</t>
  </si>
  <si>
    <t>Unamortized issuance discoun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vertible redeemable preferred stock, par value (in dollars per share)</t>
  </si>
  <si>
    <t>Convertible redeemable preferred stock, authorized</t>
  </si>
  <si>
    <t>Convertible redeemable preferred stock, issued</t>
  </si>
  <si>
    <t>Convertible redeemable preferred stock, outstanding</t>
  </si>
  <si>
    <t>Convertible redeemable preferred stock, stated value (in dollars per share)</t>
  </si>
  <si>
    <t>Convertible redeemable preferred stock, liquidation preference</t>
  </si>
  <si>
    <t>CONDENSED CONSOLIDATED STATEMENTS OF OPERATIONS AND COMPREHNSIVE LOSS (Unaudited) - USD ($) $ in Thousands</t>
  </si>
  <si>
    <t>3 Months Ended</t>
  </si>
  <si>
    <t>Sep. 30, 2016</t>
  </si>
  <si>
    <t>Income Statement [Abstract]</t>
  </si>
  <si>
    <t>Revenue</t>
  </si>
  <si>
    <t>Cost of revenue</t>
  </si>
  <si>
    <t>Gross profit</t>
  </si>
  <si>
    <t>Operating expenses</t>
  </si>
  <si>
    <t>Engineering and product development</t>
  </si>
  <si>
    <t>Selling and marketing</t>
  </si>
  <si>
    <t>General and administrative</t>
  </si>
  <si>
    <t>Total operating expenses</t>
  </si>
  <si>
    <t>Loss from operations</t>
  </si>
  <si>
    <t>Interest (expense) income, net</t>
  </si>
  <si>
    <t>Loss before income taxes</t>
  </si>
  <si>
    <t>Income tax benefit</t>
  </si>
  <si>
    <t>Net loss</t>
  </si>
  <si>
    <t>Less: Net loss attributable to non-controlling interest</t>
  </si>
  <si>
    <t>Net loss attributable to Digital Power Corp</t>
  </si>
  <si>
    <t>Preferred deemed dividends</t>
  </si>
  <si>
    <t>Preferred dividends</t>
  </si>
  <si>
    <t>Loss available to common shareholders</t>
  </si>
  <si>
    <t>Basic and diluted net loss per common share (in dollars per share)</t>
  </si>
  <si>
    <t>Basic and diluted weighted average common shares outstanding (in shares)</t>
  </si>
  <si>
    <t>Comprehensive Loss</t>
  </si>
  <si>
    <t>Other comprehensive income (loss)</t>
  </si>
  <si>
    <t>Change in net foreign currency translation adjustments</t>
  </si>
  <si>
    <t>Net unrealized loss on securities available-for-sale, net of income taxes</t>
  </si>
  <si>
    <t>Total Comprehensive loss</t>
  </si>
  <si>
    <t>CONDENSED CONSOLIDATED STATEMENTS OF CASH FLOWS (Unaudited) - USD ($) $ in Thousands</t>
  </si>
  <si>
    <t>Cash flows from operating activities:</t>
  </si>
  <si>
    <t>Adjustments to reconcile net loss to net cash (used in) provided by operating activities:</t>
  </si>
  <si>
    <t>Depreciation</t>
  </si>
  <si>
    <t>Amortization</t>
  </si>
  <si>
    <t>Interest expense - debt discount</t>
  </si>
  <si>
    <t>Accretion of original issue discount on notes receivable - related party</t>
  </si>
  <si>
    <t>Interest expense on conversion of demand notes to common stock</t>
  </si>
  <si>
    <t>Stock-based compensation</t>
  </si>
  <si>
    <t>Changes in operating assets and liabilities:</t>
  </si>
  <si>
    <t>Accounts receivable</t>
  </si>
  <si>
    <t>Inventories</t>
  </si>
  <si>
    <t>Accounts payable, related parties</t>
  </si>
  <si>
    <t>Net cash (used in) provided by operating activities</t>
  </si>
  <si>
    <t>Cash flows from investing activities:</t>
  </si>
  <si>
    <t>Purchase of property and equipment</t>
  </si>
  <si>
    <t>Purchase of intangible asset</t>
  </si>
  <si>
    <t>Purchase of Power-Plus</t>
  </si>
  <si>
    <t>Sale of investment</t>
  </si>
  <si>
    <t>Investments - related party</t>
  </si>
  <si>
    <t>Investment in real property</t>
  </si>
  <si>
    <t>Investments - others</t>
  </si>
  <si>
    <t>Loans to related parties</t>
  </si>
  <si>
    <t>Loans to third parties</t>
  </si>
  <si>
    <t>Net cash (used in) provided by investing activities</t>
  </si>
  <si>
    <t>Cash flows from financing activities:</t>
  </si>
  <si>
    <t>Gross proceeds from sales of common stock and warrants</t>
  </si>
  <si>
    <t>Proceeds from issuance of preferred stock</t>
  </si>
  <si>
    <t>Financing cost in connection with sales of equity securities</t>
  </si>
  <si>
    <t>Proceeds from convertible notes payable</t>
  </si>
  <si>
    <t>Payments on convertible notes payable</t>
  </si>
  <si>
    <t>Proceeds from notes payable - related party</t>
  </si>
  <si>
    <t>Proceeds from notes payable</t>
  </si>
  <si>
    <t>Payments on notes payable</t>
  </si>
  <si>
    <t>Proceeds from advances on future receipts</t>
  </si>
  <si>
    <t>Payments on advances on future receipts</t>
  </si>
  <si>
    <t>Payments of preferred dividends</t>
  </si>
  <si>
    <t>Financing cost in connection with sales of debt securities</t>
  </si>
  <si>
    <t>Payments on revolving credit facilities, net</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s of cash flow information:</t>
  </si>
  <si>
    <t>Cash paid during the period for interest</t>
  </si>
  <si>
    <t>Non-cash investing and financing activities:</t>
  </si>
  <si>
    <t>Cancellation of notes payable - related party into shares of common stock</t>
  </si>
  <si>
    <t>Cancellation of notes payable into shares of common stock</t>
  </si>
  <si>
    <t>Cancellation of note payable - related party into series B convertible preferred stock</t>
  </si>
  <si>
    <t>Cancellation of convertible note payable into shares of common stock</t>
  </si>
  <si>
    <t>In connection with the Company's acquisition of Microphase Corporation, equity instruments were issued and liabilities assumed during 2017 as follows:</t>
  </si>
  <si>
    <t>Fair value of assets acquired</t>
  </si>
  <si>
    <t>Equity instruments issued</t>
  </si>
  <si>
    <t>Minority interest</t>
  </si>
  <si>
    <t>Liabilities assumed</t>
  </si>
  <si>
    <t>DESCRIPTION OF BUSINESS</t>
  </si>
  <si>
    <t>Organization, Consolidation and Presentation of Financial Statements [Abstract]</t>
  </si>
  <si>
    <t>1.
DESCRIPTION OF BUSINESS Digital
Power Corporation ( "Digital Power" "DP Limited" “DP Lending” “Coolisys purchased 56.4% of the outstanding equity interests of Microphase
Corporation, a Delaware corporation (the “Microphase” “OEM” “RF” “DLVA” “Power-Plus” Power-Plus is an
industrial distributor of value added power supply solutions, UPS systems, fans, filters, line cords, and other power-related
components. The Company’s results of operations include the results of Microphase and Power-Plus from their respective acquisition
dates forward. “Company”</t>
  </si>
  <si>
    <t>LIQUIDITY, GOING CONCERN AND MANAGEMENT'S PLANS</t>
  </si>
  <si>
    <t>Liquidity Going Concern And Managements Plans</t>
  </si>
  <si>
    <t>2. LIQUIDITY, GOING CONCERN AND MANAGEMENT’S PLANS As of September 30, 2017, the Company
had cash and cash equivalents of $314, an accumulated deficit of $17,212 and a negative working capital of $4,174. The Company
has incurred recurring losses and reported losses for the three and nine months ended September 30, 2017, totaled $1,967 and $4,700,
respectively. In the past, the Company has financed its operations principally through issuances of convertible debt, promissory
notes and equity securities. During 2017, as reflected below, the Company continues to successfully obtain additional equity and
debt financing and in restructuring existing debt. The following financings transactions were consummated during 2017:
· In February 2017, the Company issued demand promissory notes and warrants to purchase 333,333 shares of common stock at $ 0.70 per share for aggregate proceeds of $400. Further in February 2017, the holders of $400 in demand promissory notes agreed to extinguish their $400 of debt by cancelling their notes to purchase 666,667 shares of common stock of the Company at $0.60 per share (See Note 10).
· On March 9, 2017, the Company entered into a Preferred Stock Purchase Agreement with Philou Ventures LLC ( “Philou”
· On March 15, 2017, the Company entered into a subscription agreement with one investor for the sale of 500,000 shares of common stock at $0.60 per share for the aggregate purchase price of $300 (See Note 14).
· On March 20, 2017, the Company issued $250 in demand promissory note to one of the Company's shareholders (See Note 14). This $250 demand promissory note was converted in shares of the Series B Preferred Stock for the benefit of Philou.
· On March 28, 2017, the Company issued $270 in demand promissory notes to several investors. The Company received gross proceeds of $220 on March 31, 2017 and the remaining balance of $50 was received on April 3, 2017. On April 5, 2017, the Company canceled these promissory notes by issuing to the holders 360,000 shares of common stock at $0.75 per share and warrants to purchase 180,000 shares of common stock at $0.90 per share (See Note 10).
· On April 17, 2017, the Company entered into two 7% convertible notes (the “7% Convertible Notes”
· On April 26, 2017, the Company entered into a 7% convertible note in the aggregate principal amount of $104. On June 28, 2017, the noteholder converted the outstanding balance into 189,091 shares of the Company’s common stock at a price of $0.55 per share (See Note 12).
· Between May 5, 2017 and June 30, 2017, the Company received additional short-term loans of $140 from four accredited investors of which $75 was from the Company’s corporate counsel, a related party. As additional consideration, the investors received five-year warrants to purchase 224,371 shares of common stock at a weighted average exercise price of $0.77 per share.On June 28, 2017, the holders of $55 of these short-term loans cancelled their notes for the purchase of 100,001 shares of the Company’s common stock at a price of $0.55 per share. An additional $52 in short-term loans that was received from the related party was also converted on June 28, 2017, into one of the Series C Units (See Note 10) .
· Between May 24, 2017 and June 19, 2017, the Company entered into subscription agreements (the “Series C Subscription Agreement” “Series C Investors”
· Between July 6, 2017 and September 13, 2017, the Company received funding as a result of entering into multiple Agreements for the Purchase and Sale of Future Receipts with TVT Capital, LLC pursuant to which the Company sold in the aggregate $2,585 in Future Receipts of the Company for $1,772. Under the terms of the agreements, the Company will be obligated to pay the initial daily amount of $13 until the $2,585 has been paid in full. The term Future Receipts means cash, check, ACH, credit card, debit card, bank card, charged card or other form of monetary payment (See Note 8).
· On July 24, 2017, we entered into subscription agreements with six investors, and on July 25, 2017 we entered into securities purchase agreements (the “Securities Purchase Agreement”
· On July 28, 2017, we entered into an exchange agreement with an institutional investor who was the owner of (i) a 7% Convertible Note in the principal amount of $125 and a warrant dated April 17, 2017 to purchase 83,334 shares of our common stock at $0.90. Under the terms of the exchange agreement, we agreed to exchange the 7% Convertible Note for three new promissory notes in the principal amounts of $110 due August 1, 2017; $35 due August 1, 2017; and $34 due August 8, 2017 (individually an Exchange Note and collectively the Exchange Notes) and to exchange the prior warrant for a new warrant to purchase 83,334 shares of common stock at $0.55 per share. Concurrent with entering into this exchange agreement, the institutional investor entered into a subscription agreement under which we issued and sold in a registered direct offering 200,000 shares of common stock at $0.55 per share for an aggregate purchase price of $110. The 200,000 shares of common stock were purchased through the cancellation of the Exchange Note in the principal amount of $110. In addition, in a concurrent private placement, the institutional investor entered into a separate securities purchase agreement under which we issued and sold 63,600 shares of common stock at $0.55 per share for an aggregate of purchase price of $35. The 63,600 shares of common stock were purchased through the cancellation of the Exchange Note in the principal amount of $35. Further, we issued a warrant to purchase 120,000 shares of common stock at $0.55 per share (See Note 14).
· On August 3, 2017, the Company entered into a Securities Purchase Agreement to sell a 12% Convertible (“12% Convertible Note”) and a warrant to purchase 666,666 shares of common stock to an accredited investor (the “Investor”). The principal of the Convertible Note may be converted into shares of common stock at $0.55 per share and under the terms of the Warrant, up to 666,666 shares of common stock may be purchased at an exercise price of $0.70 per share. The Convertible Note is in the principal amount of $400 and was sold for $360, bears interest at 12% simple interest on the principal amount, and is due on August 13, 2018. Interest only payments are due on a quarterly basis and the principal is due on August 3, 2018. The principal may be converted into shares of the Company’s common stock at $0.55 per share (See Note 12).
· On August 10, 2017, the Company, entered into Securities Purchase Agreements (“Agreements”) with five institutional investors (the “Investors”) to sell for an aggregate purchase price of $800, 10% Senior Convertible Promissory Notes (“Convertible Notes”) with an aggregate principal face amount of $880 and warrants to purchase an aggregate of 1,475,000 shares of common stock. The principal of the Convertible Notes and interest earned thereon may be converted into shares of common stock at $0.60 per share and under the terms of the Warrant, up to 1,475,000 shares of common stock may be purchased at an exercise price of $0.66 per share. The Convertible Notes are in the aggregate principal amount of $880 and were sold for $800 and bear simple interest at 10% on the principal amount, and principal and interest are due on February 10, 2018. Subject to certain beneficial ownership limitations, each Investor may convert the principal amount of the Convertible Note and accrued interest earned thereon at any time into shares of common stock at $0.60 per share. The conversion price of the Convertible Notes is subject to adjustment for customary stock splits, stock dividends, combinations or similar events (See Note 12). The Company expects to continue to
incur losses for the foreseeable future and needs to raise additional capital to continue its business development initiatives
and to support its working capital requirements. In March 2017, the Company was awarded a 3-year, $50 million purchase order by
MTIX Ltd. ( “MTIX" “MLSE”</t>
  </si>
  <si>
    <t>BASIS OF PRESENTATION AND SIGNIFICANT ACCOUNTING POLICIES</t>
  </si>
  <si>
    <t>Accounting Policies [Abstract]</t>
  </si>
  <si>
    <t>3.
BASIS OF PRESENTATION AND SIGNIFICANT ACCOUNTING POLICIES The
accompanying unaudited condensed consolidated financial statements have been prepared in accordance with the instructions to Form
10-Q and Regulation S-X and do not include all the information and disclosures required by generally accepted accounting principles
in the United States of America ( “GAAP” Principles
of Consolidation The
condensed consolidated financial statements include the accounts of Digital Power, its wholly-owned subsidiaries, DP Limited,
Coolisys, Power-Plus and DP Lending and its majority-owned subsidiary, Microphase. All significant intercompany accounts and transactions
have been eliminated in consolidation. Accounting
Estimates The
preparation of financial statements, in conformity with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 Key estimates include acquisition
accounting, fair value of certain financial instruments, reserve for trade receivables and inventories, carrying amounts of investments,
accruals of certain liabilities including product warranties, and deferred income taxes and related valuation allowance. Investments
in Debt and Equity Securities The
Company classifies its investments in Avalanche International, Corp ( “AVLP” Investment in Debt and Equity Securities “ASC
No. 320” Investment – Other “ASC No. 325” Revenue
Recognition The
Company generates revenues from the sale of its products through a direct and indirect sales force. Revenues from products
are recognized in accordance with ASC No. 605, Revenue Recognition Warranty The
Company offers a warranty period for all its products. Warranty periods range from one to two years depending on the product.
The Company estimates the costs that may be incurred under its warranty and records a liability in the amount of such costs at
the time product revenue is recognized. Factors that affect the Company's warranty liability include the number of units sold,
historical rates of warranty claims and cost per claim. The Company periodically assesses the adequacy of its recorded warranty
liability and adjusts the amounts as necessary. As of September 30, 2017 and December 31, 2016, the Company’s accrued warranty
liability was $86. 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certain freestanding derivatives, which principally consist of issuance of warrants to
purchase shares of common in connection with convertible notes, units and to employees of the Company, satisfy the criteria for
classification as equity instruments as these warrants do not contain cash settlement features or variable settlement provision
that cause them to not be indexed to the Company’s own stock. Stock-Based
Compensation The
Company accounts for stock-based compensation in accordance with ASC No. 718, Compensation – Stock Compensation "ASC
No. 718" The
Company’s accounting policy for equity instruments issued to consultants and vendors in exchange for goods and services
follows the provisions of ASC No. 505-50, Equity Based Payments to Non-Employees Convertible
Instruments The
Company accounts for hybrid contracts that feature conversion options in accordance with ASC No. 815, Derivatives and Hedging
Activities “ASC No. 815”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instruments, when the Company has determined that the embedded conversion options should not
be bifurcated from their host instruments, in accordance with ASC No. 470-20, Debt with Conversion and Other Options “ASC
No. 470-20” Comprehensive
Loss The
Company reports comprehensive loss in accordance with ASC No. 220, Comprehensive Income Fair
value of Financial Instruments In
accordance with ASC No.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Level 1: Quoted
market prices in active markets for identical assets or liabilities. Level
2: Inputs other than Level 1 that are observable, either directly or indirectly, such as quoted prices for similar assets or liabilities;
quoted prices in markets that are not active; or model-derived valuations. All significant
inputs used in our valuations are observable or can be derived principally from or corroborated with observable market data for
substantially the full term of the assets or liabilities Level 2 inputs also include quoted
prices that were adjusted for security-specific restrictions which are compared to output from internally developed models such
as a discounted cash flow models. Level
3: Unobservable inputs that are supported by little or no market activity and that are significant to the fair value of the assets
or liabilities. The
carrying amounts of financial instruments carried at cost, including cash and cash equivalents, trade receivables and trade receivable
– related party, investments, notes receivable, trade payables and trade payables – related party approximate their
fair value due to the short-term maturities of such instruments. As
of September 30, 2017 and December 31, 2016, the fair value of the Company’s investments were $3,782 and
$1,036, respectively, and were concentrated in debt and equity securities of AVLP, a related party (See Note 4), which are classified
as available-for-sale investments. At September 30, 2017, the Company's investment in AVLP is comprised of convertible promissory
notes of $3,670, net of unamortized discount, and marketable equity securities of $112. At December 31, 2016, the Company's investment
in AVLP is comprised of convertible promissory notes of $952, net of unamortized discount, and marketable equity securities of
$84. For investments in marketable equity securities, the Company took into consideration general market conditions, the duration
and extent to which the fair value is below cost, and the Company’s ability and intent to hold the investment for a sufficient
period of time to allow for recovery of value in the foreseeable future. As a result of this analysis, the Company has determined
that its cost basis in AVLP equitable securities approximates the current fair value. Consistent
with the guidance at ASC No. 835, the Company’s presumption is that the fair value of its convertible promissory notes in
AVLP have a present value equivalent to the cash proceeds exchanged. Further, the discount shall be reported in the balance sheet
as a direct deduction from the face amount of the convertible promissory notes. Thus, the Company has determined that the amortized
cost of its convertible promissory notes approximates fair value and are subject to a periodic impairment review. The interest
income, including amortization of the discount arising at acquisition, for the convertible promissory notes are included in earnings.
In the future, if the Company does not expect to recover the entire amortized cost basis, the Company shall recognize other-than-temporary
impairments in other comprehensive income (loss). During
2017, the Company purchased at the market shares of common stock of three companies for a total cost of $25. In accordance with
ASC No. 320-10, these investments are accounted for pursuant to the fair value method based upon the closing market prices of
common stock for these three companies at September 30, 2017.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Fair
Value Measurement at September 30, 2017
Total Level
1 Level
2 Level
3
Investments
– AVLP – a related party $ 3,782 $ 112 $ 3,670 $ —
Investments in other
companies $ 25 $ 25 $ — $ —
Fair
Value Measurement at December 31, 2016
Total Level
1 Level
2 Level
3
Investments –
AVLP – a related party $ 1,036 $ 84 $ 952 $ — We
assess the inputs used to measure fair value using a three-tier hierarchy based on the extent to which inputs used in measuring
fair value are observable in the market:
● Level
1 – inputs include quoted prices for identical instruments and are the most observable.
● Level
2 – inputs include quoted prices for similar assets and observable inputs such as interest rates, currency exchange
rates and yield curves.
● Level
3 – inputs are not observable in the market and include management’s judgments about the assumptions market participants
would use in pricing the asset or liability. Debt
Discounts The
Company accounts for debt discount according to ASC No. 470-20, Debt with Conversion and Other Options Net
Loss per Share Net
loss per share is computed by dividing the net loss to common stockhold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The Company
has included 317,460 warrants, with an exercise price of $.01, in its earnings per share calculation for the three and nine months
ended September 30, 2017. Anti-dilutive securities consisted of the following at September 30,
2017 2016
Stock options 2,891,000 1,001,000
Warrants 10,233,199 —
Convertible notes 3,157,576 —
Conversion
of preferred stock 4,606,131 —
Total 20,887,906 1,001,000 At
September 30, 2017, the 20,887,906 of potential common stock equivalents included 6,926,095 in warrants, convertible notes and
preferred stock in which the holders are contractually prohibited from exercising or converting the warrants, convertible notes
and preferred stock into shares of the Company’s common stock. The restriction shall remain until shareholder approval is
received. Subsequent
to September 30, 2017, the Company entered into agreements to issue an additional 2,042,239 shares of common stock and issued
convertible notes and warrants that when exercised would result in the issuance of an additional 2,274,800 shares of common stock.
As a result, on November 2, 2017, if all of the potential common stock equivalents in which there are no contractual restrictions
upon exercise were converted into shares of the Company’s common stock it would exceed the Company’s authorized shares
of common stock. Recently
Issued Accounting Standards The
Company has considered all other recently issued accounting standards and does not believe the adoption of such standards will
have a material impact on its condensed consolidated financial statements.</t>
  </si>
  <si>
    <t>INVESTMENTS - RELATED PARTIES</t>
  </si>
  <si>
    <t>Investments, Debt and Equity Securities [Abstract]</t>
  </si>
  <si>
    <t>4.
INVESTMENTS – RELATED PARTIES Investments
in AVLP at September 30, 2017, and December 31, 2016, are comprised of the following:
September
30, December
31,
2017 2016
Investment
in convertible promissory note of AVLP $ 3,797 $ 997
Investment
in common stock of AVLP 112 84
Total investment in
AVLP P – Gross 3,909 1,081
Less:
original issue discount (127 ) (45 )
Total
investment in AVLP P – Net $ 3,782 $ 1,036 During
the year ended December 31, 2016, the Company made a strategic decision to invest in AVLP, a related party controlled by Philou,
an existing majority stockholder. The Company’s investments in AVLP primarily consist of convertible promissory notes and
shares of common stock of AVLP. On
October 5, 2016, November 30, 2016, and February 22, 2017, the Company entered into three 12% Convertible Promissory Notes with
AVLP (the "AVLP Notes" Subject to adjustment, AVLP .
On
September 6, 2017, the Company and AVLP entered into a Loan and Security Agreement ( “AVLP Loan Agreement” In
consideration of entering into the AVLP Loan Agreement, the Company and AVLP cancelled the AVLP Notes and consolidated the AVLP
Notes and prior advances totaling $3,309 plus original issue discount of $165 and issued a new Convertible Promissory Note in
the aggregate principal amount of $3,474 (the “New Note” The
Warrant entitles the Company to purchase up to 6,948,800 shares of AVLP common stock at an exercise price of $0.50 per share for
a period of five years. The exercise price of $0.50 is subject to adjustment for customary stock splits, stock dividends, combinations
or similar events. The Warrant may be exercised for cash or on a cashless basis. The
original issue discount of $165 on the New Note is being amortized as interest income through the maturity date using the interest
rate method. During the three and nine months ended September 30, 2017, the Company recorded $18 and $38, respectively, of interest
income for the discount accretion. As of September 30, 2017, and December 31, 2016, the Company recorded contractual interest
receivable attributed to the AVLP Notes and AVLP Loan Agreement of $208 and $13, respectively. The
Company has classified the AVLP Notes as Available-for-Sale securities, subject to the guidance in ASC No. 320. The Company elected
to apply the Fair Value Option Subsections of Subtopic 320-10 and 825-10 to the AVLP Notes. At September 30, 2017, the closing
market price of AVLP’s common Stock was $0.64. Subsequent to quarter-end, the closing market price of AVLP’s common
stock was in the range of $0.51 and $ 0.85 and due to the illiquidity and significant volatility of AVLP’s common stock,
the Company has determined that its cost basis in AVLP common stock approximates the current fair value. The
Company has concluded that indicators of impairment, including those described in ASC No. 320-10-35-27, do not currently exist
for the Company’s investment in debt and equity securities of AVLP.</t>
  </si>
  <si>
    <t>ACQUISITIONS</t>
  </si>
  <si>
    <t>Business Combinations [Abstract]</t>
  </si>
  <si>
    <t>5.
ACQUISITIONS Microphase
Corporation On
April 28, 2017, the Company entered into a Share Exchange Agreement (the “Share Exchange Agreement” “MHC” EFLP “RCKJ” “Significant
Stockholders” “Minority
Stockholders” “Stockholders” “Subject
Shares” “MPC Common Stock” “Exchange” “Common Stock” “Exchange Shares” “Exchange
Warrants” “Warrant Shares” “Exchange Securities.”
56.4% of the
outstanding equity interests of Microphase Corporation The operating results of Microphase
from the closing date of the acquisition, June 2, 2017, through September 30, 2017, are included in the consolidated financial
statements. At
closing, the purchase price of Digital Power’s 56.4% interest in Microphase was determined to be $1,451, comprised of the
Exchange Shares, valued at $1,222 based on the closing price of the Company’s common stock on June 2, 2017, and the Exchange
warrants, valued at $229. The Company computed
the fair value of these warrants using the Black-Scholes option pricing model. Power-Plus
Technical Distributors On
August 3, 2017, Coolisys entered into a Securities Purchase Agreement (the “Purchase Agreement” Under
the terms of the Agreement, Coolisys Technologies acquired all the membership Interests of Power-Plus for a price of $850,
which was reduced by certain debts of Power-Plus in the amount of $186. The purchase price of $664 will be paid by (i) a two-year
promissory note in the amount of $255,000 payable in 24 monthly installments; and (ii) cash at closing of $409 resulting in a
net purchase price of $664. The
acquisition of Microphase and Power-Plus is being accounted for under the purchase method of accounting in accordance with ASC
No. 805, Business Combinations Upon
initial measurement, components of the purchase price are as follows:
Microphase Power-Plus
Cash and
cash equivalents $ 11 $ 27
Accounts receivable 439 235
Inventories 667 241
Prepaid expenses and
other current assets 139 2
Restricted cash 100 —
Intangible assets 95 250
Property and equipment 93 23
Other investments 303 —
Deposits and loans 44 —
Accounts payable and
accrued expenses (1,680 ) (392 )
Revolving credit facility (880 ) (210 )
Notes payable (2,204 ) —
Notes payable, related
parties (406 ) —
Other
current liabilities (327 ) —
Net liabilities assumed/assets
acquired (3,606 ) 176
Goodwill and other
intangibles 6,002 488
Non-controlling
interest (945 ) —
Purchase
price $ 1,451 $ 664 The
following pro forma data summarizes the results of operations for the periods indicated as if the Microphase and Power-Plus acquisitions
had been completed as of the beginning of each period presented. The pro forma data gives effect to actual operating results prior
to the acquisition. These pro forma amounts do not purport to be indicative of the results that would have actually been obtained
if the acquisition occurred as of the beginning of each period presented or that may be obtained in future periods:
For
the Three Months Ended For
the Nine Months Ended
September
30, September
30,
2017 2016 2017 2016
Revenue $ 3,583 $ 3,751 $ 10,329 $ 12,692
Net loss $ (2,277 ) $ (711 ) $ (4,820 ) $ (1,742 )
Less:
Net loss attributable to non-controlling interest 103 290 103 714
Net
loss attributable to Digital Power Corp $ (2,144 ) $ (421 ) $ (4,717 ) $ (1,028 )
Preferred deemed dividends — — (319 ) —
Preferred
dividends (27 ) — (35 ) —
Loss
available to common shareholders $ (2,171 ) $ (421 ) $ (5,071 ) $ (1,028 )
Basic
and diluted net loss per common share $ (0.14 ) $ (0.05 ) $ (0.40 ) $ (0.12 )
Basic and diluted
weighted average common shares outstanding 15,587,988 8,618,419 12,727,396 8,618,419
Comprehensive Loss
Loss
available to common shareholders $ (2,171 ) $ (421 ) $ (5,071 ) $ (1,028 )
Other
comprehensive income (loss)
Change
in net foreign currency translation adjustments 42 (55 ) 141 (265 )
Net unrealized
gain (loss) on securities available-for- sale, net of income taxes (43 ) 186 (43 ) 204
Other
comprehensive income (loss) (1 ) 131 98 (61 )
Total
Comprehensive loss $ (2,172 ) $ (290 ) $ (4,973 ) $ (1,089 )</t>
  </si>
  <si>
    <t>STOCK-BASED COMPENSATION</t>
  </si>
  <si>
    <t>Disclosure of Compensation Related Costs, Share-based Payments [Abstract]</t>
  </si>
  <si>
    <t>6.
STOCK-BASED COMPENSATION Under
the Company's 2016 Stock Incentive Plan (the “2016 Plan” “2012 Plan” “Plans” “2002 Plan” Options
granted under the Plans have an exercise price equal to or greater than the fair value of the underlying common stock at the date
of grant and become exercisable based on a vesting schedule determined at the date of grant. Typically, options granted generally
become fully vested after four years. Any options that are forfeited or cancelled before expiration become available for future
grants. The options expire between 5 and 10 years from the date of grant. Restricted stock awards granted under the
Plans are subject to a vesting period determined at the date of grant. As of September 30, 2017, an aggregate of 1,350,832 of
the Company's options are still available for future grant. During
the three and nine months ended September 30, 2017, the Company granted 50,000 and 560,000 options, respectively, from the Plans
to its employees at an average exercise price of $0.61 per share. These options become fully vested after four years. The
Company estimated that the grant date fair value of these options was $251, which is being recognized as stock-based compensation
expense over the requisite four-year service period. During the three and nine months ended September 30, 2017, the Company also
issued 380,645 and 1,336,798, respectively, shares of common stock to its consultants and service providers pursuant to the 2016
Plan. The Company estimated that the grant date fair value of these shares of common stock was $742, which
was determined from the closing price of the Company’s common stock on the date of issuance. The Company did not grant any
options or restricted stock awards during the three and nine months ended September 30, 2016. The
Company has valued the options at their date of
grant utilizing the Black-Scholes option pricing model. This model is dependent upon several variables such as the options’
term, exercise price, current stock price, risk-free interest rate estimated over the expected term and estimated volatility of
our stock over the expected term of the options. The risk-free interest rate used in the calculations is based on the implied
yield available on U.S. Treasury issues with an equivalent term approximating the expected life of the options as calculated using
the simplified method. The estimated volatility was determined based on the historical volatility of our common stock. During
the nine months ended September 30, 2017, the Company estimated the fair value of stock options granted using the Black-Scholes
option pricing model with the following weighted average assumptions:
September
30, 2017
Weighted
average risk free interest rate 1.73%
— 2.14 %
Weighted average life
(in years) 5.0
Volatility 98.41% — 107.22 %
Expected dividend yield 0 %
Weighted average grant-date
fair value per share of options granted $ 0.45
Outstanding Exercisable
Weighted
Average Weighted Weighted
Remaining Average Average
Exercise Number Contractual Exercise Number Exercise
Price Outstanding Life
(Years) Price Exercisable Price
$0.57
- $0.79 2,425,000 9.14 $ 0.66 1,249,167 $ 0.66
$1.10 - $1.32 25,000 6.10 $ 1.28 20,000 $ 1.27
$1.51
- $1.69 441,000 5.11 $ 1.61 378,500 $ 1.60
$0.57
- 1.69 2,891,000 8.50 $ 1.10 1,647,667 $ 0.88 The
total stock-based compensation expense related to stock options and restricted stock awards to the Company’s employees, consultants and directors, included in reported
net loss
Three
Months Ended Nine
Months Ended
Sept.
30, 2017 Sept.
30, 2016 Sept.
30, 2017 Sept.
30, 2016
Cost of
revenues $ 2 $ 1 $ 6 $ 5
Engineering and product
development 6 1 20 3
Selling and marketing 8 5 18 13
General
and administrative 349 35 1,017 108
Stock-based compensation
from Plans 365 42 1,061 129
Stock-based compensation
from issuances outside of Plans 152 — 208 —
Total
stock-based compensation $ 517 $ 42 $ 1,269 $ 129 The
combination of stock-based compensation of $1,061 from the issuances of equity based awards pursuant to the Plans and stock-based
compensation attributed to restricted stock awards of $130 and warrants and options of $78, which were issued outside of the Plans,
resulted in aggregate stock-based compensation of $1,269 during the nine months ended September 30, 2017. During the three months
ended September 30, 2017, aggregate stock-based compensation was $517, which consisted of $365 from the issuances of equity based
awards pursuant to the Plans and stock-based compensation attributed to restricted stock award of $120 warrants and options of
$32, which were issued outside of the Plans. During the three and nine months ended September 30, 2016, the only stock-based compensation
expense was from issuances pursuant to the Plans. A
summary of option activity under the Company's stock option plans as of September 30, 2017, and changes during the nine months
ended are as follows:
Outstanding
Options
Weighted
Weighted Average
Shares Average Remaining Aggregate
Available Number Exercise Contractual Intrinsic
for
Grant of
Shares Price Life
(years) Value
December
31, 2016 3,247,630 2,331,000 $ 0.83 9.08 $ 0
Restricted
stock awards (1,336,798 )
Grants (510,000 ) 560,000 $ 0.61
September
30, 2017 1,350,832 2,891,000 $ 0.81 8.50 $ 0 The
aggregate intrinsic value in the table above represents the total intrinsic value (the difference between the Company's closing
stock price on September 30, 2017, $0.55 and the exercise price, multiplied by the number of in-the-money-options). As
of September 30, 2017, there was $425 of unrecognized compensation cost related to non-vested stock-based compensation arrangements
granted under the Company's stock option plans. That cost is expected to be recognized over a weighted average period of 2.3 years.</t>
  </si>
  <si>
    <t>WARRANTS</t>
  </si>
  <si>
    <t>Warrants</t>
  </si>
  <si>
    <t xml:space="preserve">7. WARRANTS During
the nine months and ended September 30, 2017, the Company issued a total of 8,484,073 warrants, at an average exercise price of
$0.81 per share. Warrant issuances during the current quarter ended September 30, 2017, included:
(i) On
April 17, 2017, the Company issued warrants to purchase 166,668 shares of common stock ,
at an exercise price of $0.90 per share of common stock, in connection with the issuance of two
7% convertible notes in the aggregate principal amount of $250. On July 25, 2017, the Company agreed to issued a new warrant to purchase 83,334 shares of common stock at $0.55 per
share and cancelled the prior warrant to purchase 83,334 shares of common stock at $0.90 per share (See Note 12).
(ii) On
July 25, 2017, we issued warrants to purchase an aggregate of 163,636 shares of the Company’s common stock at an
exercise price equal to $0.55 per share in connection with a private placement agreement under which we issued and sold 272,727
shares of common stock to the investor at $0.55 per share for an aggregate purchase price of $150. At that time, we also issued
warrants to purchase 109,090 shares of the Company’s common stock at an exercise price equal to $0.75 per share to two
investors that purchased shares of our common stock at $0.55 per share pursuant to subscription agreements (See Note 14).
(iii) On
July 28, 2017, we entered into an exchange agreement related to a 7% Convertible Note in the principal amount of $125 in which
we exchanged the 7% Convertible Note for three new promissory notes in the principal amounts of $110,000 due August 1, 2017;
$35,000 due August 1, 2017; and $34,000 due August 8, 2017 (individually an Exchange Note and collectively the Exchange Notes).
Concurrent with entering into the exchange agreement, the investor entered into a subscription agreement under which we issued
and sold in a registered direct offering 200,000 shares of common stock at $0.55 per share for an aggregate purchase price
of $110,000. The 200,000 shares of common stock were purchased through the cancellation of the Exchange Note in the principal
amount of $110,000. Further, we issued a warrant to purchase 120,000 shares of common stock at $0.55 per share (See Note
12) .
(iv) On
August 3, 2017, we issued warrants to purchase an aggregate of 666,666 shares of the Company’s common stock at
an exercise price equal to $0.70 per share in connection with the issuance of a 12% Convertible Promissory Note in the aggregate
principal amount of $400 (See Note 12).
(v) On
August 10, 2017, we issued warrants to purchase an aggregate of 1,475,000 shares of the Company’s common stock at an
exercise price equal to $0.66 per share in connection with the issuance of 10% Convertible Promissory Notes in the aggregate
principal amount of $880 (See Note 12).
(vi) On
August 23, 2017, the Company issued warrants
to purchase 272,727 shares of common stock at an exercise price equal to $0.65 per share in connection with entering
into securities purchase agreements to issue and sell 272,727 shares of common stock at to the investors at $0.55 per share
for an aggregate purchase price of $150 The
following table summarizes information about common stock warrants outstanding at September 30, 2017:
Outstanding Exercisable
Weighted
Average Weighted Weighted
Remaining Average Average
Exercise Number Contractual Exercise Number Exercise
Price Outstanding Life
(Years) Price Exercisable Price
$0.01 317,460 9.09 $ 0.01 79,364 $ 0.01
$0.55 450,304 5.05 $ 0.55 — —
$0.65 272,727 2.90 $ 0.65 — —
$0.66 1,475,000 4.86 $ 0.66 1,475,000 $ 0.66
$0.70 2,428,571 4.92 $ 0.70 690,476 $ 0.70
$0.72 182,003 4.72 $ 0.72 — —
$0.75 244,999 4.69 $ 0.75 — —
$0.80 1,415,128 2.55 $ 0.80 1,166,666 $ 0.80
$0.90 445,002 3.05 $ 0.90 265,000 $ 0.90
$1.00 2,002,005 4.68 $ 1.00 — —
$1.10 1,000,000 2.67 $ 1.10 — —
$0.01
- 1.10 10,233,199 4.26 $ 0.79 3,676,506 $ 0.32 The
Company has valued the warrants at their date
of grant utilizing the Black-Scholes option pricing model. This model is dependent upon several variables such as the warrants’
term, exercise price, current stock price, risk-free interest rate and estimated volatility of our stock over the contractual
term of the options. The risk-free interest rate used in the calculations is based on the implied yield available on U.S. Treasury
issues with an equivalent term approximating the contractual life of the warrants. The
Company utilized the Black-Scholes option pricing model and the assumptions used during the nine months ended September 30, 2017:
September
30, 2017
Weighted
average risk free interest rate 1.42%
— 2.01 %
Weighted average life
(in years) 4.9
Volatility 98.5% — 107.5 %
Expected dividend yield 0 %
Weighted average grant-date fair value per share of warrants granted $ 0.41 </t>
  </si>
  <si>
    <t>ADVANCES ON FUTURE RECEIPTS</t>
  </si>
  <si>
    <t>Advances On Future Receipts</t>
  </si>
  <si>
    <t>8.
ADVANCES ON FUTURE RECEIPTS Between
July 6, 2017 and September 13, 2017, the Company received funding as a result of entering into multiple Agreements for
the Purchase and Sale of Future Receipts with TVT Capital, LLC pursuant to which the Company sold in the aggregate $2,585 in future
receipts of the Company for $1,772. Under the terms of the agreements, the Company will be obligated to pay the initial daily
amount of $13 until the $2,585 has been paid in full. As of September 30, 2017, the Company had paid back $439. The term future
receipts means cash, check, ACH, credit card, debit card, bank card, charged card or other form of monetary payment. The Company recorded a discount in the amount of $813. The
discount is being amortized as non-cash interest expense over the term of the agreement. During the three and nine months ended
September 30, 2017, non-cash interest expense of $142 was recorded from the amortization of debt discounts.</t>
  </si>
  <si>
    <t>REVOLVING CREDIT FACILITY</t>
  </si>
  <si>
    <t>Debt Disclosure [Abstract]</t>
  </si>
  <si>
    <t>9.
REVOLVING CREDIT FACILITY Microphase
entered into a revolving loan agreement with Gerber Finance, Inc. ( “Gerber” “Revolving Credit Facility” “Maximum Revolving Amount” Interest
accrues at the unpaid principal On
July 14, 2017, as a result of a notice that Microphase received from Gerber identifying several events of default under the terms
of the Revolving Credit Facility, Microphase and Gerber entered into a Forbearance Agreement. The events of default were primarily
related to, (i) the change in control that occurred on June 2, 2017, when Digital Power acquired a majority interest in Microphase,
and (ii) borrowings under the Revolving Credit Facility exceeding the collateral borrowing base. The Forbearance agreement accelerated
the repayment of borrowings that were secured by inventories and equipment until such borrowings were repaid and required the
Company to provide a corporate guarantee for amounts advanced under the Revolving Credit Facility, which guarantee was provided
on July 20, 2017. As of September 30, 2017, approximately $65 of borrowings subject to acceleration remained outstanding on the
Revolving Credit Facility.</t>
  </si>
  <si>
    <t>NOTES PAYABLE</t>
  </si>
  <si>
    <t>Notes Payable [Abstract]</t>
  </si>
  <si>
    <t xml:space="preserve">10. NOTES PAYABLE Notes Payable at September 30, 2017,
are comprised of the following. At December 31, 2016 the Company did not have any Notes Payable.
September 30,
2017
10% short-term promissory notes (a) $ 705
Notes payable to Lucosky Brookman, LLP (b) 450
Notes payable to Wells Fargo (c) 304
Note payable to Department of Economic and Community Development (d) 298
Note payable to People's United Bank ( e) 19
Power-Plus Credit Facilities (f) 182
Note payable to Power-Plus Member (g) 255
Other short-term notes payable (h) 55
Total notes payable 2,268
Less: current portion (1,609 )
Notes payable – long-term portion $ 659
(a) In December 2016, Microphase issued $705 in 10% short-term promissory notes to nineteen accredited investors which, after deducting $71 of placement fees to its selling agent, Spartan Capital Securities, LLC ( “Spartan” “10% Short-Term Notes” “Loan Premium”
(b) On June 2, 2017, pursuant to the terms of the Share Exchange Agreement and in consideration of legal services, Microphase issued a $450 8% promissory note with a maturity date of November 25, 2017 to Lucosky Brookman, LLP (the “Lucosky Note” “Series E Preferred Stock” The Company, at its option, may redeem for cash, in whole or in part, at any time and from time to time, the shares of Series E Preferred Stock at the time outstanding, upon written notice to the holder of the shares, at a cash redemption price equal to $45 multiplied by the number of shares being redeemed. Any such optional redemption by the Company shall be credited against the Lucosky Note. the Lucosky Note. Lucosky Note
(c) At September 30, 2017, Microphase had guaranteed the repayment of two equity lines of credit in the aggregate amount of $304 with Wells Fargo Bank, NA ( “Wells Fargo” “Wells Fargo Notes”
(d) In August 2016, Microphase received a $300 loan, of which $2 has been repaid, pursuant to the State of Connecticut Small Business Express Job Creation Incentive Program which is administered through the Department of Economic and Community Development ( “DECD” “DECD Note”
(e) In December 2016, Microphase utilized a $20 overdraft credit line at People’s United Bank with an annual interest rate of 15%. As of September 30, 2017, the balance of that overdraft credit line was $19.
(f) At September 30, 2017, Power-Plus had guaranteed the repayment of two lines of credit in the aggregate amount of $182 with Bank of America NA ( “B of A” “Power-Plus Lines”
(g) Pursuant to the terms of the Purchase Agreement with Power-Plus, the Company entered into a two-year promissory note in the amount of $255 payable to the former owner as part of the purchase consideration. The $255 note is payable in 24 equal monthly installments.
(h) Between May 5, 2017 and September 30, 2017, the Company received additional short-term loans of $215 from five accredited investors, of which $75 was from the Company’s corporate counsel, a related party. As additional consideration, the investors received five-year warrants to purchase 224,371 shares of common stock at a weighted average exercise price of $0.77 per share. The warrants are exercisable commencing six months after the issuance date and are subject to certain beneficial ownership limitations. The exercise price of these warrants is subject to adjustment for customary stock splits, stock dividends, combinations and other standard anti-dilution events. The warrants may be exercised for cash or on a cashless basis. During the quarter ended June 30, 2017, the Company recorded debt discount in the amount of $95 based on the estimated fair value of these warrants. The Company computed the fair value of these warrants using the Black-Scholes option pricing model. As a result of the short-term feature of these loans and advances, the debt discount was amortized as non-cash interest expense upon issuance of the warrants using the effective interest method. During June 2017,
the holders of $55 of these short-term loans agreed to cancel their notes for the purchase of 100,001 shares of the Company’s
common stock at a price of $0.55 per share. An additional $75 in short-term loans from the Company’s corporate counsel was
converted into the Company’s equity securities; $52 was converted into one of the Series C Units and $23 was converted into
the Company’s common stock. The Company did not record any additional interest expense as a result of the extinguishment
of $130 in short-term loans since the carrying amount of the short-term loans was equivalent to the
fair value of the consideration transferred, which was determined from the closing price of the Company’s equity securities
on the date of .
During the three months ended September 30, 2017, the Company also repaid $30 in short-term loans. Other Notes Payable In February 2017, the Company issued
to eight accredited investors “Feb.
2017 Warrants” Between February 16, 2017 and February
23, 2017, the holders of the $400 in demand promissory notes agreed to cancel their demand promissory notes for the purchase of
666,667 shares of the Company’s common stock, an extinguishment price of $0.60 per share. During the quarter ended March
31, 2017, the Company recorded additional interest expense of $13 as a result of the extinguishment of the $400 in demand promissory
notes based on the difference of the carrying amount of the demand promissory notes and the
fair value of the consideration transferred, which was determined from the closing price of the Company’s common stock on
the date of . On March 28, 2017, the Company issued
$270 in demand promissory notes to several investors. These demand promissory notes accrued interest at the rate of 6% per annum.
The Company received gross proceeds of $220 on March 31, 2017. The remaining balance of $50 was received on April 3, 2017. On April
5, 2017, the Company canceled these promissory notes by issuing to the investors 360,000 shares of common stock, at $0.75 per share,
and warrants to purchase 180,002 shares of common stock at $0.90 per share. During the quarter ended June 30, 2017, the Company
recorded additional interest expense of $109 as a result of the extinguishment of the $270 in demand promissory notes based on
the difference of the carrying amount of the demand promissory notes and the
fair value of the consideration transferred, which was determined from the closing price of the Company’s common stock on
the date of . </t>
  </si>
  <si>
    <t>NOTES PAYABLE RELATED PARTIES</t>
  </si>
  <si>
    <t>11. NOTES PAYABLE – RELATED PARTIES Notes Payable – Related parties
at September 30, 2017, and December 31, 2016, are comprised of the followin
September 30, December 31,
2017 2016
Notes payable to MCKEA Holdings, LLC (a) $ — $ 250
Notes payable to former officer and employee (b) 406 —
Total notes payable 406 250
Less: current portion (274 ) —
Notes payable – long-term portion $ 132 $ 250
(a) On December 29, 2016, the Company entered into an agreement with (“MCKEA” , a director and the wife of Milton C. Ault III, Executive , is the manager and owner of MCKEA, for a demand promissory note (The “MCKEA Note” , the MCKEA Note was cancelled to purchase the Company’s
(b) Microphase is a party to several notes payable agreements with seven of its past officers, employees and their family members. As of September 30, 2017, the aggregate outstanding balance pursuant to these notes payable agreements, inclusive of $87 of accrued interest, was $493, with annual interest rates ranging between 3.00% and 6.00%. During the three months ended September 30, 2017 and the period June 3, 2017 to September 30, 2017, Microphase incurred $7 of interest on these notes payable agreements. In July 2016, one of these noteholders initiated litigation to collect the balance owed under the terms of his respective agreement. At September 30, 2017, the outstanding principal balance and accrued interest owed under this particular agreement was $162.</t>
  </si>
  <si>
    <t>CONVERTIBLE NOTES</t>
  </si>
  <si>
    <t>Long-term Debt, Unclassified [Abstract]</t>
  </si>
  <si>
    <t>12. CONVERTIBLE
NOTES Convertible
notes at September 30, 2017, and December 31, 2016, are comprised of the following:
September 30, December 31,
2017 2016
10% Convertible secured notes $ 880 $ —
12% Convertible secured note 400 —
Total convertible notes payable 1,280 —
Less:
Unamortized debt discounts (883 ) —
Unamortized financing cost (89 ) —
Total convertible notes payable, net of debt discounts and financing cost $ 308 $ — 12%
Convertible secured notes On
August 3, 2017, the Company entered into a Securities Purchase Agreement (“Agreement”) to sell a 12% Convertible (“Convertible
Note”) and a warrant to purchase 666,666 shares of common stock to an accredited investor (the “Investor”). The
principal of the Convertible Note may be converted into shares of common stock at $0.55 per share and under the terms of the Warrant,
up to 666,666 shares of common stock may be purchased at an exercise price of $0.70 per share. The
Convertible Note is in the principal amount of $400 and was sold for $360, bears interest at 12% simple interest on the principal
amount, and is due on August 13, 2018. Interest only payments are due on a quarterly basis and the principal is due on August 3,
2018. The principal may be converted into shares of the Company’s common stock at $0.55 per share. 10%
Convertible secured note On
August 10, 2017, Digital Power Corporation, a California corporation (the “Company”), entered into Securities Purchase
Agreements (“Agreements”) with five institutional investors (the “Investors”) to sell for an aggregate
purchase price of $800, 10% Senior Convertible Promissory Notes (“Convertible Notes”) with an aggregate principal face
amount of $880 and warrants to purchase an aggregate of 1,475,000 shares of common stock. The principal of the Convertible Notes
and interest earned thereon may be converted into shares of common stock at $0.60 per share and under the terms of the Warrant,
up to 1,475,000 shares of common stock may be purchased at an exercise price of $0.66 per share. The
Convertible Notes are in the aggregate principal amount of $880 and were sold for $800 and bear simple interest at 10% on the principal
amount, and principal and interest are due on February 10, 2018. Subject to certain beneficial ownership limitations, each Investor
may convert the principal amount of the Convertible Note and accrued interest earned thereon at any time into shares of common
stock at $0.60 per share. The conversion price of the Convertible Notes is subject to adjustment for customary stock splits, stock
dividends, combinations or similar events. Other Convertible
Notes Payable On
April 17, 2017, the Company entered into two 7% convertible notes (the “7%
Convertible Notes” As
additional consideration, the investors received five and a half year warrants to purchase 166,668 shares of common stock at an
exercise price of $0.90 per share (collectively the “7% Convertible Note Warrants” Convertible Note The
beneficial conversion feature ( “BCF” Convertible Notes 470, De Convertible Note Convertible
Notes On
July 25, 2017, the Company repaid one of the 7% Convertible Notes. Due to the event of default, the Company agreed to reduce the
exercise price of warrants to purchase 83,334 shares of common stock from $0.90 per share to $0.55 per share and made a payment
of $144. As a result of this transaction, the Company recorded additional interest expense of $17 and recorded an additional $3
in non-cash interest expense based upon the change in the fair value of the warrants due to the adjustment to the exercise price. On
July 28 2017, we entered into an exchange agreement related to the second 7% Convertible Note. Under the terms of the exchange
agreement, we agreed to exchange the 7% Convertible Note for three new promissory notes in the principal amounts of $110,000 due
August 1, 2017; $35,000 due August 1, 2017; and $34,000 due August 8, 2017 (individually an Exchange Note and collectively the
Exchange Notes) and issue a new warrant to purchase 83,334 shares of common stock at $0.55 per share and cancel the prior warrant
to purchase 83,334 shares of common stock at $0.90 per share. Concurrent
with entering into the exchange agreement, the investor entered into a subscription agreement under which we issued and sold in
a registered direct offering 200,000 shares of common stock at $0.55 per share for an aggregate purchase price of $110,000. The
200,000 shares of common stock were purchased through the cancellation of the Exchange Note in the principal amount of $110,000.
In addition, in a concurrent private placement, the investor entered into a separate securities purchase agreement under which
we issued and sold 63,600 shares of common stock at $0.55 per share for an aggregate of purchase price of $35,000. The 63,600 shares
of common stock were purchased through the cancellation of the Exchange Note in the principal amount of $35,000. Further,
we issued a warrant to purchase 120,000 shares of common stock at $0.55 per share. The final Exchange Note in the principal
amount of $34 was repaid. 7% Convertible Note On
April 26, 2017, the Company entered into a 7% convertible note in the aggregate principal amount of $104. On June 28, 2017, the
noteholder converted the outstanding balance into 189,091 shares of Digital Power’s common stock the fair value of the
consideration transferred, which was determined from the closing price of the Company’s equity securities on the date of
. As
additional consideration, the investor received a five-year warrant to purchase 160,000 shares of common stock at an exercise price
of $0.80 per share. The warrants are exercisable commencing six months after the issuance date. The exercise price of the warrants
is subject to adjustment for customary stock splits, stock dividends, combinations and other standard anti-dilution events. The
warrants may be exercised for cash or on a cashless basis. The
beneficial conversion feature ( “BCF” convertible note 470, De convertible note onvertible
note</t>
  </si>
  <si>
    <t>CONVERTIBLE NOTE RELATED PARTY</t>
  </si>
  <si>
    <t xml:space="preserve">13. CONVERTIBLE NOTE – RELATED PARTY Convertible notes – related
party at September 30, 2017, and December 31, 2016, are comprised of the following:
September 30, December 31,
2017 2016
12% Convertible secured note $ 530 $ 530
Less:
Unamortized debt discounts (355 ) (484 )
Unamortized financing cost (9 ) (12 )
Convertible note – related party, net of debt discounts and financing cost $ 166 $ 34 On October 21, 2016,
the Company entered into a 12% convertible secured note (the “Convertible
Note” “OID” The Convertible Note
contains standard and customary events of default including, but not limited to, failure to make payments when due under the Convertible
Note agreement and bankruptcy or insolvency of the Company. Upon 30 days’ notice, the Company has the right to prepay the
Convertible Note. In addition, provided that the closing price for a share of the Company’s common stock exceeds $3.00 per
share for 30 consecutive trading days, the Company has the right to compel the noteholder to convert the principal amount into
shares of common stock at the contractual conversion price As
additional consideration, the investor received a three-year warrant to purchase 265,000 shares of common stock, at an exercise
price of $0.80 per share, and a three-year warrant to purchase 265,000 shares of common stock, at an exercise price of $0.90 per
share (collectively the “Convertible Note Warrants” Convertible Note The beneficial conversion feature
( “BCF” Convertible Note 470, De Convertible
Note Convertible
Note In aggregate, the Company recorded
debt discount in the amount of $518 based on the relative fair values of the Convertible Note Warrants of $159, BCF of $329 and
OID of $30. The debt discount is being amortized as non-cash interest expense over the term of the debt. In addition, the Company
incurred $13 of debt issuance costs which are also being amortized as non-cash interest expense over the term of the debt. During
the three and nine months ended September 30, 2017, non-cash interest expense of $44 and $129, respectively, was recorded from
the amortization of debt discounts and debt financing cost. As of September 30, 2017 and December 31, 2016, accrued interest on
the Convertible Note was $16 and $12, respectively. </t>
  </si>
  <si>
    <t>14.
STOCKHOLDERS’ EQUITY Preferred
Stock The
Company is authorized to issue 2,000,000 shares of Preferred Stock with no par value. The Board of Directors has designated 500,000
shares of its Preferred Stock as Series A cumulative
Redeemable Convertible Preferred shares (the “Series A Preferred Stock” Convertible Preferred Stock (the “Series B Preferred Stock” Convertible Preferred Stock (the “Series C Preferred Stock” Convertible Preferred Stock (the “Series D Preferred
Stock” Convertible Preferred Stock (the “Series
E Preferred Stock” As of September 30,
2017, there were 100,000 shares of Series B Preferred Stock, 455,002 shares of Series C Preferred Stock, 378,776 shares of Series
D Preferred Stock, 10,000 shares of Series E Preferred Stock issued and outstanding and no other shares of Preferred Stock were
issued or outstanding. As of December 31, 2016, there were no shares of Preferred Stock issued or outstanding. Series
B Preferred Stock On
March 9, 2017, the Company entered into a Preferred Stock Purchase Agreement with Philou, a related party. Pursuant to the terms
of the Preferred Stock Purchase Agreement, Philou may invest up to $5,000 in the Company through the purchase of Series B Preferred
Stock over the term of 36 months. Each
share of Series B Preferred Stock has a stated value of $10.00 per share. Each share of Series B Preferred Stock may be convertible
at the holder’s option into shares of common stock of the Company at a conversion rate of $0.70 per share, upon the earlier
to occur of: (i) 60 months from the closing date, or (ii) upon the filing by the Company of one or more periodic reports that,
singly or collectively, evidence(s) that the Company’s gross revenues have reached no less than $10,000 in the aggregate,
on a consolidated reporting basis, over four consecutive quarters in accordance with U.S. GAAP. The
conversion price will be subject to standard anti-dilution provisions in connection with any stock split, stock dividend, subdivision
or similar reclassification of the common stock. Each
share of Series B Preferred Stock shall
have the right to receive dividends equal to one ten millionth (0.0000001) of earnings before interest, taxes, depreciation, amortization
and stock-based compensation ( “EBITDAS” At
such time as (i) all shares of common stock issuable upon conversion of all outstanding shares of Series B Preferred Stock (the
“Conversion Shares” In
addition, for each share of Series B Preferred Stock purchased, Philou will receive warrants to purchase shares of common stock
in a number equal to the stated value of each share of Series B Preferred Stock purchased divided by $0.70, at an exercise price
equal to $0.70 per share of common stock. The warrants do not require a net cash-settlement or provide the holder with a choice
of net-cash settlement. The warrants also do not contain a variable settlement provision. Accordingly, any warrants issued to
Philou pursuant to the terms of the Preferred Stock Purchase Agreement shall be classified as equity instruments. Further,
Philou shall have the right to participate in the Company’s future financings under substantially the same terms and conditions
as other investors in those respective financings in order to maintain its then percentage ownership interest in the Company.
Philou’s right to participate in such financings shall accrue and accumulate provided that it still owns at least 100,000
shares of Series B Preferred Stock. Between
March 24, 2017 and June 2, 2017, Philou purchased 1,000,000 shares of Series B Preferred Stock pursuant to the Preferred Stock
Purchase Agreement in consideration of the cancellation of the Company debt due to an affiliate of Philou in the amount of $250
and cash of $750. In addition, Philou received warrants to purchase 1,428,572 shares of common stock at an exercise price of $0.70
per share of common stock, which have been classified as equity instruments. The Company determined that the estimated relative
fair value of these warrants, which are classified as equity, was $401 using the Black-Scholes option pricing model. Since the
warrants were classified as equity securities, the Company allocated the $1,000 purchase price based on the relative fair values
of the Series B Preferred Stock and the warrants following the guidance in ASC No. 470, Debt The
Series B Convertible Preferred Stock is convertible at any time, in whole or in part, at the option of Philou, into shares of
common stock at a fixed conversion price, which is subject to adjustment for stock splits, stock dividends, combinations or similar
events, of $0.70 per share. As the effective conversion price of the Series B Convertible Preferred Stock on a converted basis
was below the market price of the Company’s common stock on the date of issuance, it was determined that these discounts
represent contingent beneficial conversion features, which were valued at $265 based on the difference between the effective conversion
price and the market price of the Company’s common stock on the date of issuance. The
Company, however, is prohibited from issuing shares of common stock pursuant to the Series B Convertible Preferred Stock unless
stockholder approval of such issuance of securities is obtained as required by applicable NYSE MKT listing rules. The Company
has not yet received stockholder approval of such share issuances. This provision resulted in a contingent beneficial conversion
feature that shall be recognized once the contingency is resolved. These features are analogous to preference dividends and shall
be recorded as a non-cash return to preferred shareholders through accumulated deficit upon resolution of the contingency. Series
C Preferred Stock Between
May 24, 2017 and June 19, 2017, Digital Power entered into subscription agreements (the “Series C Subscription Agreement” “Series C Investors” Each
share of Series C Preferred Stock has a stated value of $2.40 per share. Each share of Series C Preferred Stock may be convertible
at the holder’s option into shares of Common Stock of the Company at a conversion price of $0.60 per share, which, currently,
represents four shares of Common Stock. The conversion price is subject to standard anti-dilution provisions in connection with
any stock split, stock dividend, subdivision or similar reclassification of the Common Stock. Each share of Series C Preferred
stock is mandatorily converted into shares of Common Stock based on the then conversion price in effect in the event that the
Company’s Common Stock closing price exceeds $1.20 per share for 20 consecutive trading days. As
the effective conversion price of the Series C Convertible Preferred Stock on a converted basis was below the market price of
the Company’s common stock on the date of issuance, it was determined that these discounts represent beneficial conversion
features, which were valued at $371 and recognized as a deemed dividend, based on the difference between the effective conversion
price and the market price of the Company’s common stock on the date of issuance. Each
share of Series C Preferred Stock has the right to receive dividends equal $0.24 per share per annum as declared by the Company’s
Board of Directors. The dividends will be paid on a quarterly basis on the 20th day following each calendar quarter. Each
share of Series C Preferred Stock shall have dividend and liquidation rights in priority to any shares of Common Stock, the Company’s
Series A Preferred Stock (of which none are outstanding) and any other subordinated securities; but shall be subordinated to any
senior securities including the Company’s Series B Preferred Stock. Each
share of Series C Preferred Stock is subject to redemption by the Company for the stated value plus accrued but unpaid dividends
five years after issuance, provided the holders of Series C Preferred Stock had not elected previously to convert the Series C
Preferred Stock into shares of Common Stock. Series
D Preferred Stock On
June 2, 2017, pursuant to the terms of the Share Exchange Agreement, the Company acquired 1,603,434 shares of the issued and outstanding
common stock of Microphase Common Stock in exchange for the issuance by the Company of 1,842,448 shares of the Company’s
Common Stock and 378,776 shares of the Company’s Series D Preferred Stock, no par value per
share, In
the event the Company shall liquidate, dissolve or wind up, the holders of Series D Preferred Stock shall be entitled to receive,
prior and in preference to any distribution of any of the assets of the Company to the holders of the Common Stock, the Company’s
Series A Preferred Stock, or to the holders of any other junior series of preferred stock, by reason of their ownership thereof
and subject to the rights of the Company’s Series B Preferred Stock, Series C Preferred Stock and any other class or series
of Company stock subsequently issued that ranks senior to the Series D Preferred Stock, an amount per share in cash or equivalent
value in securities or other consideration equal to its Stated Value of $0.01 per share. The
holders of Series D Preferred Stock shall not be entitled to receive dividends and shall have no voting rights except as otherwise
required by law. Upon the shareholders of DPW Common Stock approving the conversion of the Series D Preferred Stock into shares
of DPW Common Stock in connection with the acquisition of MPC Common Stock and for purposes of compliance with Rule 713 of the
NYSE MKT, then each share of Series D Preferred Stock shall automatically be converted into two shares of DPW Common Stock, for
an aggregate of 757,552 shares of DPW Common Stock. Series
E Preferred Stock On
June 2, 2017, pursuant to the terms of the Share Exchange Agreement and in consideration of legal services, Microphase issued
a $450 8% promissory note with a maturity date of November 25, 2017 to an unsecured creditor, Lucosky Brookman, LLP (the “Lucosky
Note” no par value per share, equal
to forty-five dollars ($45.00) per share The Company, at its option, may redeem for cash,
in whole or in part, at any time and from time to time, the shares of Series E Preferred Stock at the time outstanding, upon written
notice to the holder of the shares, at a cash redemption price equal to $45 multiplied by the number of shares being redeemed.
Any such optional redemption by the Company shall be credited against the Lucosky Note. In
the event the Company shall liquidate, dissolve or wind up, the holders of Series E Preferred Stock shall be entitled to receive,
prior and in preference to any distribution of any of the assets of the Company to the holders of the DPW Common Stock, the Company’s
Series A Preferred Stock, or to the holders of any other junior series of preferred stock, by reason of their ownership thereof
and subject to the rights of the Company’s Series B Preferred Stock, Series C Preferred Stock and any other class or series
of Company stock subsequently issued that ranks senior to the Series E Preferred Stock an amount per share in cash or equivalent
value in securities or other consideration equal to $0.01 per share. The holders of Series E Preferred Stock shall not be entitled
to receive dividends and shall have no voting rights except as otherwise required by law. Subject to the shareholders of DPW Common
Stock of the Company approving the conversion of the Series E Preferred Stock into shares of Common Stock in connection with the
acquisition of MPC Common Stock and for purposes of compliance with Rule 713 of the NYSE MKT, then each share of Series E Preferred
Stock may be converted into sixty (60) shares of DPW Common Stock, for an aggregate of 600,000 shares of DPW Common Stock. Common
Stock Common
stock confers upon the holders the rights to receive notice to participate and vote in the general meeting of shareholders of
the Company, to receive dividends, if and when declared, and to participate in a distribution of surplus of assets upon liquidation
of the Company. On
November 15, 2016, the Company entered into subscription agreements (the “2016 Subscription Agreements” The
2016 Subscription Agreement provides that, until November 15, 2017, investors who purchased at least $100,000 have the right to
participate in the purchase of up to 50% of the securities offered by the Company in any future financing transactions, with limited
exceptions. The
Nov. 2016 Warrants entitle the holders to purchase, in the aggregate, up to 901,666 shares of Common Stock at an exercise price
of $0.80 per share for a period of three years. The Nov. 2016 Warrants are exercisable upon the six-month anniversary of the issuance
date. The exercise price of the Nov. 2016 Warrants is subject to adjustment for stock splits, stock dividends, combinations and
other standard anti-dilution events. The Nov. 2016 Warrants may be exercised for cash or, upon the failure to maintain an effective
registration statement, on a cashless basis. Between
February 16, 2017 and February 23, 2017, the Company issued 666,667 shares of its common stock, an extinguishment price of $0.60
per share, for the cancellation of $400 in demand promissory notes. On
March 8, 2017, the Company issued an aggregate of 12,549 shares of its common stock as payment for services to a consultant.
The shares were valued at $10, an average of $0.80 per share On
March 15, 2017, Company entered into a subscription agreement with a related party for the sale of 500,000 shares of common stock
at $0.60 per share for the aggregate purchase price of $300. On
April 5, 2017, the Company issued 360,002 shares of its common stock, at a price of $0.75 per share, for the cancellation of $270
in demand promissory notes. Between
May 9, 2017 and June 18, 2017, the Company issued an aggregate of 956,153 shares of its common stock as payment for services to
its consultant. The shares were valued at $498, an average of $0.52 per share. On
June 28, 2017, the Company issued 189,091 shares of its common stock, at a price of $0.55 per share, for the cancellation of a
7% convertible promissory note in the principal amount of $104. On
June 28, 2017, the holders of $55 of in short-term loans agreed to cancel their notes for the purchase of 100,001 shares of the
Digital Power’s common stock at a price of $0.55 per share. On
July 7, 2017, the Company entered into an asset purchase agreement to acquire the intellectual property of Coolisys.com, consisting
of the common law rights associated with the trademarks and name as well as the domain name and content of www.Coolisys.com based
on the closing price of the Common Stock on the date of the acquisition, On
July 24, 2017, we entered into subscription agreements with six investors, and on July 25, 2017 we entered into securities purchase
agreements (the “Securities Purchase Agreement” In
a concurrent private placement, we sold to the institutional investor warrants to purchase an aggregate of 163,636 shares
of the Company’s common stock at an exercise price equal to $0.55 per share. On
July 28, 2017, we entered into an exchange agreement with an institutional investor who was the owner of (i) a 7% Convertible
Note in the principal amount of $125 and a warrant dated April 17, 2017 to purchase 83,334 shares of our common stock at $0.90.
Under the terms of the exchange agreement, we agreed to exchange the 7% Convertible Note for three new promissory notes in the
principal amounts of $110 due August 1, 2017; $35 due August 1, 2017; and $34 due August 8, 2017 (individually an Exchange Note
and collectively the Exchange Notes) and to exchange the prior warrant for a new warrant to purchase 83,334 shares of common stock
at $0.55 per share. Concurrent
with entering into this exchange agreement, the institutional investor entered into a subscription agreement under which we issued
and sold in a registered direct offering 200,000 shares of common stock at $0.55 per share for an aggregate purchase price of
$110. The 200,000 shares of common stock were purchased through the cancellation of the Exchange Note in the principal amount
of $110. In addition, in a concurrent private placement, the institutional investor entered into a separate securities purchase
agreement under which we issued and sold 63,600 shares of common stock at $0.55 per share for an aggregate of purchase price of
$35. The 63,600 shares of common stock were purchased through the cancellation of the Exchange Note in the principal amount of
$35. Further, we issued a warrant to purchase 120,000 shares of common stock at $0.55 per share. Between
August 21, 2017 and September 5, 2017, the Company issued an aggregate of 680,645 shares of its common stock as payment for services
to its consultant. The shares were valued at $424, an average of $0.62 per share.</t>
  </si>
  <si>
    <t>RELATED PARTY TRANSACTION</t>
  </si>
  <si>
    <t>Related Party Transactions [Abstract]</t>
  </si>
  <si>
    <t>15.
RELATED PARTY TRANSACTION
a. In
anticipation of the acquisition of MTIX Ltd., an advanced materials and processing technology company located in Huddersfield,
West Yorkshire, UK ( “MTIX” Subject
to adjustment, AVLP . . On
September 6, 2017, the Company and AVLP entered into a Loan and Security Agreement ( “AVLP Loan Agreement” “New Note” During
the nine months ended September 30, 2017, the Company invested $2,682 pursuant to During
the three months ended December 31, 2016, the Company invested $950 pursuant to the
AVLP Loan Agreement and acquired 250,900 shares of AVLP common stock in the open market for $85. Philou
is AVLP’s controlling shareholder. Mr. Ault is Chairman of AVLP’s Board of Directors and the Executive Chairman
of the Company’s Board of Directors. Mr. William B. Horne is the Chief Financial Officer of AVLP and also the audit committee
chairman of the Company. On
October 24, 2016, AVLP entered into a letter of intent to acquire MTIX and made an initial payment of $50 towards the purchase.
On August 22, 2017, pursuant to the terms of a Share Exchange Agreement dated as of March 3, 2017,
and as amended on July 13, 2017 and August 21, 2017 (the “Exchange Agreement” “MTIX” Sellers “MTIX Shares” “Exchange” “Note” “Notes” “Class B Shares” “Majority
Shareholder” On
the closing date, the fully-diluted AVLP shares shall be approximately 52 million shares of common stock, assuming that (i) the
MTIX promissory notes are convertible into shares of AVLP common stock at a conversion price of $0.50 per share, (ii) the shares
of AVLP Class B Convertible Preferred Stock are convertible into shares of AVLP common stock at a conversion rate of $0.50 per
share and (iii) the issuance of stock options to purchase an aggregate of 531,919 shares of AVLP common stock to the members of
the MTIX management group. During
March 2017, the Company was awarded a 3-year, $50 million purchase order by MTIX to manufacture, install and service the MLSE
plasma-laser system.
b. On
September 22, 2016, the Company entered into consulting agreement with Mr. Ault to assist the Company in developing a business
strategy, identifying new business opportunities, developing a capital raising program and implementing of a capital deployment
program. For his services, Mr. Ault was paid $135 during the nine months ended September 30, 2017.
c. On
October 21, 2016, the Company entered into a 12% convertible secured note in the principal amount of $530 and warrants with
the Barry Blank Living Trust, an existing stockholder of the Company, for $500 due on October 20, 2019. The principal amount
of the 12% convertible secured note may be convertible into shares of the Company’s common stock at $0.55 per share.
Subject to certain beneficial ownership limitations, the Barry Blank Living Trust may convert the principal amount of the
convertible note at any time into common stock. During the nine months ended September 30, 2017 the Company recorded interest
expenses of $48 on the convertible note obligation.
d. On
December 29, 2016, the Company received a $250 short term loan from MCKEA. Kristine Ault, a director of the Company and the
wife of Mr. Ault, is the managing member of MCKEA which, in turn, is the Manager of Philou, the majority stockholder of the
Company. On March 24, 2017, the $250 loan was cancelled in consideration for the issuance of 25,000 shares of Series B preferred
stock of the Company to Philou. During the nine months ended September 30, 2017 the Company recorded
interest expenses of $3 on the
e. In
February 2017, the Company issued to eight accredited investors
f. On
March 9, 2017, the Company entered into a Preferred Stock Purchase Agreement with Philou. Pursuant to the terms of the Preferred
Stock Purchase Agreement, Philou may invest up to $5,000 in the Company through the purchase of Series B Preferred Stock over
36 months. Between March 24, 2017 and June 2, 2017, Philou purchased 100,000 shares of Series B Preferred Stock pursuant to
the terms of the Preferred Stock Purchase Agreement.
g. On
March 15, 2017, Company entered into a subscription agreement with a related party for the sale of 500,000 shares of common
stock at $0.60 per share for the aggregate purchase price of $300.
h. On
March 20, 2017, the Company received a $250 short term loan from JLA Realty, an entity which owns 666,667 shares of the Company’s
common stock, constituting approximately 4.7% of the Company’s outstanding shares of common stock at September 30, 2017,
on behalf of Philou. The proceeds from this short-term loan comprised a portion of Philou’s purchase of Series B Preferred
Stock.
i. Between
May 5, 2017 and June 30, 2017, the Company received additional short-term loans of $140 from four accredited investors of
which $75 was from the Company’s corporate counsel, a related party. As additional consideration, the investors received
five-year warrants to purchase 224,371 shares of common stock at a weighted average exercise price of $0.77 per share.On June
28, 2017, $52 in short-term loans that was received from the related party was converted into one of the Series C Units (See
Note 10) and on July 24, 2017, the remaining $23 in short-term loans was converted in 41,818 shares
of the Company’s common stock in conjunction with the subscription agreements that the
Company entered into with six investors (See Note 14).
j. Between
July 6, 2017 and September 30, 2017, Milton C. Ault, III, the Company’s Executive Chairman, personally guaranteed the
repayment of (i) $2,585 to TVT Capital, (ii) $400 from the sale of the Convertible Note and (iii) $880 from the sale of the
Convertible Notes. These personal guarantees were necessary to facilitate
the consummation of these financing transactions. Mr. Ault’s payment obligations would be triggered if the Company failed
to perform under these financing obligations. Our board of directors has agreed to compensate Mr. Ault for his personal guarantees.
The amount of annual compensation for each of these guarantees, which will be in the form of non-cash compensation, is approximately
2% of the amount of the obligation.
k. During
the three months ended June 30, 2017, our Chief Executive Officer Amos Kohn purchased certain real property that will serve
as a facility for the Company’s business operations in Israel. The Company made $300 of payments to the seller of the
property that will be applied to either (i) an ownership interest, that would be transferred to the Company upon the approval
of certain governmental authorities that authorize foreign ownership of real property in Israel or (ii) a leasing arrangement
providing for the Company’s use of the property should such authorization not be obtained. The payments are classified
as Other investments, related party
l. During
the three and nine months ended September 30, 2017, DP Lending made loans to related parties of $54. The loans were made to
Alzamend Neuro, Inc. ( “Alzamend” Restaurant Capital Group, LLC, a
wholly-owned subsidiary of AVLP, “Cross Click” Other investments, related party
AVLP is
a party to a “Alzamend”</t>
  </si>
  <si>
    <t>SEGMENT CUSTOMERS AND GEOGRAPHICAL INFORMATION</t>
  </si>
  <si>
    <t>Segment Reporting [Abstract]</t>
  </si>
  <si>
    <t xml:space="preserve">16. SEGMENT, CUSTOMERS AND GEOGRAPHICAL INFORMATION The
Company has two reportable geographic segments; see Note 1 for a brief description of the Company’s business. The
following data presents the revenues, expenditures and other operating data of the Company’s geographic operating segments
and presented in accordance with ASC No. 280.
Nine
months ended September 30, 2017 (unaudited)
DPC DPL Eliminations Total
Revenues $ 5,206 $ 1,464 $ — $ 6,670
Inter-segment
revenues $ 43 $ — $ (43 ) $ —
Total
revenues $ 5,249 $ 1,464 $ (43 ) $ 6,670
Depreciation
and amortization expense $ 75 $ 53 $ — $ 128
Loss
from operations $ (3,277 ) $ (272 ) $ — $ (3,549 )
Interest expense, net $ (1,367 )
Net
loss attributable to non-controlling interest $ 216
Net
loss attributable to Digital Power Corp $ (4,700 )
Capital
expenditures for segment assets, as Sept. 30, 2017 $ 8 $ 13 $ — $ 21
Identifiable
assets as of September 30, 2017 $ 12,315 1,666 $ — $ 13,981
Nine
months ended September 30, 2016 (unaudited)
DPC DPL Eliminations Total
Revenues $ 3,408 $ 2,195 $ — $ 5,603
Inter-segment
revenues $ 89 $ — $ (89 ) $ —
Total
revenues $ 3,497 $ 2,195 $ (89 ) $ 5,603
Depreciation
and amortization expense $ 57 $ 66 $ — $ 123
Loss
from operations $ (147 ) $ (125 ) $ — $ (272 )
Interest income, net $ 85
Income
tax benefit $ 22
Net
loss $ (165 )
Capital
expenditures for segment assets, as of Sept. 30, 2016 $ 23 $ 51 $ — $ 74
Identifiable
assets as of September 30, 2016 $ 2,084 $ 2,371 $ — $ 4,455
Three
months ended September 30, 2017 (unaudited)
DPC DPL Eliminations Total
Revenues $ 2,877 $ 343 $ — $ 3,220
Inter-segment
revenues $ 6 $ — $ (6 ) $ —
Total
revenues $ 2,883 $ 343 $ (6 ) $ 3,220
Depreciation
and amortization expense $ 32 $ 16 $ — $ 48
Loss
from operations $ (1,137 ) $ (181 ) $ — $ (1,318 )
Interest expense, net $ (753 )
Net
loss attributable to non-controlling interest $ 104
Net
income (loss) $ (1,967 )
Capital
expenditures for segment assets, as of Sept. 30, 2017 $ - $ - $ — $ -
Identifiable
assets as of September 30, 2017 $ 12,315 $ 1,666 $ — $ 13,981
Three
months ended September 30, 2016 (unaudited)
DPC DPL Eliminations Total
Revenues $ 1,248 $ 578 $ — $ 1,826
Inter-segment
revenues $ 27 $ — $ (27 ) $ —
Total
revenues $ 1,275 $ 578 $ (27 ) $ 1,826
Depreciation
and amortization expense $ 19 $ 21 $ — $ 40
Income
(loss) from operations $ 34 $ (117 ) $ — $ (83 )
Interest income, net $ 23
Income
tax benefit $ 22
Net
income (loss) $ (38 )
Capital
expenditures for segment assets, as of September 30, $ — $ 4 $ — $ 4
Identifiable
assets as of September 30, 2016 $ 2,084 $ 2,371 $ — $ 4,455 The
following table provides the percentage of total revenues attributable to a single customer from which 10% or more of total revenues
are derived:
For
the three months ended Sept. 30, 2017 For
the nine months ended Sept. 30, 2017
Total
Revenues Total
Revenues
by
Major Percentage
of by
Major Percentage
of
Customers Total
Company Customers Total
Company
(in
thousands) Revenues (in
thousands) Revenues
Customer
A $ 433 13 % $ 1,062 16 %
For
the three months ended Sept. 30, 2016 For
the nine months ended Sept. 30, 2016
Total
Revenues Total
Revenues
by
Major Percentage
of by
Major Percentage
of
Customers Total
Company Customers Total
Company
(in
thousands) Revenues (in
thousands) Revenues
Customer
A $ 407 22 % $ 1,176 21 %
Customer B $ 253 14 % $ — —
Customer C $ 196 11 % $ — — Revenue
from Customer A and B were attributable to Digital Power and revenue from Customer C attributable to DP Limited. For
the three and nine months ended September 30, 2017 and 2016, total revenues from external customers divided on the basis of the
Company’s product lines are as follows:
For
the Three Months Ended September 30, For
the Nine Months Ended September 30,
2017 2016 2017 2016
Revenues:
Commercial
products $ 1,342 $ 1,505 $ 3,362 $ 3,971
Defense
products 1,878 321 3,308 1,632
Total
revenues $ 3,220 $ 1,826 $ 6,670 $ 5,603 Financial
data relating to geographic areas: The
Company’s total revenues are attributed to geographic areas based on the location. The following table presents total revenues
for the three and nine months ended September 30, 2017 and 2016. Other than as shown, no foreign country contributed materially
to revenues or long-lived assets for these periods:
For
the Three Months Ended September 30, For
the Nine Months Ended September 30,
2017 2016 2017 2016
Revenues:
North
America $ 2,671 $ 1,125 $ 4,746 $ 3,128
Europe 342 314 1,244 1,548
South
Korea 3 196 223 499
Other 204 191 457 428
Total
revenues $ 3,220 $ 1,826 $ 6,670 $ 5,603 </t>
  </si>
  <si>
    <t>SUBSEQUENT EVENTS</t>
  </si>
  <si>
    <t>Subsequent Events [Abstract]</t>
  </si>
  <si>
    <t>17.
SUBSEQUENT EVENTS In
accordance with FASB ASC 855-10, the Company has analyzed its operations subsequent to September 30, 2017 and has determined
that it does not have any material subsequent events to disclose in these financial statements except for the following. Common
Stock On
October 4, 2017, the Company entered into a Securities Purchase Agreement to sell 75,000 shares of common stock and
warrants to purchase 75,000 shares of common stock at $0.60 per share to Ault &amp; Company for $50. Mr. Ault is the Chairman
and majority shareholder of Ault &amp; Company. On October
18, 2017, the Company entered into subscription agreements with five investors, under which we agreed to issue and sell in
the aggregate 452,239 shares of common stock to the investors at $0.67 per share for an aggregate purchase price of $303.
$75 of the purchase price was paid in cash and $228 was paid through the cancellation of debt incurred by the Company,
of which $93 was from a related party. On November
7, 2017, the Company entered into subscription agreements with investors under which the Company agreed to issue and sell in the
aggregate 725,000 shares of common stock to the investors at $0.60 per share for an aggregate purchase price of $435. $180 of
the aggregate purchase price was paid in cash and $255 was paid through the cancellation of debt incurred by the Company. October
3, 2017, the Company issued an aggregate of 490,000 shares of its common stock as payment for services to its consultant.
The shares were valued at $265, an average of $0.54 per share. Advance
on Future Receipts On October
17, 2017, the Company and Microphase, entered into an Agreement for the Purchase and Sale of Future Receipts with TVT Capital
LLC pursuant to which the Company and Microphase collectively sold in the aggregate $834 in Future Receipts of the Company and
Microphase for $600. Under the terms of the agreement, the Company and Microphase will be obligated to pay $21 in the aggregate
on a weekly basis until the purchase price of $834, has been paid in full. In connection with entering into the agreement, the
Company and Microphase collectively paid a $30 origination fee. In addition, the purchase price of $834 has been personally guaranteed
by Milton Ault, III, the Company’s Executive Chairman. On November
1, 2017, the Company and Libertas Funding LLC ( “Libertas” On November
1, 2017, the Company entered into an Agreement for the Purchase and Sale of Future Receipts with TVT pursuant to which the Company
sold up to $223 in Future Receipts of the Company for $150. If the Company pays TVT by January 3, 2018, the purchased amount will
be discounted to $177. Until that date, no specific payment schedules are required. After January 3, 2018, if the Company has
not paid the $177, the Company agrees to pay an aggregate amount of $223 under the following terms. The Company will be obligated
to pay $13 on a weekly basis until the purchase price of $223 has been paid in full. The Agreement also includes warrants to purchase
75,000 shares of the Company’s common stock at an exercise price of $0.725 per share. In addition, the purchase price of
$150 has been personally guaranteed by Mr. Ault. Convertible
Debentures On November
2, 2017, Digital Power entered into a Securities Purchase Agreement (the “Nov. Purchase Agreement” “Purchaser” “Restricted Shares” “First
Convertible Debenture” “Second Convertible
Debenture” “Convertible Debentures” 10%
Original Issue Discount Convertible Debentures The
Convertible Debentures have a term of eight months, bear interest at 5% per year and the principal of the Convertible Debentures
and interest earned thereon may be converted into shares of common stock at $0.60 per share, subject to adjustments for lower
priced issuances, stock splits, stock dividends, combinations or similar events. In the event that the Company consummates any
debt or equity financing with gross proceeds to the Company equal to or greater than $7,500, then the Company shall prepay to
the holder in cash 110% of the outstanding principal amounts of the Convertible Debentures and any accrued and unpaid interest
if the closing of such transaction occurs within ninety days from the original issue date of a debenture, and the Company shall
prepay to the holder in cash 115% of the outstanding principal amounts of the Convertible Debentures and any accrued and unpaid
interest if the closing of such transaction occurs between 91 days from the original issue date and the maturity date of the Convertible
Debenture. The Company has the option to prepay all amounts owed under the Convertible Debentures in cash at a rate of 110% within
90 days from the original issue date and 115% from 91 days from the original issue date through the maturity date. Registration
Rights Agreement In
connection with the Nov. Purchase Agreement, the Company entered into a registration rights agreement (the “Registration
Rights Agreement” th Warrant
Issued to Financial Advisor In
connection with the transactions contemplated by the Nov. Purchase Agreement, on November 2, the Company paid to Aegis Capital
Corp. ( “Aegis” Loan
and Security Agreement with I.AM, Inc. On November
1, 2017, the Company and I.AM, Inc. ( “I.AM “Loan
Agreement”</t>
  </si>
  <si>
    <t>BASIS OF PRESENTATION AND SIGNIFICANT ACCOUNTING POLICIES (Policies)</t>
  </si>
  <si>
    <t>Principles of Consolidation</t>
  </si>
  <si>
    <t>Principles
of Consolidation The
condensed consolidated financial statements include the accounts of Digital Power, its wholly-owned subsidiaries, DP Limited,
Coolisys, Power-Plus and DP Lending and its majority-owned subsidiary, Microphase. All significant intercompany accounts and transactions
have been eliminated in consolidation.</t>
  </si>
  <si>
    <t>Accounting Estimates</t>
  </si>
  <si>
    <t>Accounting
Estimates The
preparation of financial statements, in conformity with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 Key estimates include acquisition
accounting, fair value of certain financial instruments, reserve for trade receivables and inventories, carrying amounts of investments,
accruals of certain liabilities including product warranties, and deferred income taxes and related valuation allowance.</t>
  </si>
  <si>
    <t>Investments in Debt and Equity Securities</t>
  </si>
  <si>
    <t>Investments
in Debt and Equity Securities The
Company classifies its investments in Avalanche International, Corp ( “AVLP” Investment in Debt and Equity Securities “ASC
No. 320” Investment – Other “ASC No. 325”</t>
  </si>
  <si>
    <t>Revenue Recognition</t>
  </si>
  <si>
    <t>Revenue
Recognition The
Company generates revenues from the sale of its products through a direct and indirect sales force. Revenues from products
are recognized in accordance with ASC No. 605, Revenue Recognition</t>
  </si>
  <si>
    <t>Warranty</t>
  </si>
  <si>
    <t>Warranty The
Company offers a warranty period for all its products. Warranty periods range from one to two years depending on the product.
The Company estimates the costs that may be incurred under its warranty and records a liability in the amount of such costs at
the time product revenue is recognized. Factors that affect the Company's warranty liability include the number of units sold,
historical rates of warranty claims and cost per claim. The Company periodically assesses the adequacy of its recorded warranty
liability and adjusts the amounts as necessary. As of September 30, 2017 and December 31, 2016, the Company’s accrued warranty
liability was $86.</t>
  </si>
  <si>
    <t>Common Stock Purchase Warrants and Other Derivative Financial Instruments</t>
  </si>
  <si>
    <t>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certain freestanding derivatives, which principally consist of issuance of warrants to
purchase shares of common in connection with convertible notes, units and to employees of the Company, satisfy the criteria for
classification as equity instruments as these warrants do not contain cash settlement features or variable settlement provision
that cause them to not be indexed to the Company’s own stock.</t>
  </si>
  <si>
    <t>Stock Based Compensation</t>
  </si>
  <si>
    <t>Stock-Based
Compensation The
Company accounts for stock-based compensation in accordance with ASC No. 718, Compensation – Stock Compensation "ASC
No. 718" The
Company’s accounting policy for equity instruments issued to consultants and vendors in exchange for goods and services
follows the provisions of ASC No. 505-50, Equity Based Payments to Non-Employees</t>
  </si>
  <si>
    <t>Convertible Instruments</t>
  </si>
  <si>
    <t>Convertible
Instruments The
Company accounts for hybrid contracts that feature conversion options in accordance with ASC No. 815, Derivatives and Hedging
Activities “ASC No. 815”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instruments, when the Company has determined that the embedded conversion options should not
be bifurcated from their host instruments, in accordance with ASC No. 470-20, Debt with Conversion and Other Options “ASC
No. 470-20”</t>
  </si>
  <si>
    <t>Comprehensive
Loss The
Company reports comprehensive loss in accordance with ASC No. 220, Comprehensive Income</t>
  </si>
  <si>
    <t>Fair value of Financial Instruments</t>
  </si>
  <si>
    <t>Fair
value of Financial Instruments In
accordance with ASC No.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Level 1: Quoted
market prices in active markets for identical assets or liabilities. Level
2: Inputs other than Level 1 that are observable, either directly or indirectly, such as quoted prices for similar assets or liabilities;
quoted prices in markets that are not active; or model-derived valuations. All significant
inputs used in our valuations are observable or can be derived principally from or corroborated with observable market data for
substantially the full term of the assets or liabilities Level 2 inputs also include quoted
prices that were adjusted for security-specific restrictions which are compared to output from internally developed models such
as a discounted cash flow models. Level
3: Unobservable inputs that are supported by little or no market activity and that are significant to the fair value of the assets
or liabilities. The
carrying amounts of financial instruments carried at cost, including cash and cash equivalents, trade receivables and trade receivable
– related party, investments, notes receivable, trade payables and trade payables – related party approximate their
fair value due to the short-term maturities of such instruments. As
of September 30, 2017 and December 31, 2016, the fair value of the Company’s investments were $3,782 and
$1,036, respectively, and were concentrated in debt and equity securities of AVLP, a related party (See Note 4), which are classified
as available-for-sale investments. At September 30, 2017, the Company's investment in AVLP is comprised of convertible promissory
notes of $3,670, net of unamortized discount, and marketable equity securities of $112. At December 31, 2016, the Company's investment
in AVLP is comprised of convertible promissory notes of $952, net of unamortized discount, and marketable equity securities of
$84. For investments in marketable equity securities, the Company took into consideration general market conditions, the duration
and extent to which the fair value is below cost, and the Company’s ability and intent to hold the investment for a sufficient
period of time to allow for recovery of value in the foreseeable future. As a result of this analysis, the Company has determined
that its cost basis in AVLP equitable securities approximates the current fair value. Consistent
with the guidance at ASC No. 835, the Company’s presumption is that the fair value of its convertible promissory notes in
AVLP have a present value equivalent to the cash proceeds exchanged. Further, the discount shall be reported in the balance sheet
as a direct deduction from the face amount of the convertible promissory notes. Thus, the Company has determined that the amortized
cost of its convertible promissory notes approximates fair value and are subject to a periodic impairment review. The interest
income, including amortization of the discount arising at acquisition, for the convertible promissory notes are included in earnings.
In the future, if the Company does not expect to recover the entire amortized cost basis, the Company shall recognize other-than-temporary
impairments in other comprehensive income (loss). During
2017, the Company purchased at the market shares of common stock of three companies for a total cost of $25. In accordance with
ASC No. 320-10, these investments are accounted for pursuant to the fair value method based upon the closing market prices of
common stock for these three companies at September 30, 2017.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Fair
Value Measurement at September 30, 2017
Total Level
1 Level
2 Level
3
Investments
– AVLP – a related party $ 3,782 $ 112 $ 3,670 $ —
Investments in other
companies $ 25 $ 25 $ — $ —
Fair
Value Measurement at December 31, 2016
Total Level
1 Level
2 Level
3
Investments –
AVLP – a related party $ 1,036 $ 84 $ 952 $ — We
assess the inputs used to measure fair value using a three-tier hierarchy based on the extent to which inputs used in measuring
fair value are observable in the market:
● Level
1 – inputs include quoted prices for identical instruments and are the most observable.
● Level
2 – inputs include quoted prices for similar assets and observable inputs such as interest rates, currency exchange
rates and yield curves.
● Level
3 – inputs are not observable in the market and include management’s judgments about the assumptions market participants
would use in pricing the asset or liability.</t>
  </si>
  <si>
    <t>Debt Discounts</t>
  </si>
  <si>
    <t>Debt
Discounts The
Company accounts for debt discount according to ASC No. 470-20, Debt with Conversion and Other Options</t>
  </si>
  <si>
    <t>Net Loss per Share</t>
  </si>
  <si>
    <t xml:space="preserve">Net
Loss per Share Net
loss per share is computed by dividing the net loss to common stockhold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The Company
has included 317,460 warrants, with an exercise price of $.01, in its earnings per share calculation for the three and nine months
ended September 30, 2017. Anti-dilutive securities consisted of the following at September 30,
2017 2016
Stock options 2,891,000 1,001,000
Warrants 10,233,199 —
Convertible notes 3,157,576 —
Conversion
of preferred stock 4,606,131 —
Total 20,887,906 1,001,000 At
September 30, 2017, the 20,887,906 of potential common stock equivalents included 6,926,095 in warrants, convertible notes and
preferred stock in which the holders are contractually prohibited from exercising or converting the warrants, convertible notes
and preferred stock into shares of the Company’s common stock. The restriction shall remain until shareholder approval is
received. Subsequent
to September 30, 2017, the Company entered into agreements to issue an additional 2,017,239 shares of common stock and issued
convertible notes and warrants that when exercised would result in the issuance of an additional 2,274,800 shares of common stock.
As a result, on November 2, 2017, if all of the potential common stock equivalents in which there are no contractual restrictions
upon exercise were converted into shares of the Company’s common stock it would exceed the Company’s authorized shares
of common stock. </t>
  </si>
  <si>
    <t>Recently Issued Accounting Standards</t>
  </si>
  <si>
    <t>Recently
Issued Accounting Standards The
Company has considered all other recently issued accounting standards and does not believe the adoption of such standards will
have a material impact on its condensed consolidated financial statements.</t>
  </si>
  <si>
    <t>BASIS OF PRESENTATION AND SIGNIFICANT ACCOUNTING POLICIES (Tables)</t>
  </si>
  <si>
    <t>Schedule of fair value measurement</t>
  </si>
  <si>
    <t xml:space="preserve">The following table sets forth the Company’s
financial instruments that were measured at fair value on a recurring basis by level within the fair value hierarchy:
Fair
Value Measurement at September 30, 2017
Total Level
1 Level
2 Level
3
Investments
– AVLP – a related party $ 3,782 $ 112 $ 3,670 $ —
Investments in other
companies $ 25 $ 25 $ — $ —
Fair
Value Measurement at December 31, 2016
Total Level
1 Level
2 Level
3
Investments –
AVLP – a related party $ 1,036 $ 84 $ 952 $ — </t>
  </si>
  <si>
    <t>Schedule of Anti-dilutive securities</t>
  </si>
  <si>
    <t xml:space="preserve">Anti-dilutive
securities consisted of the following at September 30,
2017 2016
Stock options 2,891,000 1,001,000
Warrants 10,233,199 —
Convertible notes 3,157,576 —
Conversion
of preferred stock 4,606,131 —
Total 20,887,906 1,001,000 </t>
  </si>
  <si>
    <t>INVESTMENTS - RELATED PARTIES (Tables)</t>
  </si>
  <si>
    <t>Schedule of investment</t>
  </si>
  <si>
    <t xml:space="preserve">Investments
in AVLP at September 30, 2017, and December 31, 2016, are comprised of the following:
September
30, December
31,
2017 2016
Investment
in convertible promissory note of AVLP $ 3,797 $ 997
Investment
in common stock of AVLP 112 84
Total investment in
AVLP P – Gross 3,909 1,081
Less:
original issue discount (127 ) (45 )
Total
investment in AVLP P – Net $ 3,782 $ 1,036 </t>
  </si>
  <si>
    <t>ACQUISITIONS (Tables)</t>
  </si>
  <si>
    <t>Schedule of business combinations</t>
  </si>
  <si>
    <t xml:space="preserve">Upon initial measurement,
components of the purchase price are as follows:
Microphase Power-Plus
Cash and
cash equivalents $ 11 $ 27
Accounts receivable 439 235
Inventories 667 241
Prepaid expenses and
other current assets 139 2
Restricted cash 100 —
Intangible assets 95 250
Property and equipment 93 23
Other investments 303 —
Deposits and loans 44 —
Accounts payable and
accrued expenses (1,680 ) (392 )
Revolving credit facility (880 ) (210 )
Notes payable (2,204 ) —
Notes payable, related
parties (406 ) —
Other
current liabilities (327 ) —
Net liabilities assumed/assets
acquired (3,606 ) 176
Goodwill and other
intangibles 6,002 488
Non-controlling
interest (945 ) —
Purchase
price $ 1,451 $ 664 </t>
  </si>
  <si>
    <t>Schedule of the pro forma</t>
  </si>
  <si>
    <t>The
following pro forma data summarizes the results of operations for the periods indicated as if the Microphase and Power-Plus acquisitions
had been completed as of the beginning of each period presented. The pro forma data gives effect to actual operating results prior
to the acquisition. These pro forma amounts do not purport to be indicative of the results that would have actually been obtained
if the acquisition occurred as of the beginning of each period presented or that may be obtained in future periods:
For
the Three Months Ended For
the Nine Months Ended
September
30, September
30,
2017 2016 2017 2016
Revenue $ 3,583 $ 3,751 $ 10,329 $ 12,692
Net loss $ (2,277 ) $ (711 ) $ (4,820 ) $ (1,742 )
Less:
Net loss attributable to non-controlling interest 103 290 103 714
Net
loss attributable to Digital Power Corp $ (2,144 ) $ (421 ) $ (4,717 ) $ (1,028 )
Preferred deemed dividends — — (319 ) —
Preferred
dividends (27 ) — (35 ) —
Loss
available to common shareholders $ (2,171 ) $ (421 ) $ (5,071 ) $ (1,028 )
Basic
and diluted net loss per common share $ (0.14 ) $ (0.05 ) $ (0.40 ) $ (0.12 )
Basic and diluted
weighted average common shares outstanding 15,587,988 8,618,419 12,727,396 8,618,419
Comprehensive Loss
Loss
available to common shareholders $ (2,171 ) $ (421 ) $ (5,071 ) $ (1,028 )
Other
comprehensive income (loss)
Change
in net foreign currency translation adjustments 42 (55 ) 141 (265 )
Net unrealized
gain (loss) on securities available-for- sale, net of income taxes (43 ) 186 (43 ) 204
Other
comprehensive income (loss) (1 ) 131 98 (61 )
Total
Comprehensive loss $ (2,172 ) $ (290 ) $ (4,973 ) $ (1,089 )</t>
  </si>
  <si>
    <t>STOCK-BASED COMPENSATION (Tables)</t>
  </si>
  <si>
    <t>Schedule of weighted average assumptions</t>
  </si>
  <si>
    <t xml:space="preserve">During
the nine months ended September 30, 2017, the Company estimated the fair value of stock options granted using the Black-Scholes
option pricing model with the following weighted average assumptions:
September
30, 2017
Weighted
average risk free interest rate 1.73%
— 2.14 %
Weighted average life
(in years) 5.0
Volatility 98.41% — 107.22 %
Expected dividend yield 0 %
Weighted average grant-date
fair value per share of options granted $ 0.45 </t>
  </si>
  <si>
    <t>Schedule of options outstanding exercise price</t>
  </si>
  <si>
    <t xml:space="preserve">The
options outstanding as of September 30, 2017, have been classified by exercise price, as follows:
Outstanding Exercisable
Weighted
Average Weighted Weighted
Remaining Average Average
Exercise Number Contractual Exercise Number Exercise
Price Outstanding Life
(Years) Price Exercisable Price
$0.57
- $0.79 2,425,000 9.14 $ 0.66 1,249,167 $ 0.66
$1.10 - $1.32 25,000 6.10 $ 1.28 20,000 $ 1.27
$1.51
- $1.69 441,000 5.11 $ 1.61 378,500 $ 1.60
$0.57
- 1.69 2,891,000 8.50 $ 1.10 1,647,667 $ 0.88 </t>
  </si>
  <si>
    <t>Schedule of stock-based compensation expense</t>
  </si>
  <si>
    <t xml:space="preserve">The
total stock-based compensation expense related to stock options and restricted stock awards to the Company’s employees, consultants and directors, included in reported
net loss
Three
Months Ended Nine
Months Ended
Sept.
30, 2017 Sept.
30, 2016 Sept.
30, 2017 Sept.
30, 2016
Cost of
revenues $ 2 $ 1 $ 6 $ 5
Engineering and product
development 6 1 20 3
Selling and marketing 8 5 18 13
General
and administrative 349 35 1,017 108
Stock-based compensation
from Plans 365 42 1,061 129
Stock-based compensation
from issuances outside of Plans 152 — 208 —
Total
stock-based compensation $ 517 $ 42 $ 1,269 $ 129 </t>
  </si>
  <si>
    <t>Schedule of option activity under the company's stock option</t>
  </si>
  <si>
    <t xml:space="preserve">A
summary of option activity under the Company's stock option plans as of September 30, 2017, and changes during the nine months
ended are as follows:
Outstanding
Options
Weighted
Weighted Average
Shares Average Remaining Aggregate
Available Number Exercise Contractual Intrinsic
for
Grant of
Shares Price Life
(years) Value
December
31, 2016 3,247,630 2,331,000 $ 0.83 9.08 $ 0
Restricted
stock awards (1,336,798 )
Grants (510,000 ) 560,000 $ 0.61
September
30, 2017 1,350,832 2,891,000 $ 0.81 8.50 $ 0 </t>
  </si>
  <si>
    <t>WARRANTS (Tables)</t>
  </si>
  <si>
    <t>Schedule of common stock warrants outstanding</t>
  </si>
  <si>
    <t xml:space="preserve">The
following table summarizes information about common stock warrants outstanding at September 30, 2017:
Outstanding Exercisable
Weighted
Average Weighted Weighted
Remaining Average Average
Exercise Number Contractual Exercise Number Exercise
Price Outstanding Life
(Years) Price Exercisable Price
$0.01 317,460 9.09 $ 0.01 79,364 $ 0.01
$0.55 450,304 5.05 $ 0.55 — —
$0.65 272,727 2.90 $ 0.65 — —
$0.66 1,475,000 4.86 $ 0.66 1,475,000 $ 0.66
$0.70 2,428,571 4.92 $ 0.70 690,476 $ 0.70
$0.72 182,003 4.72 $ 0.72 — —
$0.75 244,999 4.69 $ 0.75 — —
$0.80 1,415,128 2.55 $ 0.80 1,166,666 $ 0.80
$0.90 445,002 3.05 $ 0.90 265,000 $ 0.90
$1.00 2,002,005 4.68 $ 1.00 — —
$1.10 1,000,000 2.67 $ 1.10 — —
$0.01
- 1.10 10,233,199 4.26 $ 0.79 3,676,506 $ 0.32 </t>
  </si>
  <si>
    <t>Schedule of option pricing</t>
  </si>
  <si>
    <t xml:space="preserve">The Company utilized the Black-Scholes option pricing
model and the assumptions used during the nine months ended September 30, 2017:
September
30, 2017
Weighted
average risk free interest rate 1.42%
— 2.01 %
Weighted average life
(in years) 4.9
Volatility 98.5% — 107.5 %
Expected dividend yield 0 %
Weighted average grant-date fair value per share of warrants granted $ 0.41 </t>
  </si>
  <si>
    <t>NOTES PAYABLE (Tables)</t>
  </si>
  <si>
    <t>Notes Payable Tables</t>
  </si>
  <si>
    <t>Schedule of notes payble</t>
  </si>
  <si>
    <t xml:space="preserve"> Notes Payable at
September 30, 2017, are comprised of the following. At December 31, 2016 the Company did not have any Notes Payable.
September
30,
2017
10% short-term
promissory notes (a) $ 705
Notes payable to Lucosky
Brookman, LLP (b) 450
Notes payable to Wells
Fargo (c) 304
Note payable to Department of Economic and Community Development (d) 298
Note payable to People's
United Bank ( e) 19
Power-Plus Credit Facilities
(f) 182
Note payable to Power-Plus
Member (g) 255
Other
short-term notes payable (h) 55
Total notes payable 2,268
Less:
current portion (1,609 )
Notes
payable – long-term portion $ 659
(a) In
December 2016, Microphase issued $705 in 10% short-term promissory notes to nineteen accredited investors which, after deducting
$71 of placement fees to its selling agent, Spartan Capital Securities, LLC ( “Spartan” “10% Short-Term Notes” “Loan Premium”
(b) On
June 2, 2017, pursuant to the terms of the Share Exchange Agreement and in consideration of legal services, Microphase issued
a $450 8% promissory note with a maturity date of November 25, 2017 to Lucosky Brookman, LLP (the “Lucosky Note” “Series E Preferred Stock” The Company, at its
option, may redeem for cash, in whole or in part, at any time and from time to time, the shares of Series E Preferred Stock
at the time outstanding, upon written notice to the holder of the shares, at a cash redemption price equal to $45 multiplied
by the number of shares being redeemed. Any such optional redemption by the Company shall be credited against the Lucosky
Note. the Lucosky Note. Lucosky Note
(c) At
September 30, 2017, Microphase had guaranteed the repayment of two equity lines of credit in the aggregate amount of $304
with Wells Fargo Bank, NA ( “Wells Fargo” “Wells Fargo Notes”
(d) In
August 2016, Microphase received a $300 loan, of which $2 has been repaid, pursuant to the State of Connecticut Small Business
Express Job Creation Incentive Program which is administered through the Department of Economic and Community Development
( “DECD” “DECD Note”
(e) In
December 2016, Microphase utilized a $20 overdraft credit line at People’s United Bank with an annual interest rate
of 15%. As of September 30, 2017, the balance of that overdraft credit line was $19.
(f)
At September 30, 2017, Power-Plus had guaranteed the repayment of two lines of credit in the aggregate
amount of $182 with Bank of America NA ( “B of A” “Power-Plus
Lines”
(g) Pursuant
to the terms of the Purchase Agreement with Power-Plus, the Company entered into a two-year promissory note in the amount
of $255 payable to the former owner as part of the purchase consideration. The $255 note is payable in 24 equal monthly installments.
(h) Between
May 5, 2017 and September 30, 2017, the Company received additional short-term loans of $215 from five accredited investors,
of which $75 was from the Company’s corporate counsel, a related party. As additional consideration, the investors received
five-year warrants to purchase 224,371 shares of common stock at a weighted average exercise price of $0.77 per share. The
warrants are exercisable commencing six months after the issuance date and are subject to certain beneficial ownership
limitations. The exercise price of these warrants is subject to adjustment for customary stock splits, stock dividends, combinations
and other standard anti-dilution events. The warrants may be exercised for cash or on a cashless basis. During the quarter
ended June 30, 2017, the Company recorded debt discount in the amount of $95 based on the estimated fair value of these warrants.
The Company computed the fair value of these warrants using the Black-Scholes option pricing model. As a result of the short-term
feature of these loans and advances, the debt discount was amortized as non-cash interest expense upon issuance of the warrants
using the effective interest method.</t>
  </si>
  <si>
    <t>NOTES PAYABLE RELATED PARTIES (Tables)</t>
  </si>
  <si>
    <t>Notes Payable Related Parties Tables</t>
  </si>
  <si>
    <t>Schedule of notes payable related parties</t>
  </si>
  <si>
    <t>Notes Payable – Related parties at September
30, 2017, and December 31, 2016, are comprised of the following:
September
30, December
31,
2017 2016
Notes payable
to MCKEA Holdings, LLC (a) $ — $ 250
Notes
payable to former officer and employee (b) 406 —
Total notes payable 406 250
Less:
current portion (274 ) —
Notes
payable – long-term portion $ 132 $ 250
(a) On
December 29, 2016, the Company entered into an agreement with (“MCKEA” ,
a director and the wife of Milton C. Ault III, Executive ,
is the manager and owner of MCKEA, for a demand promissory note (The “MCKEA Note” , the MCKEA Note was cancelled to purchase the Company’s
(b) Microphase
is a party to several notes payable agreements with seven of its past officers, employees and their family members. As of
September 30, 2017, the aggregate outstanding balance pursuant to these notes payable agreements, inclusive of $87 of accrued
interest, was $493, with annual interest rates ranging between 3.00% and 6.00%. During the three months ended September 30,
2017 and the period June 3, 2017 to September 30, 2017, Microphase incurred $7 of interest on these notes payable agreements.
In July 2016, one of these noteholders initiated litigation to collect the balance owed under the terms of his respective
agreement. At September 30, 2017, the outstanding principal balance and accrued interest owed under this particular agreement
was $162.</t>
  </si>
  <si>
    <t>CONVERTIBLE NOTES (Tables)</t>
  </si>
  <si>
    <t>Schedule of convertable notes</t>
  </si>
  <si>
    <t xml:space="preserve">Convertible
notes at September 30, 2017, are comprised of the following. At December 31, 2016 the Company did not have any Convertible Notes.
September
30,
2017
10% Convertible
secured notes $ 880
12%
Convertible secured note 400
Total convertible notes
payable 1,280
Less:
Unamortized
debt discounts (726 )
Unamortized
financing cost (89 )
Total convertible
notes payable, net of debt discounts and financing cost $ 465 </t>
  </si>
  <si>
    <t>CONVERTIBLE NOTE RELATED PARTY (Tables)</t>
  </si>
  <si>
    <t>Schedule of convertable note related party</t>
  </si>
  <si>
    <t xml:space="preserve">Convertible
notes – related party at September 30, 2017, and December 31, 2016, are comprised of the following:
September
30, December
31,
2017 2016
12% Convertible
secured note $ 530 $ 530
Less:
Unamortized
debt discounts (355 ) (484 )
Unamortized
financing cost (9 ) (12 )
Convertible note
– related party, net of debt discounts and financing cost $ 166 $ 34 </t>
  </si>
  <si>
    <t>SEGMENT CUSTOMERS AND GEOGRAPHICAL INFORMATION (Tables)</t>
  </si>
  <si>
    <t>Schedule of geographic operating segments</t>
  </si>
  <si>
    <t xml:space="preserve">The following data presents the revenues, expenditures
and other operating data of the Company’s geographic operating segments and presented in accordance with ASC No. 280.
Nine
months ended September 30, 2017 (unaudited)
DPC DPL Eliminations Total
Revenues $ 5,206 $ 1,464 $ — $ 6,670
Inter-segment
revenues $ 43 $ — $ (43 ) $ —
Total
revenues $ 5,249 $ 1,464 $ (43 ) $ 6,670
Depreciation
and amortization expense $ 75 $ 53 $ — $ 128
Loss
from operations $ (3,277 ) $ (272 ) $ — $ (3,549 )
Interest expense, net $ (1,367 )
Net
loss attributable to non-controlling interest $ 216
Net
loss attributable to Digital Power Corp $ (4,700 )
Capital
expenditures for segment assets, as Sept. 30, 2017 $ 8 $ 13 $ — $ 21
Identifiable
assets as of September 30, 2017 $ 12,315 1,666 $ — $ 13,981
Nine
months ended September 30, 2016 (unaudited)
DPC DPL Eliminations Total
Revenues $ 3,408 $ 2,195 $ — $ 5,603
Inter-segment
revenues $ 89 $ — $ (89 ) $ —
Total
revenues $ 3,497 $ 2,195 $ (89 ) $ 5,603
Depreciation
and amortization expense $ 57 $ 66 $ — $ 123
Loss
from operations $ (147 ) $ (125 ) $ — $ (272 )
Interest income, net $ 85
Income
tax benefit $ 22
Net
loss $ (165 )
Capital
expenditures for segment assets, as of Sept. 30, 2016 $ 23 $ 51 $ — $ 74
Identifiable
assets as of September 30, 2016 $ 2,084 $ 2,371 $ — $ 4,455
Three
months ended September 30, 2017 (unaudited)
DPC DPL Eliminations Total
Revenues $ 2,877 $ 343 $ — $ 3,220
Inter-segment
revenues $ 6 $ — $ (6 ) $ —
Total
revenues $ 2,883 $ 343 $ (6 ) $ 3,220
Depreciation
and amortization expense $ 32 $ 16 $ — $ 48
Loss
from operations $ (1,137 ) $ (181 ) $ — $ (1,318 )
Interest expense, net $ (753 )
Net
loss attributable to non-controlling interest $ 104
Net
income (loss) $ (1,967 )
Capital
expenditures for segment assets, as of Sept. 30, 2017 $ - $ - $ — $ -
Identifiable
assets as of September 30, 2017 $ 12,315 $ 1,666 $ — $ 13,981
Three
months ended September 30, 2016 (unaudited)
DPC DPL Eliminations Total
Revenues $ 1,248 $ 578 $ — $ 1,826
Inter-segment
revenues $ 27 $ — $ (27 ) $ —
Total
revenues $ 1,275 $ 578 $ (27 ) $ 1,826
Depreciation
and amortization expense $ 19 $ 21 $ — $ 40
Income
(loss) from operations $ 34 $ (117 ) $ — $ (83 )
Interest income, net $ 23
Income
tax benefit $ 22
Net
income (loss) $ (38 )
Capital
expenditures for segment assets, as of September 30, $ — $ 4 $ — $ 4
Identifiable
assets as of September 30, 2016 $ 2,084 $ 2,371 $ — $ 4,455 </t>
  </si>
  <si>
    <t>Schedules of total revenues</t>
  </si>
  <si>
    <t xml:space="preserve">The
following table provides the percentage of total revenues attributable to a single customer from which 10% or more of total revenues
are derived:
For
the three months ended Sept. 30, 2017 For
the nine months ended Sept. 30, 2017
Total
Revenues Total
Revenues
by
Major Percentage
of by
Major Percentage
of
Customers Total
Company Customers Total
Company
(in
thousands) Revenues (in
thousands) Revenues
Customer
A $ 433 13 % $ 1,062 16 %
For
the three months ended Sept. 30, 2016 For
the nine months ended Sept. 30, 2016
Total
Revenues Total
Revenues
by
Major Percentage
of by
Major Percentage
of
Customers Total
Company Customers Total
Company
(in
thousands) Revenues (in
thousands) Revenues
Customer
A $ 407 22 % $ 1,176 21 %
Customer B $ 253 14 % $ — —
Customer C $ 196 11 % $ — — </t>
  </si>
  <si>
    <t>Schedule of Revenue from external customers</t>
  </si>
  <si>
    <t xml:space="preserve">For
the three and nine months ended September 30, 2017 and 2016, total revenues from external customers divided on the basis of the
Company’s product lines are as follows:
For
the Three Months Ended September 30, For
the Nine Months Ended September 30,
2017 2016 2017 2016
Revenues:
Commercial
products $ 1,342 $ 1,505 $ 3,362 $ 3,971
Defense
products 1,878 321 3,308 1,632
Total
revenues $ 3,220 $ 1,826 $ 6,670 $ 5,603 </t>
  </si>
  <si>
    <t>Schedule of total revenues are attributed to geographic areas</t>
  </si>
  <si>
    <t xml:space="preserve">The
Company’s total revenues are attributed to geographic areas based on the location. The following table presents total revenues
for the three and nine months ended September 30, 2017 and 2016. Other than as shown, no foreign country contributed materially
to revenues or long-lived assets for these periods:
For
the Three Months Ended September 30, For
the Nine Months Ended September 30,
2017 2016 2017 2016
Revenues:
North
America $ 2,671 $ 1,125 $ 4,746 $ 3,128
Europe 342 314 1,244 1,548
South
Korea 3 196 223 499
Other 204 191 457 428
Total
revenues $ 3,220 $ 1,826 $ 6,670 $ 5,603 </t>
  </si>
  <si>
    <t>DESCRIPTION OF BUSINESS (Details Narrative) - Number</t>
  </si>
  <si>
    <t>Jun. 02, 2017</t>
  </si>
  <si>
    <t>Apr. 28, 2017</t>
  </si>
  <si>
    <t>Restructuring Cost and Reserve [Line Items]</t>
  </si>
  <si>
    <t>Number of reportable segments</t>
  </si>
  <si>
    <t>Microphase Corporation [Member]</t>
  </si>
  <si>
    <t>Ownership percentage</t>
  </si>
  <si>
    <t>56.40%</t>
  </si>
  <si>
    <t>LIQUIDITY, GOING CONCERN AND MANAGEMENT'S PLANS (Details Narrative) $ / shares in Units, $ in Thousands</t>
  </si>
  <si>
    <t>Jun. 28, 2017USD ($)$ / sharesshares</t>
  </si>
  <si>
    <t>May 05, 2017USD ($)shares</t>
  </si>
  <si>
    <t>Apr. 05, 2017$ / sharesshares</t>
  </si>
  <si>
    <t>Apr. 03, 2017USD ($)</t>
  </si>
  <si>
    <t>Mar. 31, 2017USD ($)</t>
  </si>
  <si>
    <t>Mar. 24, 2017USD ($)shares</t>
  </si>
  <si>
    <t>Mar. 20, 2017USD ($)</t>
  </si>
  <si>
    <t>Mar. 15, 2017USD ($)$ / sharesshares</t>
  </si>
  <si>
    <t>Mar. 09, 2017USD ($)</t>
  </si>
  <si>
    <t>Jun. 19, 2017USD ($)$ / shares</t>
  </si>
  <si>
    <t>Feb. 28, 2017USD ($)Investor$ / sharesshares</t>
  </si>
  <si>
    <t>Sep. 30, 2017USD ($)Segment$ / sharesshares</t>
  </si>
  <si>
    <t>Jun. 02, 2017shares</t>
  </si>
  <si>
    <t>Sep. 30, 2016USD ($)</t>
  </si>
  <si>
    <t>Jul. 28, 2017$ / sharesshares</t>
  </si>
  <si>
    <t>Jul. 25, 2017shares</t>
  </si>
  <si>
    <t>Jun. 30, 2017USD ($)$ / sharesshares</t>
  </si>
  <si>
    <t>Apr. 26, 2017USD ($)$ / sharesshares</t>
  </si>
  <si>
    <t>Apr. 17, 2017USD ($)Number$ / sharesshares</t>
  </si>
  <si>
    <t>Mar. 28, 2017USD ($)</t>
  </si>
  <si>
    <t>Dec. 31, 2016USD ($)</t>
  </si>
  <si>
    <t>Dec. 31, 2015USD ($)</t>
  </si>
  <si>
    <t>Cash and cash equivalent</t>
  </si>
  <si>
    <t>Working capital</t>
  </si>
  <si>
    <t>Net income (loss) attributable to parent</t>
  </si>
  <si>
    <t>Number of warrants | shares</t>
  </si>
  <si>
    <t>Exercise price of warrants (in dollars per share) | $ / shares</t>
  </si>
  <si>
    <t>Debt face amount</t>
  </si>
  <si>
    <t>Number of shares issued during the period | shares</t>
  </si>
  <si>
    <t>Value of shares issued during the period</t>
  </si>
  <si>
    <t>Warrant term</t>
  </si>
  <si>
    <t>4 years 5 months 1 day</t>
  </si>
  <si>
    <t>Debt Due to MCKEA [Member]</t>
  </si>
  <si>
    <t>Extinguishment of debt</t>
  </si>
  <si>
    <t>Demand Promissory Notes [Member]</t>
  </si>
  <si>
    <t>Proceeds from issuance of debt</t>
  </si>
  <si>
    <t>Common Stock [Member]</t>
  </si>
  <si>
    <t>Share price (in dollars per share) | $ / shares</t>
  </si>
  <si>
    <t>Common Stock [Member] | One Investor [Member]</t>
  </si>
  <si>
    <t>Common Stock [Member] | Holders of Demand Promissory Notes [Member]</t>
  </si>
  <si>
    <t>10% Two Convertible Notes [Member]</t>
  </si>
  <si>
    <t>Interest rate</t>
  </si>
  <si>
    <t>7.00%</t>
  </si>
  <si>
    <t>Conversion of shares outstanding | shares</t>
  </si>
  <si>
    <t>Number of convertible notes | Number</t>
  </si>
  <si>
    <t>Accredited Investor [Member]</t>
  </si>
  <si>
    <t>Number of investors</t>
  </si>
  <si>
    <t>5 years</t>
  </si>
  <si>
    <t>Amount of share canceled</t>
  </si>
  <si>
    <t>Philou Ventures, LLC [Member]</t>
  </si>
  <si>
    <t>Preferred stock purchase agreement, maximum investment amount agreed upon</t>
  </si>
  <si>
    <t>Preferred stock purchase agreement, term</t>
  </si>
  <si>
    <t>36 months</t>
  </si>
  <si>
    <t>MTIX [Member] | MLSE Plasma-Laser System [Member]</t>
  </si>
  <si>
    <t>Supply commitment, term</t>
  </si>
  <si>
    <t>3 years</t>
  </si>
  <si>
    <t>Supply commitment, amount committed</t>
  </si>
  <si>
    <t>Four Accredited Investor [Member] | Other short-term notes payable [Member]</t>
  </si>
  <si>
    <t>Number of share canceled | shares</t>
  </si>
  <si>
    <t>Series B Preferred Stock [Member] | Philou Ventures, LLC [Member]</t>
  </si>
  <si>
    <t>Series C Preferred Stock and Warrants [Member] | Accredited Investor [Member] | Series C Subscription Agreement [Member]</t>
  </si>
  <si>
    <t>LIQUIDITY, GOING CONCERN AND MANAGEMENT'S PLANS (Details Narrative 2) - USD ($) $ / shares in Units, $ in Thousands</t>
  </si>
  <si>
    <t>Aug. 10, 2017</t>
  </si>
  <si>
    <t>Aug. 03, 2017</t>
  </si>
  <si>
    <t>Jul. 28, 2017</t>
  </si>
  <si>
    <t>Jul. 24, 2017</t>
  </si>
  <si>
    <t>Jun. 28, 2017</t>
  </si>
  <si>
    <t>Apr. 05, 2017</t>
  </si>
  <si>
    <t>Mar. 15, 2017</t>
  </si>
  <si>
    <t>Sep. 13, 2017</t>
  </si>
  <si>
    <t>Aug. 23, 2017</t>
  </si>
  <si>
    <t>Jul. 25, 2017</t>
  </si>
  <si>
    <t>Apr. 26, 2017</t>
  </si>
  <si>
    <t>Apr. 17, 2017</t>
  </si>
  <si>
    <t>Feb. 28, 2017</t>
  </si>
  <si>
    <t>Number of shares issued</t>
  </si>
  <si>
    <t>Share price</t>
  </si>
  <si>
    <t>Value of shares issued</t>
  </si>
  <si>
    <t>Exercise price of warrants (in dollars per share)</t>
  </si>
  <si>
    <t>Warrant issued</t>
  </si>
  <si>
    <t>12% Convertible Promissory Notes [Member]</t>
  </si>
  <si>
    <t>Proceeds from convertible debt</t>
  </si>
  <si>
    <t>Principal amount</t>
  </si>
  <si>
    <t>Maturity date</t>
  </si>
  <si>
    <t>Aug. 13,
		2018</t>
  </si>
  <si>
    <t>10% Senior Convertible Promissory Notes [Member]</t>
  </si>
  <si>
    <t>Purchase price</t>
  </si>
  <si>
    <t>Feb. 10,
		2018</t>
  </si>
  <si>
    <t>Private Placement [Member]</t>
  </si>
  <si>
    <t>Warrant [Member]</t>
  </si>
  <si>
    <t>Number of shares issued for acquisition</t>
  </si>
  <si>
    <t>Warrant [Member] | 10% Senior Convertible Promissory Notes [Member]</t>
  </si>
  <si>
    <t>Securities Purchase Agreement [Member]</t>
  </si>
  <si>
    <t>Share Exchange Agreement [Member] | Common Stock [Member]</t>
  </si>
  <si>
    <t>Six Investors [Member] | Securities Purchase Agreement [Member] | Common Stock [Member]</t>
  </si>
  <si>
    <t>Aggregate purchase price paid in cash</t>
  </si>
  <si>
    <t>Aggregate purchase price paid in consideration</t>
  </si>
  <si>
    <t>Six Investors [Member] | Securities Purchase Agreement [Member] | Common Stock [Member] | Consideration [Member]</t>
  </si>
  <si>
    <t>Institutional Investor [Member] | Private Placement [Member]</t>
  </si>
  <si>
    <t>Institutional Investor [Member] | Common Stock [Member] | Private Placement [Member]</t>
  </si>
  <si>
    <t>Institutional Investor [Member] | Warrant [Member] | Private Placement [Member]</t>
  </si>
  <si>
    <t>Institutional Investor [Member] | Securities Purchase Agreement [Member]</t>
  </si>
  <si>
    <t>Institutional Investor [Member] | Share Exchange Agreement [Member] | 10% Two Convertible Notes [Member]</t>
  </si>
  <si>
    <t>Apr. 17,
		2017</t>
  </si>
  <si>
    <t>Institutional Investor [Member] | Share Exchange Agreement [Member] | Warrant [Member] | 10% Two Convertible Notes [Member]</t>
  </si>
  <si>
    <t>Institutional Investor [Member] | Registered Direct Offering [Member]</t>
  </si>
  <si>
    <t>TVT Capital LLC [Member] | Common Stock [Member] | Private Placement [Member]</t>
  </si>
  <si>
    <t>TVT Capital LLC [Member] | Purchase and Sale Agreement [Member]</t>
  </si>
  <si>
    <t>Cost of future receipts</t>
  </si>
  <si>
    <t>Aggregate Value of future receipts</t>
  </si>
  <si>
    <t>Initial daily amount to pay</t>
  </si>
  <si>
    <t>Description of initial daily amount to pay</t>
  </si>
  <si>
    <t>Under the terms of the agreements,
the Company will be obligated to pay the initial daily amount of $13 until the $2,585 has been paid in full. The term Future Receipts
means cash, check, ACH, credit card, debit card, bank card, charged card or other form of monetary payment (See Note 8).</t>
  </si>
  <si>
    <t>Accredited Investors [Member] | Securities Purchase Agreement [Member] | 12% Convertible Promissory Notes [Member]</t>
  </si>
  <si>
    <t>Accredited Investors [Member] | Securities Purchase Agreement [Member] | Warrant [Member]</t>
  </si>
  <si>
    <t>BASIS OF PRESENTATION AND SIGNIFICANT ACCOUNTING POLICIES (Details) - USD ($) $ in Thousands</t>
  </si>
  <si>
    <t>Available-for-sale securities</t>
  </si>
  <si>
    <t>Avalanche International Corp. [Member]</t>
  </si>
  <si>
    <t>Avalanche International Corp. [Member] | Fair Value, Measurements, Recurring [Member]</t>
  </si>
  <si>
    <t>Avalanche International Corp. [Member] | Fair Value, Inputs, Level 1 [Member] | Fair Value, Measurements, Recurring [Member]</t>
  </si>
  <si>
    <t>Avalanche International Corp. [Member] | Fair Value, Inputs, Level 2 [Member] | Fair Value, Measurements, Recurring [Member]</t>
  </si>
  <si>
    <t>Other Companies [Member] | Fair Value, Measurements, Recurring [Member]</t>
  </si>
  <si>
    <t>Other Companies [Member] | Fair Value, Inputs, Level 1 [Member] | Fair Value, Measurements, Recurring [Member]</t>
  </si>
  <si>
    <t>BASIS OF PRESENTATION AND SIGNIFICANT ACCOUNTING POLICIES (Details 1) - shares</t>
  </si>
  <si>
    <t>Anti-dilutive securities</t>
  </si>
  <si>
    <t>Employee Stock Option [Member]</t>
  </si>
  <si>
    <t>Convertible Notes [Member]</t>
  </si>
  <si>
    <t>Convertible Debt Securities [Member]</t>
  </si>
  <si>
    <t>BASIS OF PRESENTATION AND SIGNIFICANT ACCOUNTING POLICIES (Details Narrative) - USD ($) $ / shares in Units, $ in Thousands</t>
  </si>
  <si>
    <t>Accrued warranty liability</t>
  </si>
  <si>
    <t>Payments to acquire investments</t>
  </si>
  <si>
    <t>Amortization of debt discount</t>
  </si>
  <si>
    <t>Warrant outstanding</t>
  </si>
  <si>
    <t>Number of securities contractually prohibited from exercising or converting</t>
  </si>
  <si>
    <t>Available-for-sale securities, equity securities</t>
  </si>
  <si>
    <t>Additional number of common stock issued</t>
  </si>
  <si>
    <t>INVESTMENTS - RELATED PARTIES (Details) - USD ($) $ in Thousands</t>
  </si>
  <si>
    <t>12 Months Ended</t>
  </si>
  <si>
    <t>Total investment in AVLP P - Net</t>
  </si>
  <si>
    <t>Investment in convertible promissory note of AVLP</t>
  </si>
  <si>
    <t>Investment in common stock of AVLP</t>
  </si>
  <si>
    <t>Total investment in AVLP P - Gross</t>
  </si>
  <si>
    <t>Less: original issue discount</t>
  </si>
  <si>
    <t>INVESTMENTS - RELATED PARTIES (Details Narrative) $ / shares in Units, $ in Thousands</t>
  </si>
  <si>
    <t>Sep. 06, 2017USD ($)$ / sharesshares</t>
  </si>
  <si>
    <t>Sep. 30, 2017USD ($)$ / sharesshares</t>
  </si>
  <si>
    <t>Aug. 16, 2017USD ($)</t>
  </si>
  <si>
    <t>Feb. 28, 2017$ / sharesshares</t>
  </si>
  <si>
    <t>Feb. 22, 2017USD ($)</t>
  </si>
  <si>
    <t>Nov. 30, 2016USD ($)</t>
  </si>
  <si>
    <t>Oct. 05, 2016USD ($)</t>
  </si>
  <si>
    <t>Share price (in dollars pers share) | $ / shares</t>
  </si>
  <si>
    <t>Exercise price of warrants | $ / shares</t>
  </si>
  <si>
    <t>Purchase warrant | shares</t>
  </si>
  <si>
    <t>Financing receivable, gross</t>
  </si>
  <si>
    <t>Notes Receivable [Member] | Avalanche International Corp. [Member]</t>
  </si>
  <si>
    <t>Financing receivable, discount</t>
  </si>
  <si>
    <t>Financing receivable, conversion ratio</t>
  </si>
  <si>
    <t>Financing receivable, convertible feature, number of shares issuable | shares</t>
  </si>
  <si>
    <t>Interest Income, Related Party</t>
  </si>
  <si>
    <t>Interest receivable</t>
  </si>
  <si>
    <t>Convertible promissory note aggregate principal amount</t>
  </si>
  <si>
    <t>Notes Receivable February 22, 2017 [Member] | Avalanche International Corp. [Member]</t>
  </si>
  <si>
    <t>12.00%</t>
  </si>
  <si>
    <t>Financing receivable, discount rate</t>
  </si>
  <si>
    <t>5.00%</t>
  </si>
  <si>
    <t>Notes Receivable, November 30, 2016 [Member] | Avalanche International Corp. [Member]</t>
  </si>
  <si>
    <t>Notes Receivable, October 5, 2016 [Member] | Avalanche International Corp. [Member]</t>
  </si>
  <si>
    <t>Minimum [Member]</t>
  </si>
  <si>
    <t>Maximum [Member]</t>
  </si>
  <si>
    <t>Avalanche International Corp. [Member] | Loan And Security Agreement [Member]</t>
  </si>
  <si>
    <t>Non-revolving credit facility</t>
  </si>
  <si>
    <t>Avalanche International Corp. [Member] | Loan And Security Agreement [Member] | 12% New Convertible Promissory Note [Member]</t>
  </si>
  <si>
    <t>Conversion price (in dollars per share) | $ / shares</t>
  </si>
  <si>
    <t>Financing receivable term</t>
  </si>
  <si>
    <t>2 years</t>
  </si>
  <si>
    <t>Discription of warrant conversion</t>
  </si>
  <si>
    <t>The
Warrant entitles the Company to purchase up to 6,948,800 shares of AVLP common stock at an exercise price of $0.50 per share for
a period of five years. The exercise price of $0.50 is subject to adjustment for customary stock splits, stock dividends, combinations
or similar events. The Warrant may be exercised for cash or on a cashless basis.</t>
  </si>
  <si>
    <t>Avalanche International Corp. [Member] | Loan And Security Agreement [Member] | 12% New Convertible Promissory Note [Member] | Warrant [Member]</t>
  </si>
  <si>
    <t>Avalanche International Corp. [Member] | Minimum [Member]</t>
  </si>
  <si>
    <t>Avalanche International Corp. [Member] | Maximum [Member]</t>
  </si>
  <si>
    <t>ACQUISITIONS (Details) - USD ($) $ in Thousands</t>
  </si>
  <si>
    <t>Goodwill and other intangibles</t>
  </si>
  <si>
    <t>Restricted cash</t>
  </si>
  <si>
    <t>Property and equipment</t>
  </si>
  <si>
    <t>Deposits and loans</t>
  </si>
  <si>
    <t>Convertible notes payable</t>
  </si>
  <si>
    <t>Net liabilities assumed/assets acquired</t>
  </si>
  <si>
    <t>Power-Plus Technical Distributors, LLC [Member]</t>
  </si>
  <si>
    <t>ACQUISITIONS (Details 1) - USD ($) $ / shares in Units, $ in Thousands</t>
  </si>
  <si>
    <t>Business Acquisition [Line Items]</t>
  </si>
  <si>
    <t>Net unrealized gain (loss) on securities available-for-sale, net of income taxes</t>
  </si>
  <si>
    <t>ACQUISITIONS (Details Narrative) - USD ($) $ in Thousands</t>
  </si>
  <si>
    <t>Share Exchange Agreement [Member] | Series D Preferred Stock [Member]</t>
  </si>
  <si>
    <t>Share Exchange Agreement [Member] | Series D Preferred Stock [Member] | Common Stock And Warrants [Member]</t>
  </si>
  <si>
    <t>Number of shares converted</t>
  </si>
  <si>
    <t>Membership interests acquired</t>
  </si>
  <si>
    <t>Certain debt amount reduce form purchase price</t>
  </si>
  <si>
    <t>Description of purchase price consideration paid</t>
  </si>
  <si>
    <t>(i)
a two year promissory note in the amount of $255,000 payable in 24 monthly installments; and (ii) cash at closing of $409 resulting
in a net purchase price of $664.</t>
  </si>
  <si>
    <t>Microphase Corporation [Member] | Common Stock And Warrants [Member]</t>
  </si>
  <si>
    <t>Microphase Corporation [Member] | Series D Preferred Stock [Member]</t>
  </si>
  <si>
    <t>Microphase Corporation [Member] | Share Exchange Agreement [Member] | Common Stock [Member]</t>
  </si>
  <si>
    <t>Common stock, shares issued</t>
  </si>
  <si>
    <t>Common stock, shares outstanding</t>
  </si>
  <si>
    <t>STOCK-BASED COMPENSATION (Details)</t>
  </si>
  <si>
    <t>Sep. 30, 2017$ / shares</t>
  </si>
  <si>
    <t>Weighted average risk free interest rate, minimum</t>
  </si>
  <si>
    <t>1.73%</t>
  </si>
  <si>
    <t>Weighted average risk free interest rate, maximum</t>
  </si>
  <si>
    <t>2.14%</t>
  </si>
  <si>
    <t>Weighted average life (in years)</t>
  </si>
  <si>
    <t>Volatility, minimum</t>
  </si>
  <si>
    <t>98.41%</t>
  </si>
  <si>
    <t>Volatility, maximum</t>
  </si>
  <si>
    <t>107.22%</t>
  </si>
  <si>
    <t>Expected dividend yield</t>
  </si>
  <si>
    <t>0.00%</t>
  </si>
  <si>
    <t>Weighted average grant-date fair value per share of options granted</t>
  </si>
  <si>
    <t>STOCK-BASED COMPENSATION (Details 1)</t>
  </si>
  <si>
    <t>Sep. 30, 2017$ / sharesshares</t>
  </si>
  <si>
    <t>Exercise Price, lower limit</t>
  </si>
  <si>
    <t>Exercise Price, upper limit</t>
  </si>
  <si>
    <t>Options Outstanding | shares</t>
  </si>
  <si>
    <t>Weighted Average Remaining Contractual Life (Years)</t>
  </si>
  <si>
    <t>8 years 6 months</t>
  </si>
  <si>
    <t>Weighted Average Exercise Price, Outstanding</t>
  </si>
  <si>
    <t>Options Exercisable | shares</t>
  </si>
  <si>
    <t>Weighted Average Exercise Price, Exercisable</t>
  </si>
  <si>
    <t>Exercise Price Range 1 [Member]</t>
  </si>
  <si>
    <t>9 years 1 month 20 days</t>
  </si>
  <si>
    <t>Exercise Price Range 2 [Member]</t>
  </si>
  <si>
    <t>6 years 1 month 6 days</t>
  </si>
  <si>
    <t>Exercise Price Range 3 [Member]</t>
  </si>
  <si>
    <t>5 years 1 month 10 days</t>
  </si>
  <si>
    <t>STOCK-BASED COMPENSATION (Details 2) - USD ($) $ in Thousands</t>
  </si>
  <si>
    <t>Total stock-based compensation</t>
  </si>
  <si>
    <t>Cost of Revenues [Member]</t>
  </si>
  <si>
    <t>Engineering and Product Development [Member]</t>
  </si>
  <si>
    <t>Selling and Marketing [Member]</t>
  </si>
  <si>
    <t>General and Administrative [Member]</t>
  </si>
  <si>
    <t>Stock based compensation from Plans [Member]</t>
  </si>
  <si>
    <t>Stock based compensation from issuances outside Plans [Member]</t>
  </si>
  <si>
    <t>STOCK-BASED COMPENSATION (Details 3) - 2016 Stock Incentive Plan and 2012 Stock Option Plan [Member] $ / shares in Units, $ in Thousands</t>
  </si>
  <si>
    <t>Balance, shares available for grant at beginning</t>
  </si>
  <si>
    <t>Balance, outstanding at beginning</t>
  </si>
  <si>
    <t>Balance, weighted average exercise price, at beginning | $ / shares</t>
  </si>
  <si>
    <t>Balance, weighted average remaining contractual life (years) at beginning</t>
  </si>
  <si>
    <t>9 years 29 days</t>
  </si>
  <si>
    <t>Balance, aggregate intrinsic value at beginning | $</t>
  </si>
  <si>
    <t>Grants, shares available for grant of restricted stock award</t>
  </si>
  <si>
    <t>Grants, shares available for grant</t>
  </si>
  <si>
    <t>Grants (in shares)</t>
  </si>
  <si>
    <t>Grants, weighted average exercise price (in dollars per share) | $ / shares</t>
  </si>
  <si>
    <t>Balance, shares available for grant at end</t>
  </si>
  <si>
    <t>Balance, outstanding at end</t>
  </si>
  <si>
    <t>Balance, weighted average exercise price, at end | $ / shares</t>
  </si>
  <si>
    <t>Balance, weighted average remaining contractual life (years) at end</t>
  </si>
  <si>
    <t>Balance, aggregate intrinsic value at end | $</t>
  </si>
  <si>
    <t>Restricted Stock Awards [Member]</t>
  </si>
  <si>
    <t>STOCK-BASED COMPENSATION (Details Narrative) - USD ($) $ / shares in Units, $ in Thousands</t>
  </si>
  <si>
    <t>Share-based compensation expense</t>
  </si>
  <si>
    <t>Share price (in dollars per share)</t>
  </si>
  <si>
    <t>Aggregate Stock-based Compensation [Member]</t>
  </si>
  <si>
    <t>Warrant [Member] | Employee Stock Option [Member]</t>
  </si>
  <si>
    <t>2016 Stock Incentive Plan [Member]</t>
  </si>
  <si>
    <t>Number of shares authorized</t>
  </si>
  <si>
    <t>Number of shares available for grant</t>
  </si>
  <si>
    <t>Compensation cost not yet recognized</t>
  </si>
  <si>
    <t>Weighted average period for recognition</t>
  </si>
  <si>
    <t>2 years 3 months 18 days</t>
  </si>
  <si>
    <t>2016 Stock Incentive Plan [Member] | Minimum [Member]</t>
  </si>
  <si>
    <t>Expiration period</t>
  </si>
  <si>
    <t>2016 Stock Incentive Plan [Member] | Maximum [Member]</t>
  </si>
  <si>
    <t>10 years</t>
  </si>
  <si>
    <t>2016 Stock Incentive Plan [Member] | Consultants and Service Providers [Member] | Common Stock [Member]</t>
  </si>
  <si>
    <t>2002 Stock Option Plan [Member]</t>
  </si>
  <si>
    <t>Number of shares granted</t>
  </si>
  <si>
    <t>2016 Stock Incentive Plan and 2012 Stock Option Plan [Member]</t>
  </si>
  <si>
    <t>Weighted average exercise price</t>
  </si>
  <si>
    <t>2016 Stock Incentive Plan and 2012 Stock Option Plan [Member] | Employee [Member]</t>
  </si>
  <si>
    <t>Vesting period</t>
  </si>
  <si>
    <t>4 years</t>
  </si>
  <si>
    <t>Weighted average grant date fair value</t>
  </si>
  <si>
    <t>WARRANTS (Details) - $ / shares</t>
  </si>
  <si>
    <t>Warrants, outstanding</t>
  </si>
  <si>
    <t>Warrants, outstanding, weighted average remaining contractual life (Years)</t>
  </si>
  <si>
    <t>Warrants, outstanding, weighted average exercise price</t>
  </si>
  <si>
    <t>Warrants, exercisable</t>
  </si>
  <si>
    <t>Warrants, exercisable, weighted average exercise price</t>
  </si>
  <si>
    <t>Warrant Exercise Price Range 1 [Member]</t>
  </si>
  <si>
    <t>9 years 1 month 2 days</t>
  </si>
  <si>
    <t>Warrant Exercise Price Range 2 [Member]</t>
  </si>
  <si>
    <t>5 years 18 days</t>
  </si>
  <si>
    <t>Warrant Exercise Price Range 3 [Member]</t>
  </si>
  <si>
    <t>2 years 10 months 24 days</t>
  </si>
  <si>
    <t>Warrant Exercise Price Range 4 [Member]</t>
  </si>
  <si>
    <t>4 years 10 months 10 days</t>
  </si>
  <si>
    <t>Warrant Exercise Price Range 5 [Member]</t>
  </si>
  <si>
    <t>4 years 11 months 1 day</t>
  </si>
  <si>
    <t>Warrant Exercise Price Range 6 [Member]</t>
  </si>
  <si>
    <t>4 years 8 months 19 days</t>
  </si>
  <si>
    <t>Warrant Exercise Price Range 7 [Member]</t>
  </si>
  <si>
    <t>4 years 8 months 8 days</t>
  </si>
  <si>
    <t>Warrant Exercise Price Range 8 [Member]</t>
  </si>
  <si>
    <t>2 years 6 months 18 days</t>
  </si>
  <si>
    <t>Warrant Exercise Price Range 9 [Member]</t>
  </si>
  <si>
    <t>3 years 18 days</t>
  </si>
  <si>
    <t>Warrant Exercise Price Range 10 [Member]</t>
  </si>
  <si>
    <t>4 years 8 months 5 days</t>
  </si>
  <si>
    <t>Warrant Exercise Price Range 11 [Member]</t>
  </si>
  <si>
    <t>2 years 8 months 1 day</t>
  </si>
  <si>
    <t>WARRANTS (Details 1)</t>
  </si>
  <si>
    <t>1.42%</t>
  </si>
  <si>
    <t>2.01%</t>
  </si>
  <si>
    <t>4 years 10 months 24 days</t>
  </si>
  <si>
    <t>98.50%</t>
  </si>
  <si>
    <t>107.50%</t>
  </si>
  <si>
    <t>Weighted average grant-date fair value per share of warrants granted</t>
  </si>
  <si>
    <t>WARRANTS (Details Narrative) - USD ($) $ / shares in Units, $ in Thousands</t>
  </si>
  <si>
    <t>Aug. 08, 2017</t>
  </si>
  <si>
    <t>Aug. 01, 2017</t>
  </si>
  <si>
    <t>Warrant issued during period</t>
  </si>
  <si>
    <t>Warrant issued at exercise price</t>
  </si>
  <si>
    <t>Sale of stock, per share (in dollars per share)</t>
  </si>
  <si>
    <t>Exchange Agreement [Member]</t>
  </si>
  <si>
    <t>Sale of stock</t>
  </si>
  <si>
    <t>Aggregate purchase price</t>
  </si>
  <si>
    <t>Cancellation of note</t>
  </si>
  <si>
    <t>Private Placement [Member] | Investor [Member]</t>
  </si>
  <si>
    <t>Cancellation of warrants issued</t>
  </si>
  <si>
    <t>Exercise price of warrants cancelled (in dollars per share)</t>
  </si>
  <si>
    <t>10% Two Convertible Notes [Member] | Minimum [Member]</t>
  </si>
  <si>
    <t>10% Two Convertible Notes [Member] | Maximum [Member]</t>
  </si>
  <si>
    <t>7% Convertible Note [Member]</t>
  </si>
  <si>
    <t>7% Convertible Note One [Member]</t>
  </si>
  <si>
    <t>7% Convertible Note Two [Member]</t>
  </si>
  <si>
    <t>7% Convertible Note Three [Member]</t>
  </si>
  <si>
    <t>12% Convertible Promissory Note [Member]</t>
  </si>
  <si>
    <t>10% Convertible Promissory Note [Member]</t>
  </si>
  <si>
    <t>ADVANCES ON FUTURE RECEIPTS (Details Narrative) - Purchase and Sale Agreement [Member] - TVT Capital LLC [Member] - USD ($) $ in Thousands</t>
  </si>
  <si>
    <t>2 Months Ended</t>
  </si>
  <si>
    <t>Amortization of debt discounts</t>
  </si>
  <si>
    <t>REVOLVING CREDIT FACILITY (Details Narrative) - Gerber Finance Inc ("Gerber") [Member] - Revolving Credit Facility [Member] - Revolving loan agreement [Member] - USD ($) $ in Thousands</t>
  </si>
  <si>
    <t>1 Months Ended</t>
  </si>
  <si>
    <t>4 Months Ended</t>
  </si>
  <si>
    <t>Jul. 31, 2017</t>
  </si>
  <si>
    <t>Sep. 30, 2015</t>
  </si>
  <si>
    <t>Maximum revolving amount</t>
  </si>
  <si>
    <t>Description of facility interest rate</t>
  </si>
  <si>
    <t>Microphase is subject to an annual
facility fee in an amount equal to 1.75% of the Maximum Revolving Amount due on each anniversary, a monthly collateral monitoring
fees of $1 and other fees. Interest accrues at the prime rate plus three and three-quarters percent (3.75%) on the unpaid principal.
Effective June 15, 2017, the prime rate was increased from 4.00% to 4.25% resulting in a base rate of 8.00%.</t>
  </si>
  <si>
    <t>Discription of collateral fees</t>
  </si>
  <si>
    <t>If borrowings under the Revolving
Credit Facility exceed the collateral borrowing base, then Microphase is subject to an additional 2.5% interest charge per month
on the over-advance amounts and a separate additional charge of 2.5% if borrowings exceed
the Maximum Revolving Amount.</t>
  </si>
  <si>
    <t>Interest rate during period</t>
  </si>
  <si>
    <t>8.00%</t>
  </si>
  <si>
    <t>Percentage of fees</t>
  </si>
  <si>
    <t>2.50%</t>
  </si>
  <si>
    <t>Interest expences</t>
  </si>
  <si>
    <t>NOTES PAYABLE (Details) - USD ($) $ in Thousands</t>
  </si>
  <si>
    <t>Total notes payable</t>
  </si>
  <si>
    <t>Less: current portion</t>
  </si>
  <si>
    <t>Notes payable - long-term portion</t>
  </si>
  <si>
    <t>Other short-term notes payable [Member]</t>
  </si>
  <si>
    <t>[1]</t>
  </si>
  <si>
    <t>10% short term promissory notes [Member]</t>
  </si>
  <si>
    <t>[2]</t>
  </si>
  <si>
    <t>8% Notes payable to Lucosky Brookman, LLP Due On November 25, 2017 [Member]</t>
  </si>
  <si>
    <t>[3]</t>
  </si>
  <si>
    <t>Notes payable to Wells Fargo [Member]</t>
  </si>
  <si>
    <t>[4]</t>
  </si>
  <si>
    <t>Note payable to Department of Economic and Community Development Due in August 2026 [Member]</t>
  </si>
  <si>
    <t>[5]</t>
  </si>
  <si>
    <t>Note payable to People's United Bank [Member]</t>
  </si>
  <si>
    <t>[6]</t>
  </si>
  <si>
    <t>Power-Plus Credit Facilities [Member]</t>
  </si>
  <si>
    <t>[7]</t>
  </si>
  <si>
    <t>Note payable to Power-Plus [Member]</t>
  </si>
  <si>
    <t>[8]</t>
  </si>
  <si>
    <t>Between May 5, 2017 and June 30, 2017, Digital Power received additional short-term loans of $140 from four accredited investors, of which $75 was from the Company's corporate counsel, a related party. As additional consideration, the investors received five-year warrants to purchase 224,371 shares of common stock at a weighted average exercise price of $0.77 per share. The warrants are exercisable commencing six months after the issuance date and are subject to certain beneficial ownership limitations. The exercise price of these warrants is subject to adjustment for customary stock splits, stock dividends, combinations and other standard anti-dilution events. The warrants may be exercised for cash or on a cashless basis. During the quarter ended June 30, 2017, the Company recorded debt discount in the amount of $95 based on the estimated fair value of these warrants. The Company computed the fair value of these warrants using the Black-Scholes option pricing model. As a result of the short-term feature of these loans and advances, the debt discount was amortized as non-cash interest expense upon issuance of the warrants using the effective interest method.</t>
  </si>
  <si>
    <t>In December 2016, Microphase issued $705 in 10% short-term promissory notes to nineteen accredited investors which, after deducting $71 of placement fees to its selling agent, Spartan Capital Securities, LLC ("Spartan"), resulted in $634 in net proceeds to Microphase (the "10% Short-Term Notes"). The 10% Short-Term Notes are due one year from the date of issuance. The amount due pursuant to the 10% Short-Term Notes is equal to the entire original principal amount multiplied by 125% (the "Loan Premium") plus accrued interest. During the three months ended September 30, 2017 and the period June 3, 2017 to September 30, 2017, Microphase incurred $19 and $25, respectively, of interest on these 10% short-term promissory notes. Concurrently, Microphase entered into a one-year agreement with Spartan for investment banking services which provided for: (i) $120 of consulting fees that were paid in cash from the proceeds of the 10% Short-Term Notes; and (ii) if Microphase completes an initial public offering, $90 payable in shares of Microphase common stock. As of September 30, 2017, accrued interest on the 10% Short-Term Notes was $237.</t>
  </si>
  <si>
    <t>On June 2, 2017, pursuant to the terms of the Share Exchange Agreement and in consideration of legal services, Microphase issued a $450 8% promissory note with a maturity date of November 25, 2017 to Lucosky Brookman, LLP (the "Lucosky Note"). In conjunction with the issuance of the Lucosky Note, the Company issued Lucosky Brookman 10,000 shares of redeemable convertible Series E preferred stock (the "Series E Preferred Stock") with a stated value of $45 per share as an alternative to providing a guarantee for the amount of the Lucosky Note. The Company, at its option, may redeem for cash, in whole or in part, at any time and from time to time, the shares of Series E Preferred Stock at the time outstanding, upon written notice to the holder of the shares, at a cash redemption price equal to $45 multiplied by the number of shares being redeemed. Any such optional redemption by the Company shall be credited against the Lucosky Note. During the three months ended September 30, 2017 and the period June 3, 2017 to September 30, 2017, Microphase incurred $3 and $6, respectively, of interest on the Lucosky Note. As of September 30, 2017, accrued interest on the Lucosky Note was $6.</t>
  </si>
  <si>
    <t>At September 30, 2017, Microphase had guaranteed the repayment of two equity lines of credit in the aggregate amount of $304 with Wells Fargo Bank, NA ("Wells Fargo") (collectively, the "Wells Fargo Notes"). Microphase had previously guaranteed the payment under the first Wells Fargo equity line during 2008, the proceeds of which Microphase had received from a concurrent loan from Edson Realty Inc., a related party owned real estate holding company. As of September 30, 2017, the first line of credit, which is secured by residential real estate owned by a former officer, had an outstanding balance of $214, with an annual interest rate of 4.00%. Microphase had guaranteed the payment under the second Wells Fargo equity line in 2014. Microphase had received working capital loans from the former CEO from funds that were drawn against the second Wells Fargo equity line. As of September 30, 2017, the second line of credit, secured by the former CEO's principal residence, had an outstanding balance of $90, with an annual interest rate of 3.00%. During the three months ended September 30, 2017 and the period June 3, 2017 to September 30, 2017, Microphase incurred $3 and $4, respectively, of interest on the Wells Fargo Notes.</t>
  </si>
  <si>
    <t>In August 2016, Microphase received a $300 loan pursuant to the State of Connecticut Small Business Express Job Creation Incentive Program which is administered through the Department of Economic and Community Development ("DECD") (the "DECD Note"). The DECD Note bears interest at a rate of 3% per annum and is due in August 2026. Payment of principal and interest is deferred during the initial year and commencing on the thirteenth month, payable in equal monthly installments over the remaining term. During the three months ended September 30, 2017 and the period June 3, 2017 to September 30, 2017, Microphase incurred $3 of interest on the DECD Note. In conjunction with the DECD Note, Microphase was awarded a Small Business Express Matching Grant of $100. State grant funding requires a dollar for dollar match on behalf of Microphase. As of June 30, 2017, the Company has utilized $18 of the grant and the balance of $82 is reported within deferred revenue.</t>
  </si>
  <si>
    <t>In December 2016, Microphase utilized a $20 overdraft credit line at People's United Bank with an annual interest rate of 15%. As of September 30, 2017, the balance of that overdraft credit line was $19.</t>
  </si>
  <si>
    <t>At September 30, 2017, Power-Plus had guaranteed the repayment of two lines of credit in the aggregate amount of $182 with Bank of America NA ("B of A") and Wells Fargo (collectively, the "Power-Plus Lines"). As of September 30, 2017, the B of A line of credit had an outstanding balance of $107, with an annual interest rate of 6.25%. As of September 30, 2017, the Wells Fargo line of credit had an outstanding balance of $75, with an annual interest rate of 10.00%. During the period September 2 to September 30, 2017, Power-Plus incurred $1 of interest on the Power-Plus Lines.</t>
  </si>
  <si>
    <t>Pursuant to the terms of the Purchase Agreement with Power-Plus, the Company entered into a two-year promissory note in the amount of $255 payable to the former owner as part of the purchase consideration. The $255 note is payable in 24 equal monthly installments.</t>
  </si>
  <si>
    <t>NOTES PAYABLE (Details Narrative) - USD ($) $ / shares in Units, $ in Thousands</t>
  </si>
  <si>
    <t>Apr. 03, 2017</t>
  </si>
  <si>
    <t>Mar. 31, 2017</t>
  </si>
  <si>
    <t>Feb. 23, 2017</t>
  </si>
  <si>
    <t>Aug. 31, 2016</t>
  </si>
  <si>
    <t>Jun. 30, 2017</t>
  </si>
  <si>
    <t>Mar. 28, 2017</t>
  </si>
  <si>
    <t>Nov. 03, 2016</t>
  </si>
  <si>
    <t>Debt discount</t>
  </si>
  <si>
    <t>Number of convertible securities cancellation</t>
  </si>
  <si>
    <t>Exercise price of convertible securities</t>
  </si>
  <si>
    <t>Interest expense</t>
  </si>
  <si>
    <t>Original debt amount</t>
  </si>
  <si>
    <t>Convertible Securities issued</t>
  </si>
  <si>
    <t>Value of convertible securities per share</t>
  </si>
  <si>
    <t>Chief Executive Officer [Member]</t>
  </si>
  <si>
    <t>Bank of America NA ("B of A") [Member] | Two equity lines of credit [Member]</t>
  </si>
  <si>
    <t>6.25%</t>
  </si>
  <si>
    <t>Number of share canceled</t>
  </si>
  <si>
    <t>Description of conversion</t>
  </si>
  <si>
    <t>An
additional $75 in short-term loans from the Company’s corporate counsel was converted into the Company’s equity securities;
$52 was converted into one of the Series C Units and $23 was converted into the Company’s common stock. The Company did
not record any additional interest expense as a result of the extinguishment of $130 in short-term loans since the carrying amount
of the short-term loans was equivalent to the fair value of the consideration transferred, which was determined from the closing
price of the Company’s equity securities on the date of extinguishment. During the three months ended September 30, 2017,
the Company also repaid $30 in short-term loans.</t>
  </si>
  <si>
    <t>10% short term promissory notes [Member] | Nineteen accredited investors [Member] | Microphase Corporation [Member]</t>
  </si>
  <si>
    <t>Term of notes payable</t>
  </si>
  <si>
    <t>1 year</t>
  </si>
  <si>
    <t>Accrued interest on debt</t>
  </si>
  <si>
    <t>Proceeds from Convertible Debt</t>
  </si>
  <si>
    <t>Placement fees</t>
  </si>
  <si>
    <t>Debt payment term</t>
  </si>
  <si>
    <t>The amount due pursuant to the
10% Short-Term Notes is equal to the entire original principal amount multiplied by 125% (the “</t>
  </si>
  <si>
    <t>Consulting fees</t>
  </si>
  <si>
    <t>8% Notes payable to Lucosky Brookman, LLP Due On November 25, 2017 [Member] | Microphase Corporation [Member]</t>
  </si>
  <si>
    <t>8% Notes payable to Lucosky Brookman, LLP Due On November 25, 2017 [Member] | Microphase Corporation [Member] | Redeemable Convertible Series B Preferred Stock [Member]</t>
  </si>
  <si>
    <t>Notes payable to Wells Fargo [Member] | Wells Fargo Bank, NA ("Wells Fargo") [Member] | Two equity lines of credit [Member]</t>
  </si>
  <si>
    <t>Notes payable to Wells Fargo [Member] | Wells Fargo Bank, NA ("Wells Fargo") [Member] | One equity lines of credit [Member] | Former officer [Member]</t>
  </si>
  <si>
    <t>4.00%</t>
  </si>
  <si>
    <t>Notes payable to Wells Fargo [Member] | Wells Fargo Bank, NA ("Wells Fargo") [Member] | One equity lines of credit [Member] | Chief Executive Officer [Member]</t>
  </si>
  <si>
    <t>3.00%</t>
  </si>
  <si>
    <t>Note payable to Department of Economic and Community Development Due in August 2026 [Member] | Department of Economic and Community Development ("DECD") [Member]</t>
  </si>
  <si>
    <t xml:space="preserve">Payment of principal and interest
is deferred during the initial year and commencing on the thirteenth month, payable in equal monthly installments over the remaining
term. </t>
  </si>
  <si>
    <t>Grant additional funding</t>
  </si>
  <si>
    <t>Deferred revenue</t>
  </si>
  <si>
    <t>Granted fund utilized</t>
  </si>
  <si>
    <t>Note payable to People's United Bank [Member] | Overdraft credit line [Member]</t>
  </si>
  <si>
    <t>15.00%</t>
  </si>
  <si>
    <t>Power-Plus Credit Facilities [Member] | Two equity lines of credit [Member]</t>
  </si>
  <si>
    <t>10.00%</t>
  </si>
  <si>
    <t>Power-Plus Credit Facilities [Member] | Promissory Note [Member] | Asset Purchase Agreement [Member]</t>
  </si>
  <si>
    <t>Debt instrument periodic payment</t>
  </si>
  <si>
    <t>24 equal monthly installments.</t>
  </si>
  <si>
    <t>Power-Plus Credit Facilities [Member] | Bank of America NA ("B of A") [Member] | Two equity lines of credit [Member]</t>
  </si>
  <si>
    <t>Demand Promissory Notes [Member] | Eight Accredited Investor [Member]</t>
  </si>
  <si>
    <t>6.00%</t>
  </si>
  <si>
    <t>Demand Promissory Notes [Member] | Several Investor [Member]</t>
  </si>
  <si>
    <t>NOTES PAYABLE - RELATED PARTIES (Details) - USD ($) $ in Thousands</t>
  </si>
  <si>
    <t>Dec. 31, 2017</t>
  </si>
  <si>
    <t>MCKEA [Member]</t>
  </si>
  <si>
    <t>Former officer and employee [Member]</t>
  </si>
  <si>
    <t>On December 29, 2016, the Company entered into an agreement with MCKEA Holdings, LLC ("MCKEA"). MCKEA is the majority member of Philou Ventures, LLC, which is the Company's controlling shareholder. Kristine L. Ault, a director and the wife of Milton C. Ault III, Executive Chairman of the Company's Board of Directors, is the manager and owner of MCKEA, for a demand promissory note (The "MCKEA Note") in the amount of $250 bearing interest at the rate of 6% per annum on unpaid principal. The MCKEA Note may be prepaid, in whole or in part, without penalty, at the option of the Company and without the consent of MCKEA. As of December 31, 2016, no interest was accrued on the MCKEA Note. On March 24, 2017, the MCKEA Note was cancelled to purchase the Company's Series B Preferred Stock pursuant to the terms of the Preferred Stock Purchase Agreement entered into on March 9, 2017 (See Note 14). Since there was no difference between the reacquisition price and the net carrying value of the cancelled debt, no gain or loss was recognized as a result of this transaction.</t>
  </si>
  <si>
    <t>Microphase is a party to several notes payable agreements with seven of its past officers, employees and their family members. As of September 30, 2017, the aggregate outstanding balance pursuant to these notes payable agreements, inclusive of $87 of accrued interest, was $493, with annual interest rates ranging between 3.00% and 6.00%. During the three months ended September 30, 2017 and the period June 3, 2017 to September 30, 2017, Microphase incurred $7 of interest on these notes payable agreements. In July 2016, one of these noteholders initiated litigation to collect the balance owed under the terms of his respective agreement. At September 30, 2017, the outstanding principal balance and accrued interest owed under this particular agreement was $162.</t>
  </si>
  <si>
    <t>NOTES PAYABLE - RELATED PARTIES (Details Narrative) $ in Thousands</t>
  </si>
  <si>
    <t>Sep. 30, 2017USD ($)Number</t>
  </si>
  <si>
    <t>Dec. 31, 2017USD ($)</t>
  </si>
  <si>
    <t>Dec. 29, 2016USD ($)</t>
  </si>
  <si>
    <t>Notes payable from related parties</t>
  </si>
  <si>
    <t>Interest payable</t>
  </si>
  <si>
    <t>MCKEA [Member] | Notes Payable, Other Payables [Member]</t>
  </si>
  <si>
    <t>Debt instrument, interest rate</t>
  </si>
  <si>
    <t>Gain (loss) on cancellation of notes payable</t>
  </si>
  <si>
    <t>Former officer and employee [Member] | Notes Payable, Other Payables [Member]</t>
  </si>
  <si>
    <t>Number of officers and employees | Number</t>
  </si>
  <si>
    <t>Notes payable outstanding</t>
  </si>
  <si>
    <t>Former officer and employee [Member] | Notes Payable, Other Payables [Member] | Minimum [Member]</t>
  </si>
  <si>
    <t>Former officer and employee [Member] | Notes Payable, Other Payables [Member] | Maximum [Member]</t>
  </si>
  <si>
    <t>CONVERTIBLE NOTES (Details) - USD ($) $ in Thousands</t>
  </si>
  <si>
    <t>Convertible note</t>
  </si>
  <si>
    <t>Unamortized debt discounts</t>
  </si>
  <si>
    <t>Unamortized financing cost</t>
  </si>
  <si>
    <t>Convertible note - related party, net of debt discounts and financing cost</t>
  </si>
  <si>
    <t>12% Convertible secured notes [Member]</t>
  </si>
  <si>
    <t>CONVERTIBLE NOTES (Details Narrative) - USD ($) $ / shares in Units, $ in Thousands</t>
  </si>
  <si>
    <t>Apr. 25, 2017</t>
  </si>
  <si>
    <t>Oct. 21, 2016</t>
  </si>
  <si>
    <t>Conversion price (in dollars per share)</t>
  </si>
  <si>
    <t>Securities Purchase Agreement [Member] | Institutional Investor [Member]</t>
  </si>
  <si>
    <t>Securities Purchase Agreement [Member] | 12% Convertible Promissory Notes [Member] | Accredited Investors [Member]</t>
  </si>
  <si>
    <t>Warrant [Member] | Securities Purchase Agreement [Member] | Accredited Investors [Member]</t>
  </si>
  <si>
    <t>Conversion of shares outstanding</t>
  </si>
  <si>
    <t>Beneficial conversion feature</t>
  </si>
  <si>
    <t>Repurchase of stock</t>
  </si>
  <si>
    <t>Additional non-cash interest expensese</t>
  </si>
  <si>
    <t>10% Two Convertible Notes [Member] | Warrant [Member]</t>
  </si>
  <si>
    <t>Other Convertible Notes Payable [Member]</t>
  </si>
  <si>
    <t>CONVERTIBLE NOTE - RELATED PARTY (Details) - USD ($) $ in Thousands</t>
  </si>
  <si>
    <t>12% Convertible secured note [Member]</t>
  </si>
  <si>
    <t>12% Convertible secured note</t>
  </si>
  <si>
    <t>CONVERTIBLE NOTE - RELATED PARTY (Details Narrative) - USD ($) $ / shares in Units, $ in Thousands</t>
  </si>
  <si>
    <t>Number of warrants</t>
  </si>
  <si>
    <t>Debt interest expense</t>
  </si>
  <si>
    <t>Original debt discount</t>
  </si>
  <si>
    <t>Debt instrument minimum share price</t>
  </si>
  <si>
    <t>Warrant, force redemption price</t>
  </si>
  <si>
    <t>Beneficiary conversion feature</t>
  </si>
  <si>
    <t>Debt discount, warrant</t>
  </si>
  <si>
    <t>Debt issuance costs, gross</t>
  </si>
  <si>
    <t>12% Convertible secured note [Member] | Warrant One [Member]</t>
  </si>
  <si>
    <t>12% Convertible secured note [Member] | Warrant Two [Member]</t>
  </si>
  <si>
    <t>STOCKHOLDERS' EQUITY (Details Narrative) $ / shares in Units, $ in Thousands</t>
  </si>
  <si>
    <t>Jun. 19, 2017Investor$ / sharesshares</t>
  </si>
  <si>
    <t>May 05, 2017shares</t>
  </si>
  <si>
    <t>Apr. 05, 2017USD ($)$ / sharesshares</t>
  </si>
  <si>
    <t>Mar. 24, 2017shares</t>
  </si>
  <si>
    <t>Mar. 09, 2017USD ($)$ / sharesshares</t>
  </si>
  <si>
    <t>Mar. 08, 2017USD ($)$ / sharesshares</t>
  </si>
  <si>
    <t>Feb. 23, 2017USD ($)$ / sharesshares</t>
  </si>
  <si>
    <t>Nov. 15, 2016USD ($)$ / sharesshares</t>
  </si>
  <si>
    <t>Nov. 03, 2016USD ($)$ / shares</t>
  </si>
  <si>
    <t>Jun. 18, 2017USD ($)$ / sharesshares</t>
  </si>
  <si>
    <t>Jun. 02, 2017USD ($)$ / sharesshares</t>
  </si>
  <si>
    <t>Jul. 02, 2017shares</t>
  </si>
  <si>
    <t>Aug. 08, 2017USD ($)</t>
  </si>
  <si>
    <t>Aug. 01, 2017USD ($)</t>
  </si>
  <si>
    <t>Jul. 28, 2017USD ($)$ / sharesshares</t>
  </si>
  <si>
    <t>Jul. 25, 2017$ / sharesshares</t>
  </si>
  <si>
    <t>Apr. 17, 2017USD ($)$ / sharesshares</t>
  </si>
  <si>
    <t>Feb. 28, 2017USD ($)$ / sharesshares</t>
  </si>
  <si>
    <t>Dec. 31, 2016USD ($)$ / sharesshares</t>
  </si>
  <si>
    <t>Stock issued during period, shares, new issues</t>
  </si>
  <si>
    <t>Debt face amount | $</t>
  </si>
  <si>
    <t>Cancellation of convertible securities, number of securities called by convertible securities</t>
  </si>
  <si>
    <t>Cancellation of convertible securities, exercise price of convertible securities | $ / shares</t>
  </si>
  <si>
    <t>Debt conversion, original debt, amount | $</t>
  </si>
  <si>
    <t>Sale of stock, price per share | $ / shares</t>
  </si>
  <si>
    <t>Proceeds from issuance of common stock | $</t>
  </si>
  <si>
    <t>Preferred stock value per share | $ / shares</t>
  </si>
  <si>
    <t>Value of convertible securities per share | $</t>
  </si>
  <si>
    <t>Total notes payable | $</t>
  </si>
  <si>
    <t>Exercise price of warrants cancelled (in dollars per share) | $ / shares</t>
  </si>
  <si>
    <t>Subscription Agreement [Member]</t>
  </si>
  <si>
    <t>Stock and warrants issued during period, shares</t>
  </si>
  <si>
    <t>Shares issued, price per share | $ / shares</t>
  </si>
  <si>
    <t>Stock and warrants issued during period, value | $</t>
  </si>
  <si>
    <t>Subscription agreement, participate, trigger amount | $</t>
  </si>
  <si>
    <t>Consultant [Member]</t>
  </si>
  <si>
    <t>Stock issued for services</t>
  </si>
  <si>
    <t>Stock value issued for services | $</t>
  </si>
  <si>
    <t>Warrants and rights outstanding | $</t>
  </si>
  <si>
    <t>Affiliate of Philou [Member]</t>
  </si>
  <si>
    <t>Debt instrument, amount cancelled | $</t>
  </si>
  <si>
    <t>Temporary equity, shares issued</t>
  </si>
  <si>
    <t>Temporary equity, stated value per share | $ / shares</t>
  </si>
  <si>
    <t>Temporary equity outstanding</t>
  </si>
  <si>
    <t>Series B Preferred Stock [Member] | Preferred Stock Purchase Agreement [Member]</t>
  </si>
  <si>
    <t>Series B Preferred Stock [Member] | Affiliate of Philou [Member]</t>
  </si>
  <si>
    <t>Convertible preferred stock, beneficial conversion feature | $</t>
  </si>
  <si>
    <t>Total Preferred and Convertible Preferred Stock [Member]</t>
  </si>
  <si>
    <t>Series C Preferred Stock [Member] | Subscription Agreement [Member]</t>
  </si>
  <si>
    <t>Dividend rate | $ / shares</t>
  </si>
  <si>
    <t>Number of investors | Investor</t>
  </si>
  <si>
    <t>Description of preferred stock</t>
  </si>
  <si>
    <t>Each share of Series C Preferred
Stock has a stated value of $2.40 per share. Each share of Series C Preferred Stock may be convertible at the holder’s option
into shares of Common Stock of the Company at a conversion price of $0.60 per share, which, currently, represents four shares
of Common Stock. The conversion price is subject to standard anti-dilution provisions in connection with any stock split, stock
dividend, subdivision or similar reclassification of the Common Stock. Each share of Series C Preferred stock is mandatorily converted
into shares of Common Stock based on the then conversion price in effect in the event that the Company’s Common Stock closing
price exceeds $1.20 per share for 20 consecutive trading days. As
the effective conversion price of the Series C Convertible Preferred Stock on a converted basis was below the market price of
the Company’s common stock on the date of issuance, it was determined that these discounts represent beneficial conversion
features, which were valued at $371 and recognized as a deemed dividend, based on the difference between the effective conversion
price and the market price of the Company’s common stock on the date of issuance.</t>
  </si>
  <si>
    <t>Philou [Member] | Series B Preferred Stock [Member]</t>
  </si>
  <si>
    <t>Philou [Member] | Series B Preferred Stock [Member] | Preferred Stock Purchase Agreement [Member]</t>
  </si>
  <si>
    <t>Stock purchase agreement, maximum investment | $</t>
  </si>
  <si>
    <t>Stock purchase agreement, term</t>
  </si>
  <si>
    <t>Temporary equity, redemption price per share | $ / shares</t>
  </si>
  <si>
    <t>Stock required to participate in financing agreements, minimum threshold</t>
  </si>
  <si>
    <t>Each share of Series B Preferred Stock shall
have the right to receive dividends equal to one ten millionth (0.0000001) of earnings before interest, taxes, depreciation, amortization
and stock-based compensation ( “EBITDAS”</t>
  </si>
  <si>
    <t>Philou Ventures, LLC [Member] | Series B Preferred Stock [Member]</t>
  </si>
  <si>
    <t>STOCKHOLDERS' EQUITY (Details Narrative 1) - USD ($) $ / shares in Units, $ in Thousands</t>
  </si>
  <si>
    <t>Jul. 07, 2017</t>
  </si>
  <si>
    <t>Sep. 05, 2017</t>
  </si>
  <si>
    <t>$ .55</t>
  </si>
  <si>
    <t>Value issued for services</t>
  </si>
  <si>
    <t>Shares issued, price per share</t>
  </si>
  <si>
    <t>Redeemable Convertible Series B Preferred Stock [Member] | 8% Notes payable to Lucosky Brookman, LLP Due On November 25, 2017 [Member] | Microphase Corporation [Member]</t>
  </si>
  <si>
    <t>Common Stock [Member] | TVT Capital LLC [Member] | Private Placement [Member]</t>
  </si>
  <si>
    <t>Common Stock [Member] | Institutional Investor [Member] | Private Placement [Member]</t>
  </si>
  <si>
    <t>Warrant [Member] | Institutional Investor [Member] | Private Placement [Member]</t>
  </si>
  <si>
    <t>Share Exchange Agreement [Member] | Common Stock [Member] | Microphase Corporation [Member]</t>
  </si>
  <si>
    <t>Asset Purchase Agreement [Member] | Coolisys Technologies, Inc. [Member] | Intellectual Property [Member]</t>
  </si>
  <si>
    <t>Purchase of intellectual property</t>
  </si>
  <si>
    <t>Acquisition share price, per share</t>
  </si>
  <si>
    <t>Cash</t>
  </si>
  <si>
    <t>Securities Purchase Agreement [Member] | Common Stock [Member] | Six Investors [Member]</t>
  </si>
  <si>
    <t>RELATED PARTY TRANSACTION (Details Narrative) $ / shares in Units, $ in Thousands</t>
  </si>
  <si>
    <t>Aug. 03, 2017USD ($)$ / shares</t>
  </si>
  <si>
    <t>Jun. 28, 2017shares</t>
  </si>
  <si>
    <t>Mar. 15, 2017shares</t>
  </si>
  <si>
    <t>Mar. 03, 2017USD ($)$ / sharesshares</t>
  </si>
  <si>
    <t>Oct. 26, 2016USD ($)shares</t>
  </si>
  <si>
    <t>Oct. 24, 2016USD ($)</t>
  </si>
  <si>
    <t>Oct. 21, 2016USD ($)$ / shares</t>
  </si>
  <si>
    <t>Mar. 25, 2017USD ($)</t>
  </si>
  <si>
    <t>Jun. 30, 2017USD ($)Agreement$ / sharesshares</t>
  </si>
  <si>
    <t>Dec. 31, 2016USD ($)shares</t>
  </si>
  <si>
    <t>Number of shares issued | shares</t>
  </si>
  <si>
    <t>Warrant issued | shares</t>
  </si>
  <si>
    <t>MCKEA Short-term Loan [Member]</t>
  </si>
  <si>
    <t>Proceeds from short-term debt</t>
  </si>
  <si>
    <t>Cancellation of short-term borrowings</t>
  </si>
  <si>
    <t>The Consultant Mr. Ault [Member]</t>
  </si>
  <si>
    <t>Compensation expenses</t>
  </si>
  <si>
    <t>Series B Preferred Stock [Member] | MCKEA Short-term Loan [Member]</t>
  </si>
  <si>
    <t>12% Convertible Promissory Notes [Member] | Warrant [Member] | Barry Blank Living Trust [Member]</t>
  </si>
  <si>
    <t>Oct. 20,
		2019</t>
  </si>
  <si>
    <t>Value of equity shares available for sale</t>
  </si>
  <si>
    <t>Avalanche International Corp. [Member] | MTIX [Member]</t>
  </si>
  <si>
    <t>Payments to acquire businesses, gross</t>
  </si>
  <si>
    <t>Avalanche International Corp. [Member] | MTIX [Member] | Series B Preferred Stock [Member]</t>
  </si>
  <si>
    <t>Number of shares issued for acquisition | shares</t>
  </si>
  <si>
    <t>Avalanche International Corp. [Member] | Common Stock [Member]</t>
  </si>
  <si>
    <t>Number of equity shares available for sale | shares</t>
  </si>
  <si>
    <t>Weighted average number of shares outstanding, diluted | shares</t>
  </si>
  <si>
    <t>Avalanche International Corp. [Member] | Common Stock [Member] | Series B Preferred Stock [Member]</t>
  </si>
  <si>
    <t>Avalanche International Corp. [Member] | Common Stock [Member] | MTIX [Member]</t>
  </si>
  <si>
    <t>Number of shares called by options | shares</t>
  </si>
  <si>
    <t>Avalanche International Corp. [Member] | Notes Receivable [Member]</t>
  </si>
  <si>
    <t>Conversion ratio</t>
  </si>
  <si>
    <t>Number of shares issuable | shares</t>
  </si>
  <si>
    <t>Payments to Acquire Notes Receivable</t>
  </si>
  <si>
    <t>Avalanche International Corp. [Member] | Excess Funding of Note Receivable [Member]</t>
  </si>
  <si>
    <t>Avalanche International Corp. [Member] | 12% Convertible Promissory Notes [Member]</t>
  </si>
  <si>
    <t>Number of agreement | Agreement</t>
  </si>
  <si>
    <t>Avalanche International Corp. [Member] | 12% Convertible Promissory Notes [Member] | Notes Receivable [Member] | Common Stock [Member]</t>
  </si>
  <si>
    <t>Avalanche International Corp. [Member] | Convertible Notes [Member] | MTIX [Member] | Share Exchange Agreement [Member]</t>
  </si>
  <si>
    <t>Term of long-term purchase commitment</t>
  </si>
  <si>
    <t>Value of long-term purchase commitment</t>
  </si>
  <si>
    <t>Amount of warrants outstanding</t>
  </si>
  <si>
    <t>RELATED PARTY TRANSACTION (Details Narrative 1) - USD ($) $ / shares in Units, $ in Thousands</t>
  </si>
  <si>
    <t>Mar. 09, 2017</t>
  </si>
  <si>
    <t>Jul. 02, 2017</t>
  </si>
  <si>
    <t>Mar. 21, 2017</t>
  </si>
  <si>
    <t>Sale of Stock, Price Per Share</t>
  </si>
  <si>
    <t>Proceeds from issuance of common stock</t>
  </si>
  <si>
    <t>JLA Realty [Member]</t>
  </si>
  <si>
    <t>Subscription Agreement [Member] | Common Stock [Member]</t>
  </si>
  <si>
    <t>Philou [Member] | JLA Realty [Member]</t>
  </si>
  <si>
    <t>Number of shares owned</t>
  </si>
  <si>
    <t>Preferred Stock Purchase Agreement [Member] | Philou [Member] | Series B Preferred Stock [Member]</t>
  </si>
  <si>
    <t>Stock Purchase Agreement, Maximum Investment</t>
  </si>
  <si>
    <t>Term of stock purchase agreement</t>
  </si>
  <si>
    <t>SEGMENT, CUSTOMERS AND GEOGRAPHICAL INFORMATION (Details) - USD ($) $ in Thousands</t>
  </si>
  <si>
    <t>Revenues</t>
  </si>
  <si>
    <t>Inter-segment revenues</t>
  </si>
  <si>
    <t>Total revenues</t>
  </si>
  <si>
    <t>Depreciation and amortization expense</t>
  </si>
  <si>
    <t>Operating income (loss)</t>
  </si>
  <si>
    <t>Interest income, net</t>
  </si>
  <si>
    <t>Interest expense, net</t>
  </si>
  <si>
    <t>Net loss attributable to non-controlling interest</t>
  </si>
  <si>
    <t>Income taxes</t>
  </si>
  <si>
    <t>Net income (loss)</t>
  </si>
  <si>
    <t>Capital expenditures for segment assets</t>
  </si>
  <si>
    <t>Identifiable assets</t>
  </si>
  <si>
    <t>Operating Segments [Member] | DPC [Member]</t>
  </si>
  <si>
    <t>Operating Segments [Member] | DPL [Member]</t>
  </si>
  <si>
    <t>Intersegment Eliminations [Member]</t>
  </si>
  <si>
    <t>SEGMENT, CUSTOMERS AND GEOGRAPHICAL INFORMATION (Details 1) - USD ($) $ in Thousands</t>
  </si>
  <si>
    <t>Sales Revenue, Net [Member] | Customer Concentration Risk [Member] | Customer A [Member]</t>
  </si>
  <si>
    <t>Percentage of Total Company Revenues</t>
  </si>
  <si>
    <t>13.00%</t>
  </si>
  <si>
    <t>22.00%</t>
  </si>
  <si>
    <t>16.00%</t>
  </si>
  <si>
    <t>21.00%</t>
  </si>
  <si>
    <t>Sales Revenue, Net [Member] | Customer Concentration Risk [Member] | Customer B [Member]</t>
  </si>
  <si>
    <t>14.00%</t>
  </si>
  <si>
    <t>Sales Revenue, Net [Member] | Customer Concentration Risk [Member] | Customer C [Member]</t>
  </si>
  <si>
    <t>11.00%</t>
  </si>
  <si>
    <t>SEGMENT, CUSTOMERS AND GEOGRAPHICAL INFORMATION (Details 2) - USD ($) $ in Thousands</t>
  </si>
  <si>
    <t>Commercial Products [Member]</t>
  </si>
  <si>
    <t>Defense Products [Member]</t>
  </si>
  <si>
    <t>SEGMENT, CUSTOMERS AND GEOGRAPHICAL INFORMATION (Details 3) - USD ($) $ in Thousands</t>
  </si>
  <si>
    <t>North America [Member]</t>
  </si>
  <si>
    <t>Europe [Member]</t>
  </si>
  <si>
    <t>South Korea [Member]</t>
  </si>
  <si>
    <t>Other Countries [Member]</t>
  </si>
  <si>
    <t>SUBSEQUENT EVENTS (Details Narrative) - USD ($) $ / shares in Units, $ in Thousands</t>
  </si>
  <si>
    <t>Nov. 07, 2017</t>
  </si>
  <si>
    <t>Nov. 02, 2017</t>
  </si>
  <si>
    <t>Oct. 18, 2017</t>
  </si>
  <si>
    <t>Oct. 17, 2017</t>
  </si>
  <si>
    <t>Oct. 04, 2017</t>
  </si>
  <si>
    <t>Oct. 03, 2017</t>
  </si>
  <si>
    <t>Nov. 01, 2017</t>
  </si>
  <si>
    <t>Purchase and Sale Agreement [Member] | TVT Capital LLC [Member]</t>
  </si>
  <si>
    <t>Subsequent Event [Member] | Securities Purchase Agreement [Member] | Ault &amp; Company [Member] | Warrant [Member]</t>
  </si>
  <si>
    <t>Subsequent Event [Member] | Securities Purchase Agreement [Member] | Ault &amp; Company [Member] | Common Stock [Member]</t>
  </si>
  <si>
    <t>Subsequent Event [Member] | Securities Purchase Agreement [Member] | Institutional Investor [Member] | First Convertible Debenture [Member]</t>
  </si>
  <si>
    <t>Subsequent Event [Member] | Securities Purchase Agreement [Member] | Institutional Investor [Member] | Second Convertible Debenture [Member]</t>
  </si>
  <si>
    <t>Subsequent Event [Member] | Securities Purchase Agreement [Member] | Institutional Investor [Member] | Convertible Debentures [Member]</t>
  </si>
  <si>
    <t>Term of convertible debentures</t>
  </si>
  <si>
    <t>8 months</t>
  </si>
  <si>
    <t>Interest rate of convertible debentures</t>
  </si>
  <si>
    <t>Prepayment terms of convertible debentures</t>
  </si>
  <si>
    <t>Prepay
to the holder in cash 110% of the outstanding principal amounts of the Convertible Debentures and any accrued and unpaid interest
if the closing of such transaction occurs within ninety days from the original issue date of a debenture, and the Company shall
prepay to the holder in cash 115% of the outstanding principal amounts of the Convertible Debentures and any accrued and unpaid
interest if the closing of such transaction occurs between 91 days from the original issue date and the maturity date of the Convertible
Debenture. The Company has the option to prepay all amounts owed under the Convertible Debentures in cash at a rate of 110% within
90 days from the original issue date and 115% from 91 days from the original issue date through the maturity date.</t>
  </si>
  <si>
    <t>Subsequent Event [Member] | Securities Purchase Agreement [Member] | Institutional Investor [Member] | Restricted Stock Awards [Member]</t>
  </si>
  <si>
    <t>Subsequent Event [Member] | Securities Purchase Agreement [Member] | Aegis Capital Corp. [Member]</t>
  </si>
  <si>
    <t>Financial advisor fee</t>
  </si>
  <si>
    <t>Subsequent Event [Member] | Securities Purchase Agreement [Member] | Aegis Capital Corp. [Member] | Minimum [Member]</t>
  </si>
  <si>
    <t>Warrant exercisable term</t>
  </si>
  <si>
    <t>P6M</t>
  </si>
  <si>
    <t>Subsequent Event [Member] | Securities Purchase Agreement [Member] | Aegis Capital Corp. [Member] | Maximum [Member]</t>
  </si>
  <si>
    <t>P5Y</t>
  </si>
  <si>
    <t>Subsequent Event [Member] | Purchase and Sale Agreement [Member] | Libertas Funding LLC [Member]</t>
  </si>
  <si>
    <t>Weekly payments for borrowings repayment</t>
  </si>
  <si>
    <t>Description of financing receivable</t>
  </si>
  <si>
    <t>Until
that date, no specific payment schedules are required. After January 3, 2018, if the Company has not paid the $497, the Company
agrees to pay the aggregate of $594 in future receipts under the following terms. The Company will be obligated to pay $25 on
a weekly basis until the purchased price of $594 has been paid in full. The purchase price of $400 has been personally guaranteed
by Philou and by Milton and Kristine Ault, directors of the Company.</t>
  </si>
  <si>
    <t>Subsequent Event [Member] | Purchase and Sale Agreement [Member] | TVT Capital LLC [Member]</t>
  </si>
  <si>
    <t>If
the Company pays TVT by January 3, 2018, the purchased amount will be discounted to $177. Until that date, no specific payment
schedules are required. After January 3, 2018, if the Company has not paid the $177, the Company agrees to pay an aggregate amount
of $223 under the following terms. The Company will be obligated to pay $13 on a weekly basis until the purchase price of $223
has been paid in full. The Agreement also includes warrants to purchase 75,000 shares of the Company’s common stock at an
exercise price of $0.725 per share. In addition, the purchase price of $150 has been personally guaranteed by Mr. Ault.</t>
  </si>
  <si>
    <t>Origination fee</t>
  </si>
  <si>
    <t>Subsequent Event [Member] | Purchase and Sale Agreement [Member] | TVT Capital LLC [Member] | Microphase Corporation [Member]</t>
  </si>
  <si>
    <t>Subsequent Event [Member] | Subscription Agreements [Member] | Five Investors [Member]</t>
  </si>
  <si>
    <t>Value of shares issued for services</t>
  </si>
  <si>
    <t>Number of shares issued for services</t>
  </si>
  <si>
    <t>Subsequent Event [Member] | Registration Rights Agreement [Member] | Convertible Debentures [Member]</t>
  </si>
  <si>
    <t>Description of convertible debentures</t>
  </si>
  <si>
    <t>Each
such date of failure or breach and on each monthly anniversary thereof if not cured by such date, the Company shall pay to each
Holder an amount in cash, as partial liquidated damages and not as a penalty, equal to 1% of the subscription amount paid pursuant
to the Purchase Agreement. Subsequent to the 90 th</t>
  </si>
  <si>
    <t>SUBSEQUENT EVENTS (Details Narrative 1) - USD ($) $ in Thousands</t>
  </si>
  <si>
    <t>Subsequent Event [Member] | Loan And Security Agreement [Member] | I.AM, Inc [Member] | Revolving Credit Facility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0_);(#,##0.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64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C16" s="5" t="n">
        <v>15817393</v>
      </c>
    </row>
    <row r="17" spans="1:3">
      <c r="A17" s="4" t="s">
        <v>28</v>
      </c>
      <c r="B17" s="6" t="s">
        <v>29</v>
      </c>
    </row>
    <row r="18" spans="1:3">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05</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1</v>
      </c>
      <c r="B1" s="2" t="s">
        <v>1</v>
      </c>
    </row>
    <row r="2" spans="1:2">
      <c r="B2" s="2" t="s">
        <v>2</v>
      </c>
    </row>
    <row r="3" spans="1:2">
      <c r="A3" s="3" t="s">
        <v>61</v>
      </c>
    </row>
    <row r="4" spans="1:2">
      <c r="A4" s="4" t="s">
        <v>61</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14</v>
      </c>
      <c r="C3" s="7" t="n">
        <v>996</v>
      </c>
    </row>
    <row r="4" spans="1:3">
      <c r="A4" s="4" t="s">
        <v>35</v>
      </c>
      <c r="B4" s="5" t="n">
        <v>2892</v>
      </c>
      <c r="C4" s="5" t="n">
        <v>1439</v>
      </c>
    </row>
    <row r="5" spans="1:3">
      <c r="A5" s="4" t="s">
        <v>36</v>
      </c>
      <c r="B5" s="5" t="n">
        <v>1858</v>
      </c>
      <c r="C5" s="5" t="n">
        <v>1122</v>
      </c>
    </row>
    <row r="6" spans="1:3">
      <c r="A6" s="4" t="s">
        <v>37</v>
      </c>
      <c r="B6" s="5" t="n">
        <v>603</v>
      </c>
      <c r="C6" s="5" t="n">
        <v>285</v>
      </c>
    </row>
    <row r="7" spans="1:3">
      <c r="A7" s="4" t="s">
        <v>38</v>
      </c>
      <c r="B7" s="5" t="n">
        <v>5667</v>
      </c>
      <c r="C7" s="5" t="n">
        <v>3842</v>
      </c>
    </row>
    <row r="8" spans="1:3">
      <c r="A8" s="4" t="s">
        <v>39</v>
      </c>
      <c r="B8" s="5" t="n">
        <v>420</v>
      </c>
      <c r="C8" s="4" t="s">
        <v>40</v>
      </c>
    </row>
    <row r="9" spans="1:3">
      <c r="A9" s="4" t="s">
        <v>41</v>
      </c>
      <c r="B9" s="5" t="n">
        <v>6490</v>
      </c>
      <c r="C9" s="4" t="s">
        <v>40</v>
      </c>
    </row>
    <row r="10" spans="1:3">
      <c r="A10" s="4" t="s">
        <v>42</v>
      </c>
      <c r="B10" s="5" t="n">
        <v>603</v>
      </c>
      <c r="C10" s="5" t="n">
        <v>570</v>
      </c>
    </row>
    <row r="11" spans="1:3">
      <c r="A11" s="4" t="s">
        <v>43</v>
      </c>
      <c r="B11" s="5" t="n">
        <v>3782</v>
      </c>
      <c r="C11" s="5" t="n">
        <v>1036</v>
      </c>
    </row>
    <row r="12" spans="1:3">
      <c r="A12" s="4" t="s">
        <v>44</v>
      </c>
      <c r="B12" s="5" t="n">
        <v>679</v>
      </c>
      <c r="C12" s="4" t="s">
        <v>40</v>
      </c>
    </row>
    <row r="13" spans="1:3">
      <c r="A13" s="4" t="s">
        <v>45</v>
      </c>
      <c r="B13" s="5" t="n">
        <v>354</v>
      </c>
      <c r="C13" s="4" t="s">
        <v>40</v>
      </c>
    </row>
    <row r="14" spans="1:3">
      <c r="A14" s="4" t="s">
        <v>46</v>
      </c>
      <c r="B14" s="5" t="n">
        <v>265</v>
      </c>
      <c r="C14" s="5" t="n">
        <v>24</v>
      </c>
    </row>
    <row r="15" spans="1:3">
      <c r="A15" s="4" t="s">
        <v>47</v>
      </c>
      <c r="B15" s="5" t="n">
        <v>18260</v>
      </c>
      <c r="C15" s="5" t="n">
        <v>5472</v>
      </c>
    </row>
    <row r="16" spans="1:3">
      <c r="A16" s="3" t="s">
        <v>48</v>
      </c>
    </row>
    <row r="17" spans="1:3">
      <c r="A17" s="4" t="s">
        <v>49</v>
      </c>
      <c r="B17" s="5" t="n">
        <v>5460</v>
      </c>
      <c r="C17" s="5" t="n">
        <v>1231</v>
      </c>
    </row>
    <row r="18" spans="1:3">
      <c r="A18" s="4" t="s">
        <v>50</v>
      </c>
      <c r="B18" s="5" t="n">
        <v>104</v>
      </c>
      <c r="C18" s="4" t="s">
        <v>40</v>
      </c>
    </row>
    <row r="19" spans="1:3">
      <c r="A19" s="4" t="s">
        <v>51</v>
      </c>
      <c r="B19" s="5" t="n">
        <v>1475</v>
      </c>
      <c r="C19" s="4" t="s">
        <v>40</v>
      </c>
    </row>
    <row r="20" spans="1:3">
      <c r="A20" s="4" t="s">
        <v>52</v>
      </c>
      <c r="B20" s="5" t="n">
        <v>310</v>
      </c>
      <c r="C20" s="4" t="s">
        <v>40</v>
      </c>
    </row>
    <row r="21" spans="1:3">
      <c r="A21" s="4" t="s">
        <v>53</v>
      </c>
      <c r="B21" s="5" t="n">
        <v>1609</v>
      </c>
      <c r="C21" s="4" t="s">
        <v>40</v>
      </c>
    </row>
    <row r="22" spans="1:3">
      <c r="A22" s="4" t="s">
        <v>54</v>
      </c>
      <c r="B22" s="5" t="n">
        <v>274</v>
      </c>
      <c r="C22" s="5" t="n">
        <v>250</v>
      </c>
    </row>
    <row r="23" spans="1:3">
      <c r="A23" s="4" t="s">
        <v>55</v>
      </c>
      <c r="B23" s="5" t="n">
        <v>465</v>
      </c>
      <c r="C23" s="4" t="s">
        <v>40</v>
      </c>
    </row>
    <row r="24" spans="1:3">
      <c r="A24" s="4" t="s">
        <v>56</v>
      </c>
      <c r="B24" s="5" t="n">
        <v>144</v>
      </c>
      <c r="C24" s="5" t="n">
        <v>398</v>
      </c>
    </row>
    <row r="25" spans="1:3">
      <c r="A25" s="4" t="s">
        <v>57</v>
      </c>
      <c r="B25" s="5" t="n">
        <v>9841</v>
      </c>
      <c r="C25" s="5" t="n">
        <v>1879</v>
      </c>
    </row>
    <row r="26" spans="1:3">
      <c r="A26" s="3" t="s">
        <v>58</v>
      </c>
    </row>
    <row r="27" spans="1:3">
      <c r="A27" s="4" t="s">
        <v>53</v>
      </c>
      <c r="B27" s="5" t="n">
        <v>659</v>
      </c>
      <c r="C27" s="4" t="s">
        <v>40</v>
      </c>
    </row>
    <row r="28" spans="1:3">
      <c r="A28" s="4" t="s">
        <v>54</v>
      </c>
      <c r="B28" s="5" t="n">
        <v>132</v>
      </c>
      <c r="C28" s="4" t="s">
        <v>40</v>
      </c>
    </row>
    <row r="29" spans="1:3">
      <c r="A29" s="4" t="s">
        <v>59</v>
      </c>
      <c r="B29" s="5" t="n">
        <v>166</v>
      </c>
      <c r="C29" s="5" t="n">
        <v>34</v>
      </c>
    </row>
    <row r="30" spans="1:3">
      <c r="A30" s="4" t="s">
        <v>60</v>
      </c>
      <c r="B30" s="5" t="n">
        <v>10798</v>
      </c>
      <c r="C30" s="5" t="n">
        <v>1913</v>
      </c>
    </row>
    <row r="31" spans="1:3">
      <c r="A31" s="3" t="s">
        <v>61</v>
      </c>
    </row>
    <row r="32" spans="1:3">
      <c r="A32" s="4" t="s">
        <v>62</v>
      </c>
      <c r="B32" s="4" t="s">
        <v>40</v>
      </c>
      <c r="C32" s="4" t="s">
        <v>40</v>
      </c>
    </row>
    <row r="33" spans="1:3">
      <c r="A33" s="4" t="s">
        <v>63</v>
      </c>
      <c r="B33" s="4" t="s">
        <v>40</v>
      </c>
      <c r="C33" s="4" t="s">
        <v>40</v>
      </c>
    </row>
    <row r="34" spans="1:3">
      <c r="A34" s="4" t="s">
        <v>64</v>
      </c>
      <c r="B34" s="5" t="n">
        <v>24667</v>
      </c>
      <c r="C34" s="5" t="n">
        <v>16537</v>
      </c>
    </row>
    <row r="35" spans="1:3">
      <c r="A35" s="4" t="s">
        <v>65</v>
      </c>
      <c r="B35" s="5" t="n">
        <v>-17212</v>
      </c>
      <c r="C35" s="5" t="n">
        <v>-12158</v>
      </c>
    </row>
    <row r="36" spans="1:3">
      <c r="A36" s="4" t="s">
        <v>66</v>
      </c>
      <c r="B36" s="5" t="n">
        <v>-722</v>
      </c>
      <c r="C36" s="5" t="n">
        <v>-820</v>
      </c>
    </row>
    <row r="37" spans="1:3">
      <c r="A37" s="4" t="s">
        <v>67</v>
      </c>
      <c r="B37" s="5" t="n">
        <v>6733</v>
      </c>
      <c r="C37" s="5" t="n">
        <v>3559</v>
      </c>
    </row>
    <row r="38" spans="1:3">
      <c r="A38" s="4" t="s">
        <v>68</v>
      </c>
      <c r="B38" s="5" t="n">
        <v>729</v>
      </c>
      <c r="C38" s="4" t="s">
        <v>40</v>
      </c>
    </row>
    <row r="39" spans="1:3">
      <c r="A39" s="4" t="s">
        <v>69</v>
      </c>
      <c r="B39" s="5" t="n">
        <v>7462</v>
      </c>
      <c r="C39" s="5" t="n">
        <v>3559</v>
      </c>
    </row>
    <row r="40" spans="1:3">
      <c r="A40" s="4" t="s">
        <v>70</v>
      </c>
      <c r="B40" s="5" t="n">
        <v>18260</v>
      </c>
      <c r="C40" s="5" t="n">
        <v>5472</v>
      </c>
    </row>
    <row r="41" spans="1:3">
      <c r="A41" s="4" t="s">
        <v>71</v>
      </c>
    </row>
    <row r="42" spans="1:3">
      <c r="A42" s="3" t="s">
        <v>61</v>
      </c>
    </row>
    <row r="43" spans="1:3">
      <c r="A43" s="4" t="s">
        <v>72</v>
      </c>
      <c r="B43" s="4" t="s">
        <v>40</v>
      </c>
      <c r="C43" s="4" t="s">
        <v>40</v>
      </c>
    </row>
    <row r="44" spans="1:3">
      <c r="A44" s="4" t="s">
        <v>73</v>
      </c>
    </row>
    <row r="45" spans="1:3">
      <c r="A45" s="3" t="s">
        <v>61</v>
      </c>
    </row>
    <row r="46" spans="1:3">
      <c r="A46" s="4" t="s">
        <v>72</v>
      </c>
      <c r="B46" s="4" t="s">
        <v>40</v>
      </c>
      <c r="C46" s="4" t="s">
        <v>40</v>
      </c>
    </row>
    <row r="47" spans="1:3">
      <c r="A47" s="4" t="s">
        <v>74</v>
      </c>
    </row>
    <row r="48" spans="1:3">
      <c r="A48" s="3" t="s">
        <v>61</v>
      </c>
    </row>
    <row r="49" spans="1:3">
      <c r="A49" s="4" t="s">
        <v>72</v>
      </c>
      <c r="B49" s="4" t="s">
        <v>40</v>
      </c>
      <c r="C49" s="4" t="s">
        <v>40</v>
      </c>
    </row>
    <row r="50" spans="1:3">
      <c r="A50" s="4" t="s">
        <v>75</v>
      </c>
    </row>
    <row r="51" spans="1:3">
      <c r="A51" s="3" t="s">
        <v>61</v>
      </c>
    </row>
    <row r="52" spans="1:3">
      <c r="A52" s="4" t="s">
        <v>72</v>
      </c>
      <c r="B52" s="4" t="s">
        <v>40</v>
      </c>
      <c r="C52" s="4" t="s">
        <v>40</v>
      </c>
    </row>
    <row r="53" spans="1:3">
      <c r="A53" s="4" t="s">
        <v>76</v>
      </c>
    </row>
    <row r="54" spans="1:3">
      <c r="A54" s="3" t="s">
        <v>61</v>
      </c>
    </row>
    <row r="55" spans="1:3">
      <c r="A55" s="4" t="s">
        <v>72</v>
      </c>
      <c r="B55" s="4" t="s">
        <v>40</v>
      </c>
      <c r="C55" s="4" t="s">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87</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119</v>
      </c>
      <c r="B12" s="4" t="s">
        <v>244</v>
      </c>
    </row>
    <row r="13" spans="1:2">
      <c r="A13" s="4" t="s">
        <v>245</v>
      </c>
      <c r="B13" s="4" t="s">
        <v>246</v>
      </c>
    </row>
    <row r="14" spans="1:2">
      <c r="A14" s="4" t="s">
        <v>247</v>
      </c>
      <c r="B14" s="4" t="s">
        <v>248</v>
      </c>
    </row>
    <row r="15" spans="1:2">
      <c r="A15" s="4" t="s">
        <v>249</v>
      </c>
      <c r="B15" s="4" t="s">
        <v>250</v>
      </c>
    </row>
    <row r="16" spans="1:2">
      <c r="A16" s="4" t="s">
        <v>251</v>
      </c>
      <c r="B16"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3</v>
      </c>
      <c r="B1" s="2" t="s">
        <v>1</v>
      </c>
    </row>
    <row r="2" spans="1:2">
      <c r="B2" s="2" t="s">
        <v>2</v>
      </c>
    </row>
    <row r="3" spans="1:2">
      <c r="A3" s="3" t="s">
        <v>187</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190</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193</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196</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2</v>
      </c>
    </row>
    <row r="3" spans="1:2">
      <c r="A3" s="3" t="s">
        <v>199</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2</v>
      </c>
    </row>
    <row r="2" spans="1:3">
      <c r="A2" s="4" t="s">
        <v>78</v>
      </c>
      <c r="B2" s="7" t="n">
        <v>127</v>
      </c>
      <c r="C2" s="7" t="n">
        <v>45</v>
      </c>
    </row>
    <row r="3" spans="1:3">
      <c r="A3" s="4" t="s">
        <v>79</v>
      </c>
      <c r="B3" s="5" t="n">
        <v>671</v>
      </c>
    </row>
    <row r="4" spans="1:3">
      <c r="A4" s="4" t="s">
        <v>80</v>
      </c>
      <c r="B4" s="7" t="n">
        <v>364</v>
      </c>
      <c r="C4" s="7" t="n">
        <v>496</v>
      </c>
    </row>
    <row r="5" spans="1:3">
      <c r="A5" s="4" t="s">
        <v>81</v>
      </c>
      <c r="B5" s="4" t="s">
        <v>40</v>
      </c>
      <c r="C5" s="4" t="s">
        <v>40</v>
      </c>
    </row>
    <row r="6" spans="1:3">
      <c r="A6" s="4" t="s">
        <v>82</v>
      </c>
      <c r="B6" s="5" t="n">
        <v>151224</v>
      </c>
      <c r="C6" s="5" t="n">
        <v>151224</v>
      </c>
    </row>
    <row r="7" spans="1:3">
      <c r="A7" s="4" t="s">
        <v>83</v>
      </c>
      <c r="B7" s="5" t="n">
        <v>0</v>
      </c>
      <c r="C7" s="5" t="n">
        <v>0</v>
      </c>
    </row>
    <row r="8" spans="1:3">
      <c r="A8" s="4" t="s">
        <v>84</v>
      </c>
      <c r="B8" s="5" t="n">
        <v>0</v>
      </c>
      <c r="C8" s="5" t="n">
        <v>0</v>
      </c>
    </row>
    <row r="9" spans="1:3">
      <c r="A9" s="4" t="s">
        <v>85</v>
      </c>
      <c r="B9" s="4" t="s">
        <v>40</v>
      </c>
      <c r="C9" s="4" t="s">
        <v>40</v>
      </c>
    </row>
    <row r="10" spans="1:3">
      <c r="A10" s="4" t="s">
        <v>86</v>
      </c>
      <c r="B10" s="5" t="n">
        <v>30000000</v>
      </c>
      <c r="C10" s="5" t="n">
        <v>30000000</v>
      </c>
    </row>
    <row r="11" spans="1:3">
      <c r="A11" s="4" t="s">
        <v>87</v>
      </c>
      <c r="B11" s="5" t="n">
        <v>14150154</v>
      </c>
      <c r="C11" s="5" t="n">
        <v>7677637</v>
      </c>
    </row>
    <row r="12" spans="1:3">
      <c r="A12" s="4" t="s">
        <v>88</v>
      </c>
      <c r="B12" s="5" t="n">
        <v>14150154</v>
      </c>
      <c r="C12" s="5" t="n">
        <v>7677637</v>
      </c>
    </row>
    <row r="13" spans="1:3">
      <c r="A13" s="4" t="s">
        <v>71</v>
      </c>
    </row>
    <row r="14" spans="1:3">
      <c r="A14" s="4" t="s">
        <v>89</v>
      </c>
      <c r="B14" s="7" t="n">
        <v>0</v>
      </c>
      <c r="C14" s="7" t="n">
        <v>0</v>
      </c>
    </row>
    <row r="15" spans="1:3">
      <c r="A15" s="4" t="s">
        <v>90</v>
      </c>
      <c r="B15" s="5" t="n">
        <v>500000</v>
      </c>
      <c r="C15" s="5" t="n">
        <v>500000</v>
      </c>
    </row>
    <row r="16" spans="1:3">
      <c r="A16" s="4" t="s">
        <v>91</v>
      </c>
      <c r="B16" s="5" t="n">
        <v>0</v>
      </c>
      <c r="C16" s="5" t="n">
        <v>0</v>
      </c>
    </row>
    <row r="17" spans="1:3">
      <c r="A17" s="4" t="s">
        <v>92</v>
      </c>
      <c r="B17" s="5" t="n">
        <v>0</v>
      </c>
      <c r="C17" s="5" t="n">
        <v>0</v>
      </c>
    </row>
    <row r="18" spans="1:3">
      <c r="A18" s="4" t="s">
        <v>73</v>
      </c>
    </row>
    <row r="19" spans="1:3">
      <c r="A19" s="4" t="s">
        <v>89</v>
      </c>
      <c r="B19" s="7" t="n">
        <v>0</v>
      </c>
      <c r="C19" s="7" t="n">
        <v>0</v>
      </c>
    </row>
    <row r="20" spans="1:3">
      <c r="A20" s="4" t="s">
        <v>90</v>
      </c>
      <c r="B20" s="5" t="n">
        <v>500000</v>
      </c>
      <c r="C20" s="5" t="n">
        <v>500000</v>
      </c>
    </row>
    <row r="21" spans="1:3">
      <c r="A21" s="4" t="s">
        <v>91</v>
      </c>
      <c r="B21" s="5" t="n">
        <v>100000</v>
      </c>
      <c r="C21" s="5" t="n">
        <v>0</v>
      </c>
    </row>
    <row r="22" spans="1:3">
      <c r="A22" s="4" t="s">
        <v>92</v>
      </c>
      <c r="B22" s="5" t="n">
        <v>100000</v>
      </c>
      <c r="C22" s="5" t="n">
        <v>0</v>
      </c>
    </row>
    <row r="23" spans="1:3">
      <c r="A23" s="4" t="s">
        <v>93</v>
      </c>
      <c r="B23" s="7" t="n">
        <v>10</v>
      </c>
      <c r="C23" s="7" t="n">
        <v>10</v>
      </c>
    </row>
    <row r="24" spans="1:3">
      <c r="A24" s="4" t="s">
        <v>94</v>
      </c>
      <c r="B24" s="7" t="n">
        <v>1000</v>
      </c>
    </row>
    <row r="25" spans="1:3">
      <c r="A25" s="4" t="s">
        <v>74</v>
      </c>
    </row>
    <row r="26" spans="1:3">
      <c r="A26" s="4" t="s">
        <v>89</v>
      </c>
      <c r="B26" s="7" t="n">
        <v>0</v>
      </c>
      <c r="C26" s="7" t="n">
        <v>0</v>
      </c>
    </row>
    <row r="27" spans="1:3">
      <c r="A27" s="4" t="s">
        <v>90</v>
      </c>
      <c r="B27" s="5" t="n">
        <v>460000</v>
      </c>
      <c r="C27" s="5" t="n">
        <v>460000</v>
      </c>
    </row>
    <row r="28" spans="1:3">
      <c r="A28" s="4" t="s">
        <v>91</v>
      </c>
      <c r="B28" s="5" t="n">
        <v>455002</v>
      </c>
      <c r="C28" s="5" t="n">
        <v>0</v>
      </c>
    </row>
    <row r="29" spans="1:3">
      <c r="A29" s="4" t="s">
        <v>92</v>
      </c>
      <c r="B29" s="5" t="n">
        <v>455002</v>
      </c>
      <c r="C29" s="5" t="n">
        <v>0</v>
      </c>
    </row>
    <row r="30" spans="1:3">
      <c r="A30" s="4" t="s">
        <v>93</v>
      </c>
      <c r="B30" s="8" t="n">
        <v>2.4</v>
      </c>
      <c r="C30" s="8" t="n">
        <v>2.4</v>
      </c>
    </row>
    <row r="31" spans="1:3">
      <c r="A31" s="4" t="s">
        <v>94</v>
      </c>
      <c r="B31" s="7" t="n">
        <v>1092</v>
      </c>
    </row>
    <row r="32" spans="1:3">
      <c r="A32" s="4" t="s">
        <v>75</v>
      </c>
    </row>
    <row r="33" spans="1:3">
      <c r="A33" s="4" t="s">
        <v>89</v>
      </c>
      <c r="B33" s="7" t="n">
        <v>0</v>
      </c>
      <c r="C33" s="7" t="n">
        <v>0</v>
      </c>
    </row>
    <row r="34" spans="1:3">
      <c r="A34" s="4" t="s">
        <v>90</v>
      </c>
      <c r="B34" s="5" t="n">
        <v>378776</v>
      </c>
      <c r="C34" s="5" t="n">
        <v>378776</v>
      </c>
    </row>
    <row r="35" spans="1:3">
      <c r="A35" s="4" t="s">
        <v>91</v>
      </c>
      <c r="B35" s="5" t="n">
        <v>378776</v>
      </c>
      <c r="C35" s="5" t="n">
        <v>0</v>
      </c>
    </row>
    <row r="36" spans="1:3">
      <c r="A36" s="4" t="s">
        <v>92</v>
      </c>
      <c r="B36" s="5" t="n">
        <v>378776</v>
      </c>
      <c r="C36" s="5" t="n">
        <v>0</v>
      </c>
    </row>
    <row r="37" spans="1:3">
      <c r="A37" s="4" t="s">
        <v>89</v>
      </c>
      <c r="B37" s="8" t="n">
        <v>0.01</v>
      </c>
      <c r="C37" s="8" t="n">
        <v>0.01</v>
      </c>
    </row>
    <row r="38" spans="1:3">
      <c r="A38" s="4" t="s">
        <v>93</v>
      </c>
      <c r="B38" s="9" t="n">
        <v>0.01</v>
      </c>
      <c r="C38" s="9" t="n">
        <v>0.01</v>
      </c>
    </row>
    <row r="39" spans="1:3">
      <c r="A39" s="4" t="s">
        <v>76</v>
      </c>
    </row>
    <row r="40" spans="1:3">
      <c r="A40" s="4" t="s">
        <v>89</v>
      </c>
      <c r="B40" s="7" t="n">
        <v>0</v>
      </c>
      <c r="C40" s="7" t="n">
        <v>0</v>
      </c>
    </row>
    <row r="41" spans="1:3">
      <c r="A41" s="4" t="s">
        <v>90</v>
      </c>
      <c r="B41" s="5" t="n">
        <v>10000</v>
      </c>
      <c r="C41" s="5" t="n">
        <v>10000</v>
      </c>
    </row>
    <row r="42" spans="1:3">
      <c r="A42" s="4" t="s">
        <v>91</v>
      </c>
      <c r="B42" s="5" t="n">
        <v>10000</v>
      </c>
      <c r="C42" s="5" t="n">
        <v>0</v>
      </c>
    </row>
    <row r="43" spans="1:3">
      <c r="A43" s="4" t="s">
        <v>92</v>
      </c>
      <c r="B43" s="5" t="n">
        <v>10000</v>
      </c>
      <c r="C43" s="5" t="n">
        <v>0</v>
      </c>
    </row>
    <row r="44" spans="1:3">
      <c r="A44" s="4" t="s">
        <v>89</v>
      </c>
      <c r="B44" s="8" t="n">
        <v>0.01</v>
      </c>
      <c r="C44" s="8" t="n">
        <v>0.01</v>
      </c>
    </row>
    <row r="45" spans="1:3">
      <c r="A45" s="4" t="s">
        <v>93</v>
      </c>
      <c r="B45" s="7" t="n">
        <v>45</v>
      </c>
      <c r="C45" s="7" t="n">
        <v>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2</v>
      </c>
    </row>
    <row r="3" spans="1:2">
      <c r="A3" s="3" t="s">
        <v>213</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1</v>
      </c>
      <c r="B1" s="2" t="s">
        <v>1</v>
      </c>
    </row>
    <row r="2" spans="1:2">
      <c r="B2" s="2" t="s">
        <v>2</v>
      </c>
    </row>
    <row r="3" spans="1:2">
      <c r="A3" s="3" t="s">
        <v>213</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94</v>
      </c>
      <c r="B1" s="2" t="s">
        <v>1</v>
      </c>
    </row>
    <row r="2" spans="1:2">
      <c r="B2" s="2" t="s">
        <v>2</v>
      </c>
    </row>
    <row r="3" spans="1:2">
      <c r="A3" s="3" t="s">
        <v>222</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03</v>
      </c>
      <c r="B1" s="2" t="s">
        <v>1</v>
      </c>
    </row>
    <row r="2" spans="1:4">
      <c r="B2" s="2" t="s">
        <v>2</v>
      </c>
      <c r="C2" s="2" t="s">
        <v>304</v>
      </c>
      <c r="D2" s="2" t="s">
        <v>305</v>
      </c>
    </row>
    <row r="3" spans="1:4">
      <c r="A3" s="3" t="s">
        <v>306</v>
      </c>
    </row>
    <row r="4" spans="1:4">
      <c r="A4" s="4" t="s">
        <v>307</v>
      </c>
      <c r="B4" s="5" t="n">
        <v>2</v>
      </c>
    </row>
    <row r="5" spans="1:4">
      <c r="A5" s="4" t="s">
        <v>308</v>
      </c>
    </row>
    <row r="6" spans="1:4">
      <c r="A6" s="3" t="s">
        <v>306</v>
      </c>
    </row>
    <row r="7" spans="1:4">
      <c r="A7" s="4" t="s">
        <v>309</v>
      </c>
      <c r="C7" s="4" t="s">
        <v>310</v>
      </c>
      <c r="D7"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AA66"/>
  <sheetViews>
    <sheetView workbookViewId="0">
      <selection activeCell="A1" sqref="A1"/>
    </sheetView>
  </sheetViews>
  <sheetFormatPr baseColWidth="8" defaultRowHeight="15" outlineLevelCol="0"/>
  <cols>
    <col customWidth="1" max="1" min="1" width="80"/>
    <col customWidth="1" max="2" min="2" width="37"/>
    <col customWidth="1" max="3" min="3" width="26"/>
    <col customWidth="1" max="4" min="4" width="30"/>
    <col customWidth="1" max="5" min="5" width="21"/>
    <col customWidth="1" max="6" min="6" width="21"/>
    <col customWidth="1" max="7" min="7" width="27"/>
    <col customWidth="1" max="8" min="8" width="21"/>
    <col customWidth="1" max="9" min="9" width="37"/>
    <col customWidth="1" max="10" min="10" width="21"/>
    <col customWidth="1" max="11" min="11" width="31"/>
    <col customWidth="1" max="12" min="12" width="21"/>
    <col customWidth="1" max="13" min="13" width="45"/>
    <col customWidth="1" max="14" min="14" width="44"/>
    <col customWidth="1" max="15" min="15" width="20"/>
    <col customWidth="1" max="16" min="16" width="44"/>
    <col customWidth="1" max="17" min="17" width="21"/>
    <col customWidth="1" max="18" min="18" width="44"/>
    <col customWidth="1" max="19" min="19" width="21"/>
    <col customWidth="1" max="20" min="20" width="30"/>
    <col customWidth="1" max="21" min="21" width="20"/>
    <col customWidth="1" max="22" min="22" width="37"/>
    <col customWidth="1" max="23" min="23" width="37"/>
    <col customWidth="1" max="24" min="24" width="43"/>
    <col customWidth="1" max="25" min="25" width="21"/>
    <col customWidth="1" max="26" min="26" width="21"/>
    <col customWidth="1" max="27" min="27" width="21"/>
  </cols>
  <sheetData>
    <row r="1" spans="1:27">
      <c r="A1" s="1" t="s">
        <v>311</v>
      </c>
      <c r="B1" s="2" t="s">
        <v>312</v>
      </c>
      <c r="C1" s="2" t="s">
        <v>313</v>
      </c>
      <c r="D1" s="2" t="s">
        <v>314</v>
      </c>
      <c r="E1" s="2" t="s">
        <v>315</v>
      </c>
      <c r="F1" s="2" t="s">
        <v>316</v>
      </c>
      <c r="G1" s="2" t="s">
        <v>317</v>
      </c>
      <c r="H1" s="2" t="s">
        <v>318</v>
      </c>
      <c r="I1" s="2" t="s">
        <v>319</v>
      </c>
      <c r="J1" s="2" t="s">
        <v>320</v>
      </c>
      <c r="K1" s="2" t="s">
        <v>321</v>
      </c>
      <c r="L1" s="2" t="s">
        <v>316</v>
      </c>
      <c r="M1" s="2" t="s">
        <v>322</v>
      </c>
      <c r="N1" s="2" t="s">
        <v>323</v>
      </c>
      <c r="O1" s="2" t="s">
        <v>324</v>
      </c>
      <c r="P1" s="2" t="s">
        <v>323</v>
      </c>
      <c r="Q1" s="2" t="s">
        <v>325</v>
      </c>
      <c r="R1" s="2" t="s">
        <v>323</v>
      </c>
      <c r="S1" s="2" t="s">
        <v>325</v>
      </c>
      <c r="T1" s="2" t="s">
        <v>326</v>
      </c>
      <c r="U1" s="2" t="s">
        <v>327</v>
      </c>
      <c r="V1" s="2" t="s">
        <v>328</v>
      </c>
      <c r="W1" s="2" t="s">
        <v>329</v>
      </c>
      <c r="X1" s="2" t="s">
        <v>330</v>
      </c>
      <c r="Y1" s="2" t="s">
        <v>331</v>
      </c>
      <c r="Z1" s="2" t="s">
        <v>332</v>
      </c>
      <c r="AA1" s="2" t="s">
        <v>333</v>
      </c>
    </row>
    <row r="2" spans="1:27">
      <c r="A2" s="4" t="s">
        <v>334</v>
      </c>
      <c r="N2" s="7" t="n">
        <v>314</v>
      </c>
      <c r="P2" s="7" t="n">
        <v>314</v>
      </c>
      <c r="Q2" s="7" t="n">
        <v>1292</v>
      </c>
      <c r="R2" s="7" t="n">
        <v>314</v>
      </c>
      <c r="S2" s="7" t="n">
        <v>1292</v>
      </c>
      <c r="Z2" s="7" t="n">
        <v>996</v>
      </c>
      <c r="AA2" s="7" t="n">
        <v>1241</v>
      </c>
    </row>
    <row r="3" spans="1:27">
      <c r="A3" s="4" t="s">
        <v>65</v>
      </c>
      <c r="N3" s="5" t="n">
        <v>-17212</v>
      </c>
      <c r="P3" s="5" t="n">
        <v>-17212</v>
      </c>
      <c r="R3" s="5" t="n">
        <v>-17212</v>
      </c>
      <c r="Z3" s="7" t="n">
        <v>-12158</v>
      </c>
    </row>
    <row r="4" spans="1:27">
      <c r="A4" s="4" t="s">
        <v>335</v>
      </c>
      <c r="N4" s="7" t="n">
        <v>4174</v>
      </c>
      <c r="P4" s="5" t="n">
        <v>4174</v>
      </c>
      <c r="R4" s="5" t="n">
        <v>4174</v>
      </c>
    </row>
    <row r="5" spans="1:27">
      <c r="A5" s="4" t="s">
        <v>336</v>
      </c>
      <c r="P5" s="7" t="n">
        <v>-1967</v>
      </c>
      <c r="Q5" s="7" t="n">
        <v>-38</v>
      </c>
      <c r="R5" s="7" t="n">
        <v>-4700</v>
      </c>
      <c r="S5" s="5" t="n">
        <v>-165</v>
      </c>
    </row>
    <row r="6" spans="1:27">
      <c r="A6" s="4" t="s">
        <v>337</v>
      </c>
      <c r="D6" s="5" t="n">
        <v>180002</v>
      </c>
      <c r="M6" s="5" t="n">
        <v>333333</v>
      </c>
      <c r="O6" s="5" t="n">
        <v>1428572</v>
      </c>
    </row>
    <row r="7" spans="1:27">
      <c r="A7" s="4" t="s">
        <v>338</v>
      </c>
      <c r="D7" s="8" t="n">
        <v>0.9</v>
      </c>
      <c r="M7" s="8" t="n">
        <v>0.7</v>
      </c>
      <c r="N7" s="8" t="n">
        <v>0.79</v>
      </c>
      <c r="P7" s="8" t="n">
        <v>0.79</v>
      </c>
      <c r="R7" s="8" t="n">
        <v>0.79</v>
      </c>
    </row>
    <row r="8" spans="1:27">
      <c r="A8" s="4" t="s">
        <v>339</v>
      </c>
      <c r="M8" s="7" t="n">
        <v>400</v>
      </c>
    </row>
    <row r="9" spans="1:27">
      <c r="A9" s="4" t="s">
        <v>340</v>
      </c>
      <c r="B9" s="5" t="n">
        <v>189091</v>
      </c>
      <c r="I9" s="5" t="n">
        <v>500000</v>
      </c>
    </row>
    <row r="10" spans="1:27">
      <c r="A10" s="4" t="s">
        <v>341</v>
      </c>
      <c r="R10" s="7" t="n">
        <v>145</v>
      </c>
      <c r="S10" s="4" t="s">
        <v>40</v>
      </c>
    </row>
    <row r="11" spans="1:27">
      <c r="A11" s="4" t="s">
        <v>342</v>
      </c>
      <c r="R11" s="4" t="s">
        <v>343</v>
      </c>
    </row>
    <row r="12" spans="1:27">
      <c r="A12" s="4" t="s">
        <v>344</v>
      </c>
    </row>
    <row r="13" spans="1:27">
      <c r="A13" s="4" t="s">
        <v>345</v>
      </c>
      <c r="G13" s="7" t="n">
        <v>250</v>
      </c>
    </row>
    <row r="14" spans="1:27">
      <c r="A14" s="4" t="s">
        <v>346</v>
      </c>
    </row>
    <row r="15" spans="1:27">
      <c r="A15" s="4" t="s">
        <v>156</v>
      </c>
      <c r="M15" s="5" t="n">
        <v>400</v>
      </c>
    </row>
    <row r="16" spans="1:27">
      <c r="A16" s="4" t="s">
        <v>339</v>
      </c>
      <c r="M16" s="5" t="n">
        <v>400</v>
      </c>
      <c r="Y16" s="7" t="n">
        <v>270</v>
      </c>
    </row>
    <row r="17" spans="1:27">
      <c r="A17" s="4" t="s">
        <v>345</v>
      </c>
      <c r="M17" s="7" t="n">
        <v>400</v>
      </c>
    </row>
    <row r="18" spans="1:27">
      <c r="A18" s="4" t="s">
        <v>347</v>
      </c>
      <c r="E18" s="7" t="n">
        <v>50</v>
      </c>
      <c r="F18" s="7" t="n">
        <v>220</v>
      </c>
      <c r="H18" s="7" t="n">
        <v>250</v>
      </c>
    </row>
    <row r="19" spans="1:27">
      <c r="A19" s="4" t="s">
        <v>348</v>
      </c>
    </row>
    <row r="20" spans="1:27">
      <c r="A20" s="4" t="s">
        <v>337</v>
      </c>
      <c r="D20" s="5" t="n">
        <v>180000</v>
      </c>
    </row>
    <row r="21" spans="1:27">
      <c r="A21" s="4" t="s">
        <v>338</v>
      </c>
      <c r="D21" s="8" t="n">
        <v>0.9</v>
      </c>
    </row>
    <row r="22" spans="1:27">
      <c r="A22" s="4" t="s">
        <v>340</v>
      </c>
      <c r="D22" s="5" t="n">
        <v>360000</v>
      </c>
    </row>
    <row r="23" spans="1:27">
      <c r="A23" s="4" t="s">
        <v>349</v>
      </c>
      <c r="D23" s="8" t="n">
        <v>0.75</v>
      </c>
    </row>
    <row r="24" spans="1:27">
      <c r="A24" s="4" t="s">
        <v>350</v>
      </c>
    </row>
    <row r="25" spans="1:27">
      <c r="A25" s="4" t="s">
        <v>340</v>
      </c>
      <c r="I25" s="5" t="n">
        <v>500000</v>
      </c>
    </row>
    <row r="26" spans="1:27">
      <c r="A26" s="4" t="s">
        <v>349</v>
      </c>
      <c r="I26" s="8" t="n">
        <v>0.6</v>
      </c>
    </row>
    <row r="27" spans="1:27">
      <c r="A27" s="4" t="s">
        <v>341</v>
      </c>
      <c r="I27" s="7" t="n">
        <v>300</v>
      </c>
    </row>
    <row r="28" spans="1:27">
      <c r="A28" s="4" t="s">
        <v>351</v>
      </c>
    </row>
    <row r="29" spans="1:27">
      <c r="A29" s="4" t="s">
        <v>340</v>
      </c>
      <c r="M29" s="5" t="n">
        <v>666667</v>
      </c>
    </row>
    <row r="30" spans="1:27">
      <c r="A30" s="4" t="s">
        <v>349</v>
      </c>
      <c r="M30" s="8" t="n">
        <v>0.6</v>
      </c>
    </row>
    <row r="31" spans="1:27">
      <c r="A31" s="4" t="s">
        <v>352</v>
      </c>
    </row>
    <row r="32" spans="1:27">
      <c r="A32" s="4" t="s">
        <v>337</v>
      </c>
      <c r="N32" s="5" t="n">
        <v>1475000</v>
      </c>
      <c r="P32" s="5" t="n">
        <v>1475000</v>
      </c>
      <c r="R32" s="5" t="n">
        <v>1475000</v>
      </c>
      <c r="T32" s="5" t="n">
        <v>83334</v>
      </c>
      <c r="U32" s="5" t="n">
        <v>83334</v>
      </c>
      <c r="W32" s="5" t="n">
        <v>160000</v>
      </c>
      <c r="X32" s="5" t="n">
        <v>166668</v>
      </c>
    </row>
    <row r="33" spans="1:27">
      <c r="A33" s="4" t="s">
        <v>338</v>
      </c>
      <c r="T33" s="8" t="n">
        <v>0.55</v>
      </c>
      <c r="W33" s="8" t="n">
        <v>0.8</v>
      </c>
      <c r="X33" s="8" t="n">
        <v>0.9</v>
      </c>
    </row>
    <row r="34" spans="1:27">
      <c r="A34" s="4" t="s">
        <v>339</v>
      </c>
      <c r="W34" s="7" t="n">
        <v>104</v>
      </c>
      <c r="X34" s="7" t="n">
        <v>250</v>
      </c>
    </row>
    <row r="35" spans="1:27">
      <c r="A35" s="4" t="s">
        <v>353</v>
      </c>
      <c r="X35" s="4" t="s">
        <v>354</v>
      </c>
    </row>
    <row r="36" spans="1:27">
      <c r="A36" s="4" t="s">
        <v>355</v>
      </c>
      <c r="B36" s="5" t="n">
        <v>189091</v>
      </c>
      <c r="R36" s="5" t="n">
        <v>80</v>
      </c>
    </row>
    <row r="37" spans="1:27">
      <c r="A37" s="4" t="s">
        <v>356</v>
      </c>
      <c r="X37" s="5" t="n">
        <v>2</v>
      </c>
    </row>
    <row r="38" spans="1:27">
      <c r="A38" s="4" t="s">
        <v>349</v>
      </c>
      <c r="X38" s="8" t="n">
        <v>0.75</v>
      </c>
    </row>
    <row r="39" spans="1:27">
      <c r="A39" s="4" t="s">
        <v>357</v>
      </c>
    </row>
    <row r="40" spans="1:27">
      <c r="A40" s="4" t="s">
        <v>337</v>
      </c>
      <c r="N40" s="5" t="n">
        <v>224371</v>
      </c>
      <c r="P40" s="5" t="n">
        <v>224371</v>
      </c>
      <c r="R40" s="5" t="n">
        <v>224371</v>
      </c>
      <c r="V40" s="5" t="n">
        <v>224371</v>
      </c>
    </row>
    <row r="41" spans="1:27">
      <c r="A41" s="4" t="s">
        <v>338</v>
      </c>
      <c r="N41" s="8" t="n">
        <v>0.77</v>
      </c>
      <c r="P41" s="8" t="n">
        <v>0.77</v>
      </c>
      <c r="R41" s="8" t="n">
        <v>0.77</v>
      </c>
      <c r="V41" s="8" t="n">
        <v>0.77</v>
      </c>
    </row>
    <row r="42" spans="1:27">
      <c r="A42" s="4" t="s">
        <v>339</v>
      </c>
      <c r="M42" s="7" t="n">
        <v>400</v>
      </c>
      <c r="N42" s="7" t="n">
        <v>140</v>
      </c>
      <c r="P42" s="7" t="n">
        <v>140</v>
      </c>
      <c r="R42" s="7" t="n">
        <v>140</v>
      </c>
      <c r="V42" s="7" t="n">
        <v>140</v>
      </c>
    </row>
    <row r="43" spans="1:27">
      <c r="A43" s="4" t="s">
        <v>349</v>
      </c>
      <c r="N43" s="8" t="n">
        <v>0.8</v>
      </c>
      <c r="P43" s="8" t="n">
        <v>0.8</v>
      </c>
      <c r="R43" s="8" t="n">
        <v>0.8</v>
      </c>
      <c r="V43" s="8" t="n">
        <v>0.8</v>
      </c>
    </row>
    <row r="44" spans="1:27">
      <c r="A44" s="4" t="s">
        <v>358</v>
      </c>
      <c r="M44" s="5" t="n">
        <v>8</v>
      </c>
      <c r="N44" s="5" t="n">
        <v>4</v>
      </c>
      <c r="P44" s="5" t="n">
        <v>4</v>
      </c>
      <c r="R44" s="5" t="n">
        <v>4</v>
      </c>
    </row>
    <row r="45" spans="1:27">
      <c r="A45" s="4" t="s">
        <v>342</v>
      </c>
      <c r="N45" s="4" t="s">
        <v>359</v>
      </c>
    </row>
    <row r="46" spans="1:27">
      <c r="A46" s="4" t="s">
        <v>360</v>
      </c>
      <c r="R46" s="7" t="n">
        <v>75</v>
      </c>
    </row>
    <row r="47" spans="1:27">
      <c r="A47" s="4" t="s">
        <v>361</v>
      </c>
    </row>
    <row r="48" spans="1:27">
      <c r="A48" s="4" t="s">
        <v>362</v>
      </c>
      <c r="J48" s="7" t="n">
        <v>5000</v>
      </c>
    </row>
    <row r="49" spans="1:27">
      <c r="A49" s="4" t="s">
        <v>363</v>
      </c>
      <c r="J49" s="4" t="s">
        <v>364</v>
      </c>
    </row>
    <row r="50" spans="1:27">
      <c r="A50" s="4" t="s">
        <v>365</v>
      </c>
    </row>
    <row r="51" spans="1:27">
      <c r="A51" s="4" t="s">
        <v>366</v>
      </c>
      <c r="L51" s="4" t="s">
        <v>367</v>
      </c>
    </row>
    <row r="52" spans="1:27">
      <c r="A52" s="4" t="s">
        <v>368</v>
      </c>
      <c r="F52" s="7" t="n">
        <v>50000</v>
      </c>
      <c r="L52" s="7" t="n">
        <v>50000</v>
      </c>
    </row>
    <row r="53" spans="1:27">
      <c r="A53" s="4" t="s">
        <v>369</v>
      </c>
    </row>
    <row r="54" spans="1:27">
      <c r="A54" s="4" t="s">
        <v>337</v>
      </c>
      <c r="V54" s="5" t="n">
        <v>224371</v>
      </c>
    </row>
    <row r="55" spans="1:27">
      <c r="A55" s="4" t="s">
        <v>338</v>
      </c>
      <c r="V55" s="8" t="n">
        <v>0.77</v>
      </c>
    </row>
    <row r="56" spans="1:27">
      <c r="A56" s="4" t="s">
        <v>360</v>
      </c>
      <c r="B56" s="7" t="n">
        <v>75</v>
      </c>
    </row>
    <row r="57" spans="1:27">
      <c r="A57" s="4" t="s">
        <v>370</v>
      </c>
      <c r="B57" s="5" t="n">
        <v>100001</v>
      </c>
    </row>
    <row r="58" spans="1:27">
      <c r="A58" s="4" t="s">
        <v>349</v>
      </c>
      <c r="B58" s="8" t="n">
        <v>0.55</v>
      </c>
    </row>
    <row r="59" spans="1:27">
      <c r="A59" s="4" t="s">
        <v>74</v>
      </c>
    </row>
    <row r="60" spans="1:27">
      <c r="A60" s="4" t="s">
        <v>355</v>
      </c>
      <c r="B60" s="5" t="n">
        <v>52</v>
      </c>
    </row>
    <row r="61" spans="1:27">
      <c r="A61" s="4" t="s">
        <v>371</v>
      </c>
    </row>
    <row r="62" spans="1:27">
      <c r="A62" s="4" t="s">
        <v>340</v>
      </c>
      <c r="C62" s="5" t="n">
        <v>50000</v>
      </c>
      <c r="G62" s="5" t="n">
        <v>25000</v>
      </c>
      <c r="O62" s="5" t="n">
        <v>1000000</v>
      </c>
    </row>
    <row r="63" spans="1:27">
      <c r="A63" s="4" t="s">
        <v>341</v>
      </c>
      <c r="C63" s="7" t="n">
        <v>500</v>
      </c>
    </row>
    <row r="64" spans="1:27">
      <c r="A64" s="4" t="s">
        <v>372</v>
      </c>
    </row>
    <row r="65" spans="1:27">
      <c r="A65" s="4" t="s">
        <v>349</v>
      </c>
      <c r="K65" s="7" t="n">
        <v>52</v>
      </c>
    </row>
    <row r="66" spans="1:27">
      <c r="A66" s="4" t="s">
        <v>341</v>
      </c>
      <c r="K66" s="7" t="n">
        <v>10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R8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373</v>
      </c>
      <c r="B1" s="2" t="s">
        <v>374</v>
      </c>
      <c r="C1" s="2" t="s">
        <v>375</v>
      </c>
      <c r="D1" s="2" t="s">
        <v>376</v>
      </c>
      <c r="E1" s="2" t="s">
        <v>377</v>
      </c>
      <c r="F1" s="2" t="s">
        <v>378</v>
      </c>
      <c r="G1" s="2" t="s">
        <v>305</v>
      </c>
      <c r="H1" s="2" t="s">
        <v>379</v>
      </c>
      <c r="I1" s="2" t="s">
        <v>380</v>
      </c>
      <c r="J1" s="2" t="s">
        <v>381</v>
      </c>
      <c r="K1" s="2" t="s">
        <v>2</v>
      </c>
      <c r="L1" s="2" t="s">
        <v>97</v>
      </c>
      <c r="M1" s="2" t="s">
        <v>382</v>
      </c>
      <c r="N1" s="2" t="s">
        <v>383</v>
      </c>
      <c r="O1" s="2" t="s">
        <v>304</v>
      </c>
      <c r="P1" s="2" t="s">
        <v>384</v>
      </c>
      <c r="Q1" s="2" t="s">
        <v>385</v>
      </c>
      <c r="R1" s="2" t="s">
        <v>386</v>
      </c>
    </row>
    <row r="2" spans="1:18">
      <c r="A2" s="4" t="s">
        <v>387</v>
      </c>
      <c r="F2" s="5" t="n">
        <v>189091</v>
      </c>
      <c r="I2" s="5" t="n">
        <v>500000</v>
      </c>
    </row>
    <row r="3" spans="1:18">
      <c r="A3" s="4" t="s">
        <v>388</v>
      </c>
      <c r="K3" s="8" t="n">
        <v>0.55</v>
      </c>
    </row>
    <row r="4" spans="1:18">
      <c r="A4" s="4" t="s">
        <v>389</v>
      </c>
      <c r="K4" s="7" t="n">
        <v>145</v>
      </c>
      <c r="L4" s="4" t="s">
        <v>40</v>
      </c>
    </row>
    <row r="5" spans="1:18">
      <c r="A5" s="4" t="s">
        <v>390</v>
      </c>
      <c r="H5" s="8" t="n">
        <v>0.9</v>
      </c>
      <c r="K5" s="8" t="n">
        <v>0.79</v>
      </c>
      <c r="R5" s="8" t="n">
        <v>0.7</v>
      </c>
    </row>
    <row r="6" spans="1:18">
      <c r="A6" s="4" t="s">
        <v>391</v>
      </c>
      <c r="H6" s="5" t="n">
        <v>180002</v>
      </c>
      <c r="O6" s="5" t="n">
        <v>1428572</v>
      </c>
      <c r="R6" s="5" t="n">
        <v>333333</v>
      </c>
    </row>
    <row r="7" spans="1:18">
      <c r="A7" s="4" t="s">
        <v>392</v>
      </c>
    </row>
    <row r="8" spans="1:18">
      <c r="A8" s="4" t="s">
        <v>388</v>
      </c>
      <c r="C8" s="8" t="n">
        <v>0.55</v>
      </c>
    </row>
    <row r="9" spans="1:18">
      <c r="A9" s="4" t="s">
        <v>390</v>
      </c>
      <c r="C9" s="8" t="n">
        <v>0.55</v>
      </c>
    </row>
    <row r="10" spans="1:18">
      <c r="A10" s="4" t="s">
        <v>393</v>
      </c>
      <c r="C10" s="7" t="n">
        <v>360</v>
      </c>
    </row>
    <row r="11" spans="1:18">
      <c r="A11" s="4" t="s">
        <v>394</v>
      </c>
      <c r="C11" s="7" t="n">
        <v>400</v>
      </c>
    </row>
    <row r="12" spans="1:18">
      <c r="A12" s="4" t="s">
        <v>395</v>
      </c>
      <c r="C12" s="4" t="s">
        <v>396</v>
      </c>
    </row>
    <row r="13" spans="1:18">
      <c r="A13" s="4" t="s">
        <v>397</v>
      </c>
    </row>
    <row r="14" spans="1:18">
      <c r="A14" s="4" t="s">
        <v>388</v>
      </c>
      <c r="B14" s="8" t="n">
        <v>0.6</v>
      </c>
    </row>
    <row r="15" spans="1:18">
      <c r="A15" s="4" t="s">
        <v>394</v>
      </c>
      <c r="B15" s="7" t="n">
        <v>880</v>
      </c>
    </row>
    <row r="16" spans="1:18">
      <c r="A16" s="4" t="s">
        <v>352</v>
      </c>
    </row>
    <row r="17" spans="1:18">
      <c r="A17" s="4" t="s">
        <v>388</v>
      </c>
      <c r="B17" s="8" t="n">
        <v>0.6</v>
      </c>
    </row>
    <row r="18" spans="1:18">
      <c r="A18" s="4" t="s">
        <v>390</v>
      </c>
      <c r="D18" s="8" t="n">
        <v>0.55</v>
      </c>
      <c r="P18" s="8" t="n">
        <v>0.8</v>
      </c>
      <c r="Q18" s="8" t="n">
        <v>0.9</v>
      </c>
    </row>
    <row r="19" spans="1:18">
      <c r="A19" s="4" t="s">
        <v>394</v>
      </c>
      <c r="B19" s="7" t="n">
        <v>880</v>
      </c>
      <c r="Q19" s="7" t="n">
        <v>125</v>
      </c>
    </row>
    <row r="20" spans="1:18">
      <c r="A20" s="4" t="s">
        <v>398</v>
      </c>
      <c r="B20" s="7" t="n">
        <v>800</v>
      </c>
    </row>
    <row r="21" spans="1:18">
      <c r="A21" s="4" t="s">
        <v>395</v>
      </c>
      <c r="B21" s="4" t="s">
        <v>399</v>
      </c>
    </row>
    <row r="22" spans="1:18">
      <c r="A22" s="4" t="s">
        <v>391</v>
      </c>
      <c r="D22" s="5" t="n">
        <v>83334</v>
      </c>
      <c r="K22" s="5" t="n">
        <v>1475000</v>
      </c>
      <c r="N22" s="5" t="n">
        <v>83334</v>
      </c>
      <c r="P22" s="5" t="n">
        <v>160000</v>
      </c>
      <c r="Q22" s="5" t="n">
        <v>166668</v>
      </c>
    </row>
    <row r="23" spans="1:18">
      <c r="A23" s="4" t="s">
        <v>400</v>
      </c>
    </row>
    <row r="24" spans="1:18">
      <c r="A24" s="4" t="s">
        <v>390</v>
      </c>
      <c r="N24" s="8" t="n">
        <v>0.55</v>
      </c>
    </row>
    <row r="25" spans="1:18">
      <c r="A25" s="4" t="s">
        <v>391</v>
      </c>
      <c r="N25" s="5" t="n">
        <v>163636</v>
      </c>
    </row>
    <row r="26" spans="1:18">
      <c r="A26" s="4" t="s">
        <v>348</v>
      </c>
    </row>
    <row r="27" spans="1:18">
      <c r="A27" s="4" t="s">
        <v>387</v>
      </c>
      <c r="H27" s="5" t="n">
        <v>360000</v>
      </c>
    </row>
    <row r="28" spans="1:18">
      <c r="A28" s="4" t="s">
        <v>390</v>
      </c>
      <c r="H28" s="8" t="n">
        <v>0.9</v>
      </c>
    </row>
    <row r="29" spans="1:18">
      <c r="A29" s="4" t="s">
        <v>391</v>
      </c>
      <c r="H29" s="5" t="n">
        <v>180000</v>
      </c>
    </row>
    <row r="30" spans="1:18">
      <c r="A30" s="4" t="s">
        <v>401</v>
      </c>
    </row>
    <row r="31" spans="1:18">
      <c r="A31" s="4" t="s">
        <v>402</v>
      </c>
      <c r="G31" s="5" t="n">
        <v>1000000</v>
      </c>
    </row>
    <row r="32" spans="1:18">
      <c r="A32" s="4" t="s">
        <v>403</v>
      </c>
    </row>
    <row r="33" spans="1:18">
      <c r="A33" s="4" t="s">
        <v>387</v>
      </c>
      <c r="B33" s="5" t="n">
        <v>1475000</v>
      </c>
    </row>
    <row r="34" spans="1:18">
      <c r="A34" s="4" t="s">
        <v>388</v>
      </c>
      <c r="B34" s="8" t="n">
        <v>0.6</v>
      </c>
    </row>
    <row r="35" spans="1:18">
      <c r="A35" s="4" t="s">
        <v>390</v>
      </c>
      <c r="B35" s="8" t="n">
        <v>0.66</v>
      </c>
    </row>
    <row r="36" spans="1:18">
      <c r="A36" s="4" t="s">
        <v>404</v>
      </c>
    </row>
    <row r="37" spans="1:18">
      <c r="A37" s="4" t="s">
        <v>390</v>
      </c>
      <c r="M37" s="8" t="n">
        <v>0.55</v>
      </c>
    </row>
    <row r="38" spans="1:18">
      <c r="A38" s="4" t="s">
        <v>391</v>
      </c>
      <c r="M38" s="5" t="n">
        <v>272727</v>
      </c>
    </row>
    <row r="39" spans="1:18">
      <c r="A39" s="4" t="s">
        <v>405</v>
      </c>
    </row>
    <row r="40" spans="1:18">
      <c r="A40" s="4" t="s">
        <v>402</v>
      </c>
      <c r="G40" s="5" t="n">
        <v>1842448</v>
      </c>
    </row>
    <row r="41" spans="1:18">
      <c r="A41" s="4" t="s">
        <v>406</v>
      </c>
    </row>
    <row r="42" spans="1:18">
      <c r="A42" s="4" t="s">
        <v>387</v>
      </c>
      <c r="E42" s="5" t="n">
        <v>851363</v>
      </c>
    </row>
    <row r="43" spans="1:18">
      <c r="A43" s="4" t="s">
        <v>388</v>
      </c>
      <c r="E43" s="8" t="n">
        <v>0.55</v>
      </c>
    </row>
    <row r="44" spans="1:18">
      <c r="A44" s="4" t="s">
        <v>389</v>
      </c>
      <c r="E44" s="7" t="n">
        <v>468</v>
      </c>
    </row>
    <row r="45" spans="1:18">
      <c r="A45" s="4" t="s">
        <v>407</v>
      </c>
      <c r="E45" s="5" t="n">
        <v>445</v>
      </c>
    </row>
    <row r="46" spans="1:18">
      <c r="A46" s="4" t="s">
        <v>408</v>
      </c>
      <c r="E46" s="7" t="n">
        <v>23</v>
      </c>
    </row>
    <row r="47" spans="1:18">
      <c r="A47" s="4" t="s">
        <v>390</v>
      </c>
      <c r="E47" s="8" t="n">
        <v>0.75</v>
      </c>
    </row>
    <row r="48" spans="1:18">
      <c r="A48" s="4" t="s">
        <v>391</v>
      </c>
      <c r="E48" s="5" t="n">
        <v>109090</v>
      </c>
    </row>
    <row r="49" spans="1:18">
      <c r="A49" s="4" t="s">
        <v>409</v>
      </c>
    </row>
    <row r="50" spans="1:18">
      <c r="A50" s="4" t="s">
        <v>407</v>
      </c>
      <c r="E50" s="7" t="n">
        <v>465</v>
      </c>
    </row>
    <row r="51" spans="1:18">
      <c r="A51" s="4" t="s">
        <v>408</v>
      </c>
      <c r="E51" s="7" t="n">
        <v>23</v>
      </c>
    </row>
    <row r="52" spans="1:18">
      <c r="A52" s="4" t="s">
        <v>410</v>
      </c>
    </row>
    <row r="53" spans="1:18">
      <c r="A53" s="4" t="s">
        <v>390</v>
      </c>
      <c r="D53" s="8" t="n">
        <v>0.55</v>
      </c>
    </row>
    <row r="54" spans="1:18">
      <c r="A54" s="4" t="s">
        <v>391</v>
      </c>
      <c r="D54" s="5" t="n">
        <v>120000</v>
      </c>
    </row>
    <row r="55" spans="1:18">
      <c r="A55" s="4" t="s">
        <v>411</v>
      </c>
    </row>
    <row r="56" spans="1:18">
      <c r="A56" s="4" t="s">
        <v>387</v>
      </c>
      <c r="D56" s="5" t="n">
        <v>63600</v>
      </c>
    </row>
    <row r="57" spans="1:18">
      <c r="A57" s="4" t="s">
        <v>388</v>
      </c>
      <c r="D57" s="8" t="n">
        <v>0.55</v>
      </c>
    </row>
    <row r="58" spans="1:18">
      <c r="A58" s="4" t="s">
        <v>389</v>
      </c>
      <c r="D58" s="7" t="n">
        <v>35</v>
      </c>
    </row>
    <row r="59" spans="1:18">
      <c r="A59" s="4" t="s">
        <v>412</v>
      </c>
    </row>
    <row r="60" spans="1:18">
      <c r="A60" s="4" t="s">
        <v>387</v>
      </c>
      <c r="D60" s="5" t="n">
        <v>120000</v>
      </c>
    </row>
    <row r="61" spans="1:18">
      <c r="A61" s="4" t="s">
        <v>388</v>
      </c>
      <c r="D61" s="8" t="n">
        <v>0.55</v>
      </c>
    </row>
    <row r="62" spans="1:18">
      <c r="A62" s="4" t="s">
        <v>413</v>
      </c>
    </row>
    <row r="63" spans="1:18">
      <c r="A63" s="4" t="s">
        <v>398</v>
      </c>
      <c r="B63" s="7" t="n">
        <v>800</v>
      </c>
    </row>
    <row r="64" spans="1:18">
      <c r="A64" s="4" t="s">
        <v>395</v>
      </c>
      <c r="B64" s="4" t="s">
        <v>399</v>
      </c>
    </row>
    <row r="65" spans="1:18">
      <c r="A65" s="4" t="s">
        <v>414</v>
      </c>
    </row>
    <row r="66" spans="1:18">
      <c r="A66" s="4" t="s">
        <v>388</v>
      </c>
      <c r="D66" s="8" t="n">
        <v>0.75</v>
      </c>
    </row>
    <row r="67" spans="1:18">
      <c r="A67" s="4" t="s">
        <v>394</v>
      </c>
      <c r="D67" s="7" t="n">
        <v>125</v>
      </c>
    </row>
    <row r="68" spans="1:18">
      <c r="A68" s="4" t="s">
        <v>395</v>
      </c>
      <c r="D68" s="4" t="s">
        <v>415</v>
      </c>
    </row>
    <row r="69" spans="1:18">
      <c r="A69" s="4" t="s">
        <v>416</v>
      </c>
    </row>
    <row r="70" spans="1:18">
      <c r="A70" s="4" t="s">
        <v>390</v>
      </c>
      <c r="D70" s="8" t="n">
        <v>0.9</v>
      </c>
    </row>
    <row r="71" spans="1:18">
      <c r="A71" s="4" t="s">
        <v>391</v>
      </c>
      <c r="D71" s="5" t="n">
        <v>83334</v>
      </c>
    </row>
    <row r="72" spans="1:18">
      <c r="A72" s="4" t="s">
        <v>417</v>
      </c>
    </row>
    <row r="73" spans="1:18">
      <c r="A73" s="4" t="s">
        <v>387</v>
      </c>
      <c r="D73" s="5" t="n">
        <v>200000</v>
      </c>
    </row>
    <row r="74" spans="1:18">
      <c r="A74" s="4" t="s">
        <v>388</v>
      </c>
      <c r="D74" s="8" t="n">
        <v>0.55</v>
      </c>
    </row>
    <row r="75" spans="1:18">
      <c r="A75" s="4" t="s">
        <v>389</v>
      </c>
      <c r="D75" s="7" t="n">
        <v>110</v>
      </c>
    </row>
    <row r="76" spans="1:18">
      <c r="A76" s="4" t="s">
        <v>418</v>
      </c>
    </row>
    <row r="77" spans="1:18">
      <c r="A77" s="4" t="s">
        <v>387</v>
      </c>
      <c r="E77" s="5" t="n">
        <v>163636</v>
      </c>
    </row>
    <row r="78" spans="1:18">
      <c r="A78" s="4" t="s">
        <v>388</v>
      </c>
      <c r="E78" s="8" t="n">
        <v>0.55</v>
      </c>
    </row>
    <row r="79" spans="1:18">
      <c r="A79" s="4" t="s">
        <v>419</v>
      </c>
    </row>
    <row r="80" spans="1:18">
      <c r="A80" s="4" t="s">
        <v>420</v>
      </c>
      <c r="J80" s="7" t="n">
        <v>2585</v>
      </c>
      <c r="K80" s="7" t="n">
        <v>439</v>
      </c>
    </row>
    <row r="81" spans="1:18">
      <c r="A81" s="4" t="s">
        <v>421</v>
      </c>
      <c r="J81" s="5" t="n">
        <v>1772</v>
      </c>
    </row>
    <row r="82" spans="1:18">
      <c r="A82" s="4" t="s">
        <v>422</v>
      </c>
      <c r="J82" s="7" t="n">
        <v>13</v>
      </c>
    </row>
    <row r="83" spans="1:18">
      <c r="A83" s="4" t="s">
        <v>423</v>
      </c>
      <c r="J83" s="4" t="s">
        <v>424</v>
      </c>
    </row>
    <row r="84" spans="1:18">
      <c r="A84" s="4" t="s">
        <v>425</v>
      </c>
    </row>
    <row r="85" spans="1:18">
      <c r="A85" s="4" t="s">
        <v>387</v>
      </c>
      <c r="C85" s="5" t="n">
        <v>666666</v>
      </c>
    </row>
    <row r="86" spans="1:18">
      <c r="A86" s="4" t="s">
        <v>388</v>
      </c>
      <c r="C86" s="8" t="n">
        <v>0.55</v>
      </c>
    </row>
    <row r="87" spans="1:18">
      <c r="A87" s="4" t="s">
        <v>426</v>
      </c>
    </row>
    <row r="88" spans="1:18">
      <c r="A88" s="4" t="s">
        <v>387</v>
      </c>
      <c r="C88" s="5" t="n">
        <v>666666</v>
      </c>
    </row>
    <row r="89" spans="1:18">
      <c r="A89" s="4" t="s">
        <v>388</v>
      </c>
      <c r="C89" s="8" t="n">
        <v>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2</v>
      </c>
    </row>
    <row r="2" spans="1:3">
      <c r="A2" s="4" t="s">
        <v>428</v>
      </c>
      <c r="B2" s="7" t="n">
        <v>3782</v>
      </c>
      <c r="C2" s="7" t="n">
        <v>1036</v>
      </c>
    </row>
    <row r="3" spans="1:3">
      <c r="A3" s="4" t="s">
        <v>429</v>
      </c>
    </row>
    <row r="4" spans="1:3">
      <c r="A4" s="4" t="s">
        <v>428</v>
      </c>
      <c r="B4" s="5" t="n">
        <v>3670</v>
      </c>
      <c r="C4" s="5" t="n">
        <v>952</v>
      </c>
    </row>
    <row r="5" spans="1:3">
      <c r="A5" s="4" t="s">
        <v>430</v>
      </c>
    </row>
    <row r="6" spans="1:3">
      <c r="A6" s="4" t="s">
        <v>428</v>
      </c>
      <c r="B6" s="5" t="n">
        <v>3782</v>
      </c>
      <c r="C6" s="5" t="n">
        <v>1036</v>
      </c>
    </row>
    <row r="7" spans="1:3">
      <c r="A7" s="4" t="s">
        <v>431</v>
      </c>
    </row>
    <row r="8" spans="1:3">
      <c r="A8" s="4" t="s">
        <v>428</v>
      </c>
      <c r="B8" s="5" t="n">
        <v>112</v>
      </c>
      <c r="C8" s="5" t="n">
        <v>84</v>
      </c>
    </row>
    <row r="9" spans="1:3">
      <c r="A9" s="4" t="s">
        <v>432</v>
      </c>
    </row>
    <row r="10" spans="1:3">
      <c r="A10" s="4" t="s">
        <v>428</v>
      </c>
      <c r="B10" s="5" t="n">
        <v>3670</v>
      </c>
      <c r="C10" s="7" t="n">
        <v>952</v>
      </c>
    </row>
    <row r="11" spans="1:3">
      <c r="A11" s="4" t="s">
        <v>433</v>
      </c>
    </row>
    <row r="12" spans="1:3">
      <c r="A12" s="4" t="s">
        <v>428</v>
      </c>
      <c r="B12" s="5" t="n">
        <v>25</v>
      </c>
    </row>
    <row r="13" spans="1:3">
      <c r="A13" s="4" t="s">
        <v>434</v>
      </c>
    </row>
    <row r="14" spans="1:3">
      <c r="A14" s="4" t="s">
        <v>428</v>
      </c>
      <c r="B14" s="7" t="n">
        <v>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35</v>
      </c>
      <c r="B1" s="2" t="s">
        <v>1</v>
      </c>
    </row>
    <row r="2" spans="1:3">
      <c r="B2" s="2" t="s">
        <v>2</v>
      </c>
      <c r="C2" s="2" t="s">
        <v>97</v>
      </c>
    </row>
    <row r="3" spans="1:3">
      <c r="A3" s="4" t="s">
        <v>436</v>
      </c>
      <c r="B3" s="5" t="n">
        <v>20887906</v>
      </c>
      <c r="C3" s="5" t="n">
        <v>1001000</v>
      </c>
    </row>
    <row r="4" spans="1:3">
      <c r="A4" s="4" t="s">
        <v>437</v>
      </c>
    </row>
    <row r="5" spans="1:3">
      <c r="A5" s="4" t="s">
        <v>436</v>
      </c>
      <c r="B5" s="5" t="n">
        <v>2891000</v>
      </c>
      <c r="C5" s="5" t="n">
        <v>1001000</v>
      </c>
    </row>
    <row r="6" spans="1:3">
      <c r="A6" s="4" t="s">
        <v>401</v>
      </c>
    </row>
    <row r="7" spans="1:3">
      <c r="A7" s="4" t="s">
        <v>436</v>
      </c>
      <c r="B7" s="5" t="n">
        <v>10233199</v>
      </c>
    </row>
    <row r="8" spans="1:3">
      <c r="A8" s="4" t="s">
        <v>438</v>
      </c>
    </row>
    <row r="9" spans="1:3">
      <c r="A9" s="4" t="s">
        <v>436</v>
      </c>
      <c r="B9" s="5" t="n">
        <v>3157576</v>
      </c>
    </row>
    <row r="10" spans="1:3">
      <c r="A10" s="4" t="s">
        <v>439</v>
      </c>
    </row>
    <row r="11" spans="1:3">
      <c r="A11" s="4" t="s">
        <v>436</v>
      </c>
      <c r="B11" s="5" t="n">
        <v>460613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440</v>
      </c>
      <c r="B1" s="2" t="s">
        <v>96</v>
      </c>
      <c r="C1" s="2" t="s">
        <v>1</v>
      </c>
    </row>
    <row r="2" spans="1:7">
      <c r="B2" s="2" t="s">
        <v>2</v>
      </c>
      <c r="C2" s="2" t="s">
        <v>2</v>
      </c>
      <c r="D2" s="2" t="s">
        <v>97</v>
      </c>
      <c r="E2" s="2" t="s">
        <v>379</v>
      </c>
      <c r="F2" s="2" t="s">
        <v>386</v>
      </c>
      <c r="G2" s="2" t="s">
        <v>32</v>
      </c>
    </row>
    <row r="3" spans="1:7">
      <c r="A3" s="4" t="s">
        <v>441</v>
      </c>
      <c r="B3" s="7" t="n">
        <v>86</v>
      </c>
      <c r="C3" s="7" t="n">
        <v>86</v>
      </c>
      <c r="G3" s="7" t="n">
        <v>86</v>
      </c>
    </row>
    <row r="4" spans="1:7">
      <c r="A4" s="4" t="s">
        <v>428</v>
      </c>
      <c r="B4" s="5" t="n">
        <v>3782</v>
      </c>
      <c r="C4" s="5" t="n">
        <v>3782</v>
      </c>
      <c r="G4" s="5" t="n">
        <v>1036</v>
      </c>
    </row>
    <row r="5" spans="1:7">
      <c r="A5" s="4" t="s">
        <v>442</v>
      </c>
      <c r="C5" s="5" t="n">
        <v>2710</v>
      </c>
      <c r="D5" s="4" t="s">
        <v>40</v>
      </c>
    </row>
    <row r="6" spans="1:7">
      <c r="A6" s="4" t="s">
        <v>443</v>
      </c>
      <c r="B6" s="7" t="n">
        <v>652</v>
      </c>
      <c r="C6" s="7" t="n">
        <v>1239</v>
      </c>
    </row>
    <row r="7" spans="1:7">
      <c r="A7" s="4" t="s">
        <v>444</v>
      </c>
      <c r="B7" s="5" t="n">
        <v>10233199</v>
      </c>
      <c r="C7" s="5" t="n">
        <v>10233199</v>
      </c>
    </row>
    <row r="8" spans="1:7">
      <c r="A8" s="4" t="s">
        <v>390</v>
      </c>
      <c r="B8" s="8" t="n">
        <v>0.79</v>
      </c>
      <c r="C8" s="8" t="n">
        <v>0.79</v>
      </c>
      <c r="E8" s="8" t="n">
        <v>0.9</v>
      </c>
      <c r="F8" s="8" t="n">
        <v>0.7</v>
      </c>
    </row>
    <row r="9" spans="1:7">
      <c r="A9" s="4" t="s">
        <v>436</v>
      </c>
      <c r="C9" s="5" t="n">
        <v>20887906</v>
      </c>
      <c r="D9" s="5" t="n">
        <v>1001000</v>
      </c>
    </row>
    <row r="10" spans="1:7">
      <c r="A10" s="4" t="s">
        <v>445</v>
      </c>
      <c r="C10" s="5" t="n">
        <v>6926095</v>
      </c>
    </row>
    <row r="11" spans="1:7">
      <c r="A11" s="4" t="s">
        <v>429</v>
      </c>
    </row>
    <row r="12" spans="1:7">
      <c r="A12" s="4" t="s">
        <v>428</v>
      </c>
      <c r="B12" s="7" t="n">
        <v>3670</v>
      </c>
      <c r="C12" s="7" t="n">
        <v>3670</v>
      </c>
      <c r="G12" s="5" t="n">
        <v>952</v>
      </c>
    </row>
    <row r="13" spans="1:7">
      <c r="A13" s="4" t="s">
        <v>446</v>
      </c>
      <c r="B13" s="7" t="n">
        <v>112</v>
      </c>
      <c r="C13" s="7" t="n">
        <v>112</v>
      </c>
      <c r="G13" s="7" t="n">
        <v>84</v>
      </c>
    </row>
    <row r="14" spans="1:7">
      <c r="A14" s="4" t="s">
        <v>438</v>
      </c>
    </row>
    <row r="15" spans="1:7">
      <c r="A15" s="4" t="s">
        <v>436</v>
      </c>
      <c r="C15" s="5" t="n">
        <v>3157576</v>
      </c>
    </row>
    <row r="16" spans="1:7">
      <c r="A16" s="4" t="s">
        <v>447</v>
      </c>
      <c r="C16" s="5" t="n">
        <v>2017239</v>
      </c>
    </row>
    <row r="17" spans="1:7">
      <c r="A17" s="4" t="s">
        <v>401</v>
      </c>
    </row>
    <row r="18" spans="1:7">
      <c r="A18" s="4" t="s">
        <v>444</v>
      </c>
      <c r="B18" s="5" t="n">
        <v>317460</v>
      </c>
      <c r="C18" s="5" t="n">
        <v>317460</v>
      </c>
    </row>
    <row r="19" spans="1:7">
      <c r="A19" s="4" t="s">
        <v>390</v>
      </c>
      <c r="B19" s="8" t="n">
        <v>0.01</v>
      </c>
      <c r="C19" s="8" t="n">
        <v>0.01</v>
      </c>
    </row>
    <row r="20" spans="1:7">
      <c r="A20" s="4" t="s">
        <v>436</v>
      </c>
      <c r="C20" s="5" t="n">
        <v>10233199</v>
      </c>
    </row>
    <row r="21" spans="1:7">
      <c r="A21" s="4" t="s">
        <v>447</v>
      </c>
      <c r="C21" s="5" t="n">
        <v>2274800</v>
      </c>
    </row>
    <row r="22" spans="1:7">
      <c r="A22" s="4" t="s">
        <v>348</v>
      </c>
    </row>
    <row r="23" spans="1:7">
      <c r="A23" s="4" t="s">
        <v>442</v>
      </c>
      <c r="C23" s="7" t="n">
        <v>25</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96</v>
      </c>
      <c r="D1" s="2" t="s">
        <v>1</v>
      </c>
    </row>
    <row r="2" spans="1:5">
      <c r="B2" s="2" t="s">
        <v>2</v>
      </c>
      <c r="C2" s="2" t="s">
        <v>97</v>
      </c>
      <c r="D2" s="2" t="s">
        <v>2</v>
      </c>
      <c r="E2" s="2" t="s">
        <v>97</v>
      </c>
    </row>
    <row r="3" spans="1:5">
      <c r="A3" s="3" t="s">
        <v>98</v>
      </c>
    </row>
    <row r="4" spans="1:5">
      <c r="A4" s="4" t="s">
        <v>99</v>
      </c>
      <c r="B4" s="7" t="n">
        <v>3220</v>
      </c>
      <c r="C4" s="7" t="n">
        <v>1826</v>
      </c>
      <c r="D4" s="7" t="n">
        <v>6670</v>
      </c>
      <c r="E4" s="7" t="n">
        <v>5603</v>
      </c>
    </row>
    <row r="5" spans="1:5">
      <c r="A5" s="4" t="s">
        <v>100</v>
      </c>
      <c r="B5" s="5" t="n">
        <v>2124</v>
      </c>
      <c r="C5" s="5" t="n">
        <v>1123</v>
      </c>
      <c r="D5" s="5" t="n">
        <v>4136</v>
      </c>
      <c r="E5" s="5" t="n">
        <v>3526</v>
      </c>
    </row>
    <row r="6" spans="1:5">
      <c r="A6" s="4" t="s">
        <v>101</v>
      </c>
      <c r="B6" s="5" t="n">
        <v>1096</v>
      </c>
      <c r="C6" s="5" t="n">
        <v>703</v>
      </c>
      <c r="D6" s="5" t="n">
        <v>2534</v>
      </c>
      <c r="E6" s="5" t="n">
        <v>2077</v>
      </c>
    </row>
    <row r="7" spans="1:5">
      <c r="A7" s="3" t="s">
        <v>102</v>
      </c>
    </row>
    <row r="8" spans="1:5">
      <c r="A8" s="4" t="s">
        <v>103</v>
      </c>
      <c r="B8" s="5" t="n">
        <v>306</v>
      </c>
      <c r="C8" s="5" t="n">
        <v>147</v>
      </c>
      <c r="D8" s="5" t="n">
        <v>798</v>
      </c>
      <c r="E8" s="5" t="n">
        <v>511</v>
      </c>
    </row>
    <row r="9" spans="1:5">
      <c r="A9" s="4" t="s">
        <v>104</v>
      </c>
      <c r="B9" s="5" t="n">
        <v>423</v>
      </c>
      <c r="C9" s="5" t="n">
        <v>235</v>
      </c>
      <c r="D9" s="5" t="n">
        <v>1045</v>
      </c>
      <c r="E9" s="5" t="n">
        <v>723</v>
      </c>
    </row>
    <row r="10" spans="1:5">
      <c r="A10" s="4" t="s">
        <v>105</v>
      </c>
      <c r="B10" s="5" t="n">
        <v>1685</v>
      </c>
      <c r="C10" s="5" t="n">
        <v>404</v>
      </c>
      <c r="D10" s="5" t="n">
        <v>4240</v>
      </c>
      <c r="E10" s="5" t="n">
        <v>1115</v>
      </c>
    </row>
    <row r="11" spans="1:5">
      <c r="A11" s="4" t="s">
        <v>106</v>
      </c>
      <c r="B11" s="5" t="n">
        <v>2414</v>
      </c>
      <c r="C11" s="5" t="n">
        <v>786</v>
      </c>
      <c r="D11" s="5" t="n">
        <v>6083</v>
      </c>
      <c r="E11" s="5" t="n">
        <v>2349</v>
      </c>
    </row>
    <row r="12" spans="1:5">
      <c r="A12" s="4" t="s">
        <v>107</v>
      </c>
      <c r="B12" s="5" t="n">
        <v>-1318</v>
      </c>
      <c r="C12" s="5" t="n">
        <v>-83</v>
      </c>
      <c r="D12" s="5" t="n">
        <v>-3549</v>
      </c>
      <c r="E12" s="5" t="n">
        <v>-272</v>
      </c>
    </row>
    <row r="13" spans="1:5">
      <c r="A13" s="4" t="s">
        <v>108</v>
      </c>
      <c r="B13" s="5" t="n">
        <v>-753</v>
      </c>
      <c r="C13" s="5" t="n">
        <v>23</v>
      </c>
      <c r="D13" s="5" t="n">
        <v>-1367</v>
      </c>
      <c r="E13" s="5" t="n">
        <v>85</v>
      </c>
    </row>
    <row r="14" spans="1:5">
      <c r="A14" s="4" t="s">
        <v>109</v>
      </c>
      <c r="B14" s="5" t="n">
        <v>-2071</v>
      </c>
      <c r="C14" s="5" t="n">
        <v>-60</v>
      </c>
      <c r="D14" s="5" t="n">
        <v>-4916</v>
      </c>
      <c r="E14" s="5" t="n">
        <v>-187</v>
      </c>
    </row>
    <row r="15" spans="1:5">
      <c r="A15" s="4" t="s">
        <v>110</v>
      </c>
      <c r="B15" s="4" t="s">
        <v>40</v>
      </c>
      <c r="C15" s="5" t="n">
        <v>22</v>
      </c>
      <c r="D15" s="4" t="s">
        <v>40</v>
      </c>
      <c r="E15" s="5" t="n">
        <v>22</v>
      </c>
    </row>
    <row r="16" spans="1:5">
      <c r="A16" s="4" t="s">
        <v>111</v>
      </c>
      <c r="B16" s="5" t="n">
        <v>-2071</v>
      </c>
      <c r="C16" s="5" t="n">
        <v>-38</v>
      </c>
      <c r="D16" s="5" t="n">
        <v>-4916</v>
      </c>
      <c r="E16" s="5" t="n">
        <v>-165</v>
      </c>
    </row>
    <row r="17" spans="1:5">
      <c r="A17" s="4" t="s">
        <v>112</v>
      </c>
      <c r="B17" s="5" t="n">
        <v>104</v>
      </c>
      <c r="D17" s="5" t="n">
        <v>216</v>
      </c>
      <c r="E17" s="4" t="s">
        <v>40</v>
      </c>
    </row>
    <row r="18" spans="1:5">
      <c r="A18" s="4" t="s">
        <v>113</v>
      </c>
      <c r="B18" s="5" t="n">
        <v>-1967</v>
      </c>
      <c r="C18" s="5" t="n">
        <v>-38</v>
      </c>
      <c r="D18" s="5" t="n">
        <v>-4700</v>
      </c>
      <c r="E18" s="5" t="n">
        <v>-165</v>
      </c>
    </row>
    <row r="19" spans="1:5">
      <c r="A19" s="4" t="s">
        <v>114</v>
      </c>
      <c r="B19" s="4" t="s">
        <v>40</v>
      </c>
      <c r="C19" s="4" t="s">
        <v>40</v>
      </c>
      <c r="D19" s="5" t="n">
        <v>-319</v>
      </c>
      <c r="E19" s="4" t="s">
        <v>40</v>
      </c>
    </row>
    <row r="20" spans="1:5">
      <c r="A20" s="4" t="s">
        <v>115</v>
      </c>
      <c r="B20" s="5" t="n">
        <v>-27</v>
      </c>
      <c r="C20" s="4" t="s">
        <v>40</v>
      </c>
      <c r="D20" s="5" t="n">
        <v>-35</v>
      </c>
      <c r="E20" s="4" t="s">
        <v>40</v>
      </c>
    </row>
    <row r="21" spans="1:5">
      <c r="A21" s="4" t="s">
        <v>116</v>
      </c>
      <c r="B21" s="7" t="n">
        <v>-1994</v>
      </c>
      <c r="C21" s="7" t="n">
        <v>-38</v>
      </c>
      <c r="D21" s="7" t="n">
        <v>-5054</v>
      </c>
      <c r="E21" s="7" t="n">
        <v>-165</v>
      </c>
    </row>
    <row r="22" spans="1:5">
      <c r="A22" s="4" t="s">
        <v>117</v>
      </c>
      <c r="B22" s="8" t="n">
        <v>-0.15</v>
      </c>
      <c r="C22" s="8" t="n">
        <v>-0.01</v>
      </c>
      <c r="D22" s="8" t="n">
        <v>-0.46</v>
      </c>
      <c r="E22" s="8" t="n">
        <v>-0.02</v>
      </c>
    </row>
    <row r="23" spans="1:5">
      <c r="A23" s="4" t="s">
        <v>118</v>
      </c>
      <c r="B23" s="5" t="n">
        <v>13745540</v>
      </c>
      <c r="C23" s="5" t="n">
        <v>6775971</v>
      </c>
      <c r="D23" s="5" t="n">
        <v>10884948</v>
      </c>
      <c r="E23" s="5" t="n">
        <v>6775971</v>
      </c>
    </row>
    <row r="24" spans="1:5">
      <c r="A24" s="3" t="s">
        <v>119</v>
      </c>
    </row>
    <row r="25" spans="1:5">
      <c r="A25" s="4" t="s">
        <v>116</v>
      </c>
      <c r="B25" s="7" t="n">
        <v>-1994</v>
      </c>
      <c r="C25" s="7" t="n">
        <v>-38</v>
      </c>
      <c r="D25" s="7" t="n">
        <v>-5054</v>
      </c>
      <c r="E25" s="7" t="n">
        <v>-165</v>
      </c>
    </row>
    <row r="26" spans="1:5">
      <c r="A26" s="3" t="s">
        <v>120</v>
      </c>
    </row>
    <row r="27" spans="1:5">
      <c r="A27" s="4" t="s">
        <v>121</v>
      </c>
      <c r="B27" s="5" t="n">
        <v>42</v>
      </c>
      <c r="C27" s="5" t="n">
        <v>-55</v>
      </c>
      <c r="D27" s="5" t="n">
        <v>141</v>
      </c>
      <c r="E27" s="5" t="n">
        <v>-265</v>
      </c>
    </row>
    <row r="28" spans="1:5">
      <c r="A28" s="4" t="s">
        <v>122</v>
      </c>
      <c r="B28" s="5" t="n">
        <v>-43</v>
      </c>
      <c r="C28" s="4" t="s">
        <v>40</v>
      </c>
      <c r="D28" s="5" t="n">
        <v>-43</v>
      </c>
      <c r="E28" s="4" t="s">
        <v>40</v>
      </c>
    </row>
    <row r="29" spans="1:5">
      <c r="A29" s="4" t="s">
        <v>120</v>
      </c>
      <c r="B29" s="5" t="n">
        <v>-1</v>
      </c>
      <c r="C29" s="5" t="n">
        <v>-55</v>
      </c>
      <c r="D29" s="5" t="n">
        <v>98</v>
      </c>
      <c r="E29" s="5" t="n">
        <v>-265</v>
      </c>
    </row>
    <row r="30" spans="1:5">
      <c r="A30" s="4" t="s">
        <v>123</v>
      </c>
      <c r="B30" s="7" t="n">
        <v>-1995</v>
      </c>
      <c r="C30" s="7" t="n">
        <v>-93</v>
      </c>
      <c r="D30" s="7" t="n">
        <v>-4956</v>
      </c>
      <c r="E30" s="7" t="n">
        <v>-4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448</v>
      </c>
      <c r="B1" s="2" t="s">
        <v>1</v>
      </c>
      <c r="C1" s="2" t="s">
        <v>449</v>
      </c>
    </row>
    <row r="2" spans="1:3">
      <c r="B2" s="2" t="s">
        <v>2</v>
      </c>
      <c r="C2" s="2" t="s">
        <v>32</v>
      </c>
    </row>
    <row r="3" spans="1:3">
      <c r="A3" s="4" t="s">
        <v>450</v>
      </c>
      <c r="B3" s="7" t="n">
        <v>3782</v>
      </c>
      <c r="C3" s="7" t="n">
        <v>1036</v>
      </c>
    </row>
    <row r="4" spans="1:3">
      <c r="A4" s="4" t="s">
        <v>429</v>
      </c>
    </row>
    <row r="5" spans="1:3">
      <c r="A5" s="4" t="s">
        <v>451</v>
      </c>
      <c r="B5" s="5" t="n">
        <v>3797</v>
      </c>
      <c r="C5" s="5" t="n">
        <v>997</v>
      </c>
    </row>
    <row r="6" spans="1:3">
      <c r="A6" s="4" t="s">
        <v>452</v>
      </c>
      <c r="B6" s="5" t="n">
        <v>112</v>
      </c>
      <c r="C6" s="5" t="n">
        <v>84</v>
      </c>
    </row>
    <row r="7" spans="1:3">
      <c r="A7" s="4" t="s">
        <v>453</v>
      </c>
      <c r="B7" s="5" t="n">
        <v>3909</v>
      </c>
      <c r="C7" s="5" t="n">
        <v>1081</v>
      </c>
    </row>
    <row r="8" spans="1:3">
      <c r="A8" s="4" t="s">
        <v>454</v>
      </c>
      <c r="B8" s="5" t="n">
        <v>-127</v>
      </c>
      <c r="C8" s="5" t="n">
        <v>-45</v>
      </c>
    </row>
    <row r="9" spans="1:3">
      <c r="A9" s="4" t="s">
        <v>450</v>
      </c>
      <c r="B9" s="7" t="n">
        <v>3782</v>
      </c>
      <c r="C9" s="7" t="n">
        <v>10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21"/>
    <col customWidth="1" max="6" min="6" width="20"/>
    <col customWidth="1" max="7" min="7" width="30"/>
    <col customWidth="1" max="8" min="8" width="30"/>
    <col customWidth="1" max="9" min="9" width="21"/>
    <col customWidth="1" max="10" min="10" width="21"/>
    <col customWidth="1" max="11" min="11" width="21"/>
    <col customWidth="1" max="12" min="12" width="21"/>
  </cols>
  <sheetData>
    <row r="1" spans="1:12">
      <c r="A1" s="1" t="s">
        <v>455</v>
      </c>
      <c r="B1" s="2" t="s">
        <v>456</v>
      </c>
      <c r="C1" s="2" t="s">
        <v>457</v>
      </c>
      <c r="D1" s="2" t="s">
        <v>457</v>
      </c>
      <c r="E1" s="2" t="s">
        <v>458</v>
      </c>
      <c r="F1" s="2" t="s">
        <v>324</v>
      </c>
      <c r="G1" s="2" t="s">
        <v>314</v>
      </c>
      <c r="H1" s="2" t="s">
        <v>459</v>
      </c>
      <c r="I1" s="2" t="s">
        <v>460</v>
      </c>
      <c r="J1" s="2" t="s">
        <v>332</v>
      </c>
      <c r="K1" s="2" t="s">
        <v>461</v>
      </c>
      <c r="L1" s="2" t="s">
        <v>462</v>
      </c>
    </row>
    <row r="2" spans="1:12">
      <c r="A2" s="4" t="s">
        <v>463</v>
      </c>
      <c r="C2" s="8" t="n">
        <v>0.55</v>
      </c>
      <c r="D2" s="8" t="n">
        <v>0.55</v>
      </c>
    </row>
    <row r="3" spans="1:12">
      <c r="A3" s="4" t="s">
        <v>464</v>
      </c>
      <c r="C3" s="8" t="n">
        <v>0.79</v>
      </c>
      <c r="D3" s="8" t="n">
        <v>0.79</v>
      </c>
      <c r="G3" s="8" t="n">
        <v>0.9</v>
      </c>
      <c r="H3" s="8" t="n">
        <v>0.7</v>
      </c>
    </row>
    <row r="4" spans="1:12">
      <c r="A4" s="4" t="s">
        <v>465</v>
      </c>
      <c r="F4" s="5" t="n">
        <v>1428572</v>
      </c>
      <c r="G4" s="5" t="n">
        <v>180002</v>
      </c>
      <c r="H4" s="5" t="n">
        <v>333333</v>
      </c>
    </row>
    <row r="5" spans="1:12">
      <c r="A5" s="4" t="s">
        <v>429</v>
      </c>
    </row>
    <row r="6" spans="1:12">
      <c r="A6" s="4" t="s">
        <v>466</v>
      </c>
      <c r="E6" s="7" t="n">
        <v>1809</v>
      </c>
      <c r="I6" s="7" t="n">
        <v>1500</v>
      </c>
    </row>
    <row r="7" spans="1:12">
      <c r="A7" s="4" t="s">
        <v>467</v>
      </c>
    </row>
    <row r="8" spans="1:12">
      <c r="A8" s="4" t="s">
        <v>468</v>
      </c>
      <c r="C8" s="7" t="n">
        <v>165</v>
      </c>
      <c r="D8" s="7" t="n">
        <v>165</v>
      </c>
    </row>
    <row r="9" spans="1:12">
      <c r="A9" s="4" t="s">
        <v>469</v>
      </c>
      <c r="C9" s="10" t="n">
        <v>0.74536</v>
      </c>
      <c r="D9" s="10" t="n">
        <v>0.74536</v>
      </c>
    </row>
    <row r="10" spans="1:12">
      <c r="A10" s="4" t="s">
        <v>470</v>
      </c>
      <c r="C10" s="5" t="n">
        <v>2113086</v>
      </c>
      <c r="D10" s="5" t="n">
        <v>2113086</v>
      </c>
    </row>
    <row r="11" spans="1:12">
      <c r="A11" s="4" t="s">
        <v>471</v>
      </c>
      <c r="C11" s="7" t="n">
        <v>18</v>
      </c>
      <c r="D11" s="7" t="n">
        <v>38</v>
      </c>
    </row>
    <row r="12" spans="1:12">
      <c r="A12" s="4" t="s">
        <v>472</v>
      </c>
      <c r="C12" s="5" t="n">
        <v>208</v>
      </c>
      <c r="D12" s="5" t="n">
        <v>208</v>
      </c>
      <c r="J12" s="7" t="n">
        <v>13</v>
      </c>
    </row>
    <row r="13" spans="1:12">
      <c r="A13" s="4" t="s">
        <v>473</v>
      </c>
      <c r="C13" s="7" t="n">
        <v>3309</v>
      </c>
      <c r="D13" s="7" t="n">
        <v>3309</v>
      </c>
    </row>
    <row r="14" spans="1:12">
      <c r="A14" s="4" t="s">
        <v>474</v>
      </c>
    </row>
    <row r="15" spans="1:12">
      <c r="A15" s="4" t="s">
        <v>353</v>
      </c>
      <c r="I15" s="4" t="s">
        <v>475</v>
      </c>
    </row>
    <row r="16" spans="1:12">
      <c r="A16" s="4" t="s">
        <v>466</v>
      </c>
      <c r="I16" s="7" t="n">
        <v>525</v>
      </c>
    </row>
    <row r="17" spans="1:12">
      <c r="A17" s="4" t="s">
        <v>476</v>
      </c>
      <c r="I17" s="4" t="s">
        <v>477</v>
      </c>
    </row>
    <row r="18" spans="1:12">
      <c r="A18" s="4" t="s">
        <v>468</v>
      </c>
      <c r="I18" s="7" t="n">
        <v>75</v>
      </c>
    </row>
    <row r="19" spans="1:12">
      <c r="A19" s="4" t="s">
        <v>478</v>
      </c>
    </row>
    <row r="20" spans="1:12">
      <c r="A20" s="4" t="s">
        <v>353</v>
      </c>
      <c r="K20" s="4" t="s">
        <v>475</v>
      </c>
    </row>
    <row r="21" spans="1:12">
      <c r="A21" s="4" t="s">
        <v>466</v>
      </c>
      <c r="K21" s="7" t="n">
        <v>525</v>
      </c>
    </row>
    <row r="22" spans="1:12">
      <c r="A22" s="4" t="s">
        <v>476</v>
      </c>
      <c r="K22" s="4" t="s">
        <v>477</v>
      </c>
    </row>
    <row r="23" spans="1:12">
      <c r="A23" s="4" t="s">
        <v>468</v>
      </c>
      <c r="K23" s="7" t="n">
        <v>75</v>
      </c>
    </row>
    <row r="24" spans="1:12">
      <c r="A24" s="4" t="s">
        <v>479</v>
      </c>
    </row>
    <row r="25" spans="1:12">
      <c r="A25" s="4" t="s">
        <v>353</v>
      </c>
      <c r="L25" s="4" t="s">
        <v>475</v>
      </c>
    </row>
    <row r="26" spans="1:12">
      <c r="A26" s="4" t="s">
        <v>466</v>
      </c>
      <c r="L26" s="7" t="n">
        <v>525</v>
      </c>
    </row>
    <row r="27" spans="1:12">
      <c r="A27" s="4" t="s">
        <v>476</v>
      </c>
      <c r="L27" s="4" t="s">
        <v>477</v>
      </c>
    </row>
    <row r="28" spans="1:12">
      <c r="A28" s="4" t="s">
        <v>468</v>
      </c>
      <c r="L28" s="7" t="n">
        <v>75</v>
      </c>
    </row>
    <row r="29" spans="1:12">
      <c r="A29" s="4" t="s">
        <v>480</v>
      </c>
    </row>
    <row r="30" spans="1:12">
      <c r="A30" s="4" t="s">
        <v>464</v>
      </c>
      <c r="C30" s="8" t="n">
        <v>0.01</v>
      </c>
      <c r="D30" s="8" t="n">
        <v>0.01</v>
      </c>
    </row>
    <row r="31" spans="1:12">
      <c r="A31" s="4" t="s">
        <v>481</v>
      </c>
    </row>
    <row r="32" spans="1:12">
      <c r="A32" s="4" t="s">
        <v>464</v>
      </c>
      <c r="C32" s="9" t="n">
        <v>1.1</v>
      </c>
      <c r="D32" s="9" t="n">
        <v>1.1</v>
      </c>
    </row>
    <row r="33" spans="1:12">
      <c r="A33" s="4" t="s">
        <v>429</v>
      </c>
    </row>
    <row r="34" spans="1:12">
      <c r="A34" s="4" t="s">
        <v>463</v>
      </c>
      <c r="C34" s="9" t="n">
        <v>0.64</v>
      </c>
      <c r="D34" s="9" t="n">
        <v>0.64</v>
      </c>
    </row>
    <row r="35" spans="1:12">
      <c r="A35" s="4" t="s">
        <v>482</v>
      </c>
    </row>
    <row r="36" spans="1:12">
      <c r="A36" s="4" t="s">
        <v>483</v>
      </c>
      <c r="B36" s="7" t="n">
        <v>5000</v>
      </c>
    </row>
    <row r="37" spans="1:12">
      <c r="A37" s="4" t="s">
        <v>484</v>
      </c>
    </row>
    <row r="38" spans="1:12">
      <c r="A38" s="4" t="s">
        <v>473</v>
      </c>
      <c r="B38" s="7" t="n">
        <v>3474</v>
      </c>
    </row>
    <row r="39" spans="1:12">
      <c r="A39" s="4" t="s">
        <v>485</v>
      </c>
      <c r="B39" s="8" t="n">
        <v>0.5</v>
      </c>
    </row>
    <row r="40" spans="1:12">
      <c r="A40" s="4" t="s">
        <v>353</v>
      </c>
      <c r="B40" s="4" t="s">
        <v>475</v>
      </c>
    </row>
    <row r="41" spans="1:12">
      <c r="A41" s="4" t="s">
        <v>486</v>
      </c>
      <c r="B41" s="4" t="s">
        <v>487</v>
      </c>
    </row>
    <row r="42" spans="1:12">
      <c r="A42" s="4" t="s">
        <v>464</v>
      </c>
      <c r="B42" s="8" t="n">
        <v>0.5</v>
      </c>
    </row>
    <row r="43" spans="1:12">
      <c r="A43" s="4" t="s">
        <v>488</v>
      </c>
      <c r="B43" s="4" t="s">
        <v>489</v>
      </c>
    </row>
    <row r="44" spans="1:12">
      <c r="A44" s="4" t="s">
        <v>490</v>
      </c>
    </row>
    <row r="45" spans="1:12">
      <c r="A45" s="4" t="s">
        <v>485</v>
      </c>
      <c r="B45" s="8" t="n">
        <v>0.5</v>
      </c>
    </row>
    <row r="46" spans="1:12">
      <c r="A46" s="4" t="s">
        <v>464</v>
      </c>
      <c r="B46" s="8" t="n">
        <v>0.5</v>
      </c>
    </row>
    <row r="47" spans="1:12">
      <c r="A47" s="4" t="s">
        <v>465</v>
      </c>
      <c r="B47" s="5" t="n">
        <v>6948800</v>
      </c>
    </row>
    <row r="48" spans="1:12">
      <c r="A48" s="4" t="s">
        <v>491</v>
      </c>
    </row>
    <row r="49" spans="1:12">
      <c r="A49" s="4" t="s">
        <v>463</v>
      </c>
      <c r="C49" s="9" t="n">
        <v>0.51</v>
      </c>
      <c r="D49" s="9" t="n">
        <v>0.51</v>
      </c>
    </row>
    <row r="50" spans="1:12">
      <c r="A50" s="4" t="s">
        <v>492</v>
      </c>
    </row>
    <row r="51" spans="1:12">
      <c r="A51" s="4" t="s">
        <v>463</v>
      </c>
      <c r="C51" s="8" t="n">
        <v>0.85</v>
      </c>
      <c r="D51" s="8" t="n">
        <v>0.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93</v>
      </c>
      <c r="B1" s="2" t="s">
        <v>1</v>
      </c>
    </row>
    <row r="2" spans="1:3">
      <c r="B2" s="2" t="s">
        <v>2</v>
      </c>
      <c r="C2" s="2" t="s">
        <v>32</v>
      </c>
    </row>
    <row r="3" spans="1:3">
      <c r="A3" s="3" t="s">
        <v>306</v>
      </c>
    </row>
    <row r="4" spans="1:3">
      <c r="A4" s="4" t="s">
        <v>494</v>
      </c>
      <c r="B4" s="7" t="n">
        <v>6490</v>
      </c>
      <c r="C4" s="4" t="s">
        <v>40</v>
      </c>
    </row>
    <row r="5" spans="1:3">
      <c r="A5" s="4" t="s">
        <v>308</v>
      </c>
    </row>
    <row r="6" spans="1:3">
      <c r="A6" s="3" t="s">
        <v>306</v>
      </c>
    </row>
    <row r="7" spans="1:3">
      <c r="A7" s="4" t="s">
        <v>34</v>
      </c>
      <c r="B7" s="5" t="n">
        <v>11</v>
      </c>
    </row>
    <row r="8" spans="1:3">
      <c r="A8" s="4" t="s">
        <v>134</v>
      </c>
      <c r="B8" s="5" t="n">
        <v>439</v>
      </c>
    </row>
    <row r="9" spans="1:3">
      <c r="A9" s="4" t="s">
        <v>135</v>
      </c>
      <c r="B9" s="5" t="n">
        <v>667</v>
      </c>
    </row>
    <row r="10" spans="1:3">
      <c r="A10" s="4" t="s">
        <v>37</v>
      </c>
      <c r="B10" s="5" t="n">
        <v>139</v>
      </c>
    </row>
    <row r="11" spans="1:3">
      <c r="A11" s="4" t="s">
        <v>495</v>
      </c>
      <c r="B11" s="5" t="n">
        <v>100</v>
      </c>
    </row>
    <row r="12" spans="1:3">
      <c r="A12" s="4" t="s">
        <v>39</v>
      </c>
      <c r="B12" s="5" t="n">
        <v>95</v>
      </c>
    </row>
    <row r="13" spans="1:3">
      <c r="A13" s="4" t="s">
        <v>496</v>
      </c>
      <c r="B13" s="5" t="n">
        <v>93</v>
      </c>
    </row>
    <row r="14" spans="1:3">
      <c r="A14" s="4" t="s">
        <v>44</v>
      </c>
      <c r="B14" s="5" t="n">
        <v>303</v>
      </c>
    </row>
    <row r="15" spans="1:3">
      <c r="A15" s="4" t="s">
        <v>497</v>
      </c>
      <c r="B15" s="5" t="n">
        <v>44</v>
      </c>
    </row>
    <row r="16" spans="1:3">
      <c r="A16" s="4" t="s">
        <v>49</v>
      </c>
      <c r="B16" s="5" t="n">
        <v>-1680</v>
      </c>
    </row>
    <row r="17" spans="1:3">
      <c r="A17" s="4" t="s">
        <v>52</v>
      </c>
      <c r="B17" s="5" t="n">
        <v>-880</v>
      </c>
    </row>
    <row r="18" spans="1:3">
      <c r="A18" s="4" t="s">
        <v>53</v>
      </c>
      <c r="B18" s="5" t="n">
        <v>-2204</v>
      </c>
    </row>
    <row r="19" spans="1:3">
      <c r="A19" s="4" t="s">
        <v>54</v>
      </c>
      <c r="B19" s="5" t="n">
        <v>-406</v>
      </c>
    </row>
    <row r="20" spans="1:3">
      <c r="A20" s="4" t="s">
        <v>498</v>
      </c>
      <c r="B20" s="4" t="s">
        <v>40</v>
      </c>
    </row>
    <row r="21" spans="1:3">
      <c r="A21" s="4" t="s">
        <v>56</v>
      </c>
      <c r="B21" s="5" t="n">
        <v>-327</v>
      </c>
    </row>
    <row r="22" spans="1:3">
      <c r="A22" s="4" t="s">
        <v>499</v>
      </c>
      <c r="B22" s="5" t="n">
        <v>-3606</v>
      </c>
    </row>
    <row r="23" spans="1:3">
      <c r="A23" s="4" t="s">
        <v>494</v>
      </c>
      <c r="B23" s="5" t="n">
        <v>6002</v>
      </c>
    </row>
    <row r="24" spans="1:3">
      <c r="A24" s="4" t="s">
        <v>68</v>
      </c>
      <c r="B24" s="5" t="n">
        <v>-945</v>
      </c>
    </row>
    <row r="25" spans="1:3">
      <c r="A25" s="4" t="s">
        <v>398</v>
      </c>
      <c r="B25" s="5" t="n">
        <v>1451</v>
      </c>
    </row>
    <row r="26" spans="1:3">
      <c r="A26" s="4" t="s">
        <v>500</v>
      </c>
    </row>
    <row r="27" spans="1:3">
      <c r="A27" s="3" t="s">
        <v>306</v>
      </c>
    </row>
    <row r="28" spans="1:3">
      <c r="A28" s="4" t="s">
        <v>34</v>
      </c>
      <c r="B28" s="5" t="n">
        <v>27</v>
      </c>
    </row>
    <row r="29" spans="1:3">
      <c r="A29" s="4" t="s">
        <v>134</v>
      </c>
      <c r="B29" s="5" t="n">
        <v>235</v>
      </c>
    </row>
    <row r="30" spans="1:3">
      <c r="A30" s="4" t="s">
        <v>135</v>
      </c>
      <c r="B30" s="5" t="n">
        <v>241</v>
      </c>
    </row>
    <row r="31" spans="1:3">
      <c r="A31" s="4" t="s">
        <v>37</v>
      </c>
      <c r="B31" s="5" t="n">
        <v>2</v>
      </c>
    </row>
    <row r="32" spans="1:3">
      <c r="A32" s="4" t="s">
        <v>495</v>
      </c>
      <c r="B32" s="4" t="s">
        <v>40</v>
      </c>
    </row>
    <row r="33" spans="1:3">
      <c r="A33" s="4" t="s">
        <v>39</v>
      </c>
      <c r="B33" s="5" t="n">
        <v>250</v>
      </c>
    </row>
    <row r="34" spans="1:3">
      <c r="A34" s="4" t="s">
        <v>496</v>
      </c>
      <c r="B34" s="5" t="n">
        <v>23</v>
      </c>
    </row>
    <row r="35" spans="1:3">
      <c r="A35" s="4" t="s">
        <v>44</v>
      </c>
      <c r="B35" s="4" t="s">
        <v>40</v>
      </c>
    </row>
    <row r="36" spans="1:3">
      <c r="A36" s="4" t="s">
        <v>497</v>
      </c>
      <c r="B36" s="4" t="s">
        <v>40</v>
      </c>
    </row>
    <row r="37" spans="1:3">
      <c r="A37" s="4" t="s">
        <v>49</v>
      </c>
      <c r="B37" s="5" t="n">
        <v>-392</v>
      </c>
    </row>
    <row r="38" spans="1:3">
      <c r="A38" s="4" t="s">
        <v>52</v>
      </c>
      <c r="B38" s="5" t="n">
        <v>-210</v>
      </c>
    </row>
    <row r="39" spans="1:3">
      <c r="A39" s="4" t="s">
        <v>53</v>
      </c>
      <c r="B39" s="4" t="s">
        <v>40</v>
      </c>
    </row>
    <row r="40" spans="1:3">
      <c r="A40" s="4" t="s">
        <v>54</v>
      </c>
      <c r="B40" s="4" t="s">
        <v>40</v>
      </c>
    </row>
    <row r="41" spans="1:3">
      <c r="A41" s="4" t="s">
        <v>498</v>
      </c>
      <c r="B41" s="4" t="s">
        <v>40</v>
      </c>
    </row>
    <row r="42" spans="1:3">
      <c r="A42" s="4" t="s">
        <v>56</v>
      </c>
      <c r="B42" s="4" t="s">
        <v>40</v>
      </c>
    </row>
    <row r="43" spans="1:3">
      <c r="A43" s="4" t="s">
        <v>499</v>
      </c>
      <c r="B43" s="5" t="n">
        <v>176</v>
      </c>
    </row>
    <row r="44" spans="1:3">
      <c r="A44" s="4" t="s">
        <v>494</v>
      </c>
      <c r="B44" s="5" t="n">
        <v>488</v>
      </c>
    </row>
    <row r="45" spans="1:3">
      <c r="A45" s="4" t="s">
        <v>68</v>
      </c>
      <c r="B45" s="4" t="s">
        <v>40</v>
      </c>
    </row>
    <row r="46" spans="1:3">
      <c r="A46" s="4" t="s">
        <v>398</v>
      </c>
      <c r="B46" s="7" t="n">
        <v>6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96</v>
      </c>
      <c r="D1" s="2" t="s">
        <v>1</v>
      </c>
    </row>
    <row r="2" spans="1:5">
      <c r="B2" s="2" t="s">
        <v>2</v>
      </c>
      <c r="C2" s="2" t="s">
        <v>97</v>
      </c>
      <c r="D2" s="2" t="s">
        <v>2</v>
      </c>
      <c r="E2" s="2" t="s">
        <v>97</v>
      </c>
    </row>
    <row r="3" spans="1:5">
      <c r="A3" s="3" t="s">
        <v>502</v>
      </c>
    </row>
    <row r="4" spans="1:5">
      <c r="A4" s="4" t="s">
        <v>111</v>
      </c>
      <c r="B4" s="7" t="n">
        <v>-2071</v>
      </c>
      <c r="C4" s="7" t="n">
        <v>-38</v>
      </c>
      <c r="D4" s="7" t="n">
        <v>-4916</v>
      </c>
      <c r="E4" s="7" t="n">
        <v>-165</v>
      </c>
    </row>
    <row r="5" spans="1:5">
      <c r="A5" s="4" t="s">
        <v>112</v>
      </c>
      <c r="B5" s="7" t="n">
        <v>104</v>
      </c>
      <c r="D5" s="7" t="n">
        <v>216</v>
      </c>
      <c r="E5" s="4" t="s">
        <v>40</v>
      </c>
    </row>
    <row r="6" spans="1:5">
      <c r="A6" s="4" t="s">
        <v>118</v>
      </c>
      <c r="B6" s="5" t="n">
        <v>13745540</v>
      </c>
      <c r="C6" s="5" t="n">
        <v>6775971</v>
      </c>
      <c r="D6" s="5" t="n">
        <v>10884948</v>
      </c>
      <c r="E6" s="5" t="n">
        <v>6775971</v>
      </c>
    </row>
    <row r="7" spans="1:5">
      <c r="A7" s="4" t="s">
        <v>308</v>
      </c>
    </row>
    <row r="8" spans="1:5">
      <c r="A8" s="3" t="s">
        <v>502</v>
      </c>
    </row>
    <row r="9" spans="1:5">
      <c r="A9" s="4" t="s">
        <v>99</v>
      </c>
      <c r="B9" s="7" t="n">
        <v>3583</v>
      </c>
      <c r="C9" s="7" t="n">
        <v>3751</v>
      </c>
      <c r="D9" s="7" t="n">
        <v>10329</v>
      </c>
      <c r="E9" s="7" t="n">
        <v>12692</v>
      </c>
    </row>
    <row r="10" spans="1:5">
      <c r="A10" s="4" t="s">
        <v>111</v>
      </c>
      <c r="B10" s="5" t="n">
        <v>-2277</v>
      </c>
      <c r="C10" s="5" t="n">
        <v>-711</v>
      </c>
      <c r="D10" s="5" t="n">
        <v>-4820</v>
      </c>
      <c r="E10" s="5" t="n">
        <v>-1742</v>
      </c>
    </row>
    <row r="11" spans="1:5">
      <c r="A11" s="4" t="s">
        <v>112</v>
      </c>
      <c r="B11" s="5" t="n">
        <v>103</v>
      </c>
      <c r="C11" s="5" t="n">
        <v>290</v>
      </c>
      <c r="D11" s="5" t="n">
        <v>103</v>
      </c>
      <c r="E11" s="5" t="n">
        <v>714</v>
      </c>
    </row>
    <row r="12" spans="1:5">
      <c r="A12" s="4" t="s">
        <v>113</v>
      </c>
      <c r="B12" s="5" t="n">
        <v>-2144</v>
      </c>
      <c r="C12" s="5" t="n">
        <v>-421</v>
      </c>
      <c r="D12" s="5" t="n">
        <v>-4717</v>
      </c>
      <c r="E12" s="5" t="n">
        <v>-1028</v>
      </c>
    </row>
    <row r="13" spans="1:5">
      <c r="A13" s="4" t="s">
        <v>114</v>
      </c>
      <c r="B13" s="4" t="s">
        <v>40</v>
      </c>
      <c r="C13" s="4" t="s">
        <v>40</v>
      </c>
      <c r="D13" s="5" t="n">
        <v>-319</v>
      </c>
      <c r="E13" s="4" t="s">
        <v>40</v>
      </c>
    </row>
    <row r="14" spans="1:5">
      <c r="A14" s="4" t="s">
        <v>115</v>
      </c>
      <c r="B14" s="5" t="n">
        <v>-27</v>
      </c>
      <c r="C14" s="4" t="s">
        <v>40</v>
      </c>
      <c r="D14" s="5" t="n">
        <v>-35</v>
      </c>
      <c r="E14" s="4" t="s">
        <v>40</v>
      </c>
    </row>
    <row r="15" spans="1:5">
      <c r="A15" s="4" t="s">
        <v>116</v>
      </c>
      <c r="B15" s="7" t="n">
        <v>-2171</v>
      </c>
      <c r="C15" s="7" t="n">
        <v>-421</v>
      </c>
      <c r="D15" s="7" t="n">
        <v>-5071</v>
      </c>
      <c r="E15" s="7" t="n">
        <v>-1028</v>
      </c>
    </row>
    <row r="16" spans="1:5">
      <c r="A16" s="4" t="s">
        <v>117</v>
      </c>
      <c r="B16" s="8" t="n">
        <v>-0.14</v>
      </c>
      <c r="C16" s="8" t="n">
        <v>-0.05</v>
      </c>
      <c r="D16" s="8" t="n">
        <v>-0.4</v>
      </c>
      <c r="E16" s="8" t="n">
        <v>-0.12</v>
      </c>
    </row>
    <row r="17" spans="1:5">
      <c r="A17" s="4" t="s">
        <v>118</v>
      </c>
      <c r="B17" s="5" t="n">
        <v>15587988</v>
      </c>
      <c r="C17" s="5" t="n">
        <v>8618419</v>
      </c>
      <c r="D17" s="5" t="n">
        <v>12727396</v>
      </c>
      <c r="E17" s="5" t="n">
        <v>8618419</v>
      </c>
    </row>
    <row r="18" spans="1:5">
      <c r="A18" s="3" t="s">
        <v>119</v>
      </c>
    </row>
    <row r="19" spans="1:5">
      <c r="A19" s="4" t="s">
        <v>116</v>
      </c>
      <c r="B19" s="7" t="n">
        <v>-2171</v>
      </c>
      <c r="C19" s="7" t="n">
        <v>-421</v>
      </c>
      <c r="D19" s="7" t="n">
        <v>-5071</v>
      </c>
      <c r="E19" s="7" t="n">
        <v>-1028</v>
      </c>
    </row>
    <row r="20" spans="1:5">
      <c r="A20" s="3" t="s">
        <v>120</v>
      </c>
    </row>
    <row r="21" spans="1:5">
      <c r="A21" s="4" t="s">
        <v>121</v>
      </c>
      <c r="B21" s="5" t="n">
        <v>42</v>
      </c>
      <c r="C21" s="5" t="n">
        <v>-55</v>
      </c>
      <c r="D21" s="5" t="n">
        <v>141</v>
      </c>
      <c r="E21" s="5" t="n">
        <v>-265</v>
      </c>
    </row>
    <row r="22" spans="1:5">
      <c r="A22" s="4" t="s">
        <v>503</v>
      </c>
      <c r="B22" s="5" t="n">
        <v>-43</v>
      </c>
      <c r="C22" s="5" t="n">
        <v>186</v>
      </c>
      <c r="D22" s="5" t="n">
        <v>-43</v>
      </c>
      <c r="E22" s="5" t="n">
        <v>204</v>
      </c>
    </row>
    <row r="23" spans="1:5">
      <c r="A23" s="4" t="s">
        <v>120</v>
      </c>
      <c r="B23" s="5" t="n">
        <v>-1</v>
      </c>
      <c r="C23" s="5" t="n">
        <v>131</v>
      </c>
      <c r="D23" s="5" t="n">
        <v>98</v>
      </c>
      <c r="E23" s="5" t="n">
        <v>-61</v>
      </c>
    </row>
    <row r="24" spans="1:5">
      <c r="A24" s="4" t="s">
        <v>123</v>
      </c>
      <c r="B24" s="7" t="n">
        <v>-2172</v>
      </c>
      <c r="C24" s="7" t="n">
        <v>-290</v>
      </c>
      <c r="D24" s="7" t="n">
        <v>-4973</v>
      </c>
      <c r="E24" s="7" t="n">
        <v>-108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504</v>
      </c>
      <c r="B1" s="2" t="s">
        <v>305</v>
      </c>
      <c r="C1" s="2" t="s">
        <v>2</v>
      </c>
      <c r="D1" s="2" t="s">
        <v>304</v>
      </c>
    </row>
    <row r="2" spans="1:4">
      <c r="A2" s="4" t="s">
        <v>401</v>
      </c>
    </row>
    <row r="3" spans="1:4">
      <c r="A3" s="4" t="s">
        <v>387</v>
      </c>
      <c r="B3" s="5" t="n">
        <v>1000000</v>
      </c>
    </row>
    <row r="4" spans="1:4">
      <c r="A4" s="4" t="s">
        <v>505</v>
      </c>
    </row>
    <row r="5" spans="1:4">
      <c r="A5" s="4" t="s">
        <v>387</v>
      </c>
      <c r="B5" s="5" t="n">
        <v>378776</v>
      </c>
    </row>
    <row r="6" spans="1:4">
      <c r="A6" s="4" t="s">
        <v>506</v>
      </c>
    </row>
    <row r="7" spans="1:4">
      <c r="A7" s="4" t="s">
        <v>507</v>
      </c>
      <c r="B7" s="5" t="n">
        <v>757552</v>
      </c>
    </row>
    <row r="8" spans="1:4">
      <c r="A8" s="4" t="s">
        <v>405</v>
      </c>
    </row>
    <row r="9" spans="1:4">
      <c r="A9" s="4" t="s">
        <v>387</v>
      </c>
      <c r="B9" s="5" t="n">
        <v>1842448</v>
      </c>
    </row>
    <row r="10" spans="1:4">
      <c r="A10" s="4" t="s">
        <v>500</v>
      </c>
    </row>
    <row r="11" spans="1:4">
      <c r="A11" s="4" t="s">
        <v>508</v>
      </c>
      <c r="C11" s="7" t="n">
        <v>850</v>
      </c>
    </row>
    <row r="12" spans="1:4">
      <c r="A12" s="4" t="s">
        <v>509</v>
      </c>
      <c r="C12" s="7" t="n">
        <v>186</v>
      </c>
    </row>
    <row r="13" spans="1:4">
      <c r="A13" s="4" t="s">
        <v>510</v>
      </c>
      <c r="C13" s="4" t="s">
        <v>511</v>
      </c>
    </row>
    <row r="14" spans="1:4">
      <c r="A14" s="4" t="s">
        <v>398</v>
      </c>
      <c r="C14" s="7" t="n">
        <v>664</v>
      </c>
    </row>
    <row r="15" spans="1:4">
      <c r="A15" s="4" t="s">
        <v>308</v>
      </c>
    </row>
    <row r="16" spans="1:4">
      <c r="A16" s="4" t="s">
        <v>309</v>
      </c>
      <c r="B16" s="4" t="s">
        <v>310</v>
      </c>
      <c r="D16" s="4" t="s">
        <v>310</v>
      </c>
    </row>
    <row r="17" spans="1:4">
      <c r="A17" s="4" t="s">
        <v>177</v>
      </c>
      <c r="C17" s="5" t="n">
        <v>1451</v>
      </c>
    </row>
    <row r="18" spans="1:4">
      <c r="A18" s="4" t="s">
        <v>398</v>
      </c>
      <c r="C18" s="5" t="n">
        <v>1451</v>
      </c>
    </row>
    <row r="19" spans="1:4">
      <c r="A19" s="4" t="s">
        <v>512</v>
      </c>
    </row>
    <row r="20" spans="1:4">
      <c r="A20" s="4" t="s">
        <v>177</v>
      </c>
      <c r="C20" s="5" t="n">
        <v>229</v>
      </c>
    </row>
    <row r="21" spans="1:4">
      <c r="A21" s="4" t="s">
        <v>513</v>
      </c>
    </row>
    <row r="22" spans="1:4">
      <c r="A22" s="4" t="s">
        <v>177</v>
      </c>
      <c r="C22" s="7" t="n">
        <v>1222</v>
      </c>
    </row>
    <row r="23" spans="1:4">
      <c r="A23" s="4" t="s">
        <v>514</v>
      </c>
    </row>
    <row r="24" spans="1:4">
      <c r="A24" s="4" t="s">
        <v>515</v>
      </c>
      <c r="B24" s="5" t="n">
        <v>1603434</v>
      </c>
    </row>
    <row r="25" spans="1:4">
      <c r="A25" s="4" t="s">
        <v>516</v>
      </c>
      <c r="B25" s="5" t="n">
        <v>16034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4"/>
  </cols>
  <sheetData>
    <row r="1" spans="1:2">
      <c r="A1" s="1" t="s">
        <v>517</v>
      </c>
      <c r="B1" s="2" t="s">
        <v>1</v>
      </c>
    </row>
    <row r="2" spans="1:2">
      <c r="B2" s="2" t="s">
        <v>518</v>
      </c>
    </row>
    <row r="3" spans="1:2">
      <c r="A3" s="3" t="s">
        <v>196</v>
      </c>
    </row>
    <row r="4" spans="1:2">
      <c r="A4" s="4" t="s">
        <v>519</v>
      </c>
      <c r="B4" s="4" t="s">
        <v>520</v>
      </c>
    </row>
    <row r="5" spans="1:2">
      <c r="A5" s="4" t="s">
        <v>521</v>
      </c>
      <c r="B5" s="4" t="s">
        <v>522</v>
      </c>
    </row>
    <row r="6" spans="1:2">
      <c r="A6" s="4" t="s">
        <v>523</v>
      </c>
      <c r="B6" s="4" t="s">
        <v>359</v>
      </c>
    </row>
    <row r="7" spans="1:2">
      <c r="A7" s="4" t="s">
        <v>524</v>
      </c>
      <c r="B7" s="4" t="s">
        <v>525</v>
      </c>
    </row>
    <row r="8" spans="1:2">
      <c r="A8" s="4" t="s">
        <v>526</v>
      </c>
      <c r="B8" s="4" t="s">
        <v>527</v>
      </c>
    </row>
    <row r="9" spans="1:2">
      <c r="A9" s="4" t="s">
        <v>528</v>
      </c>
      <c r="B9" s="4" t="s">
        <v>529</v>
      </c>
    </row>
    <row r="10" spans="1:2">
      <c r="A10" s="4" t="s">
        <v>530</v>
      </c>
      <c r="B10" s="8" t="n">
        <v>0.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2"/>
    <col customWidth="1" max="2" min="2" width="30"/>
  </cols>
  <sheetData>
    <row r="1" spans="1:2">
      <c r="A1" s="1" t="s">
        <v>531</v>
      </c>
      <c r="B1" s="2" t="s">
        <v>1</v>
      </c>
    </row>
    <row r="2" spans="1:2">
      <c r="B2" s="2" t="s">
        <v>532</v>
      </c>
    </row>
    <row r="3" spans="1:2">
      <c r="A3" s="4" t="s">
        <v>533</v>
      </c>
      <c r="B3" s="8" t="n">
        <v>0.57</v>
      </c>
    </row>
    <row r="4" spans="1:2">
      <c r="A4" s="4" t="s">
        <v>534</v>
      </c>
      <c r="B4" s="8" t="n">
        <v>1.69</v>
      </c>
    </row>
    <row r="5" spans="1:2">
      <c r="A5" s="4" t="s">
        <v>535</v>
      </c>
      <c r="B5" s="5" t="n">
        <v>2891000</v>
      </c>
    </row>
    <row r="6" spans="1:2">
      <c r="A6" s="4" t="s">
        <v>536</v>
      </c>
      <c r="B6" s="4" t="s">
        <v>537</v>
      </c>
    </row>
    <row r="7" spans="1:2">
      <c r="A7" s="4" t="s">
        <v>538</v>
      </c>
      <c r="B7" s="8" t="n">
        <v>1.1</v>
      </c>
    </row>
    <row r="8" spans="1:2">
      <c r="A8" s="4" t="s">
        <v>539</v>
      </c>
      <c r="B8" s="5" t="n">
        <v>647667</v>
      </c>
    </row>
    <row r="9" spans="1:2">
      <c r="A9" s="4" t="s">
        <v>540</v>
      </c>
      <c r="B9" s="8" t="n">
        <v>0.88</v>
      </c>
    </row>
    <row r="10" spans="1:2">
      <c r="A10" s="4" t="s">
        <v>541</v>
      </c>
    </row>
    <row r="11" spans="1:2">
      <c r="A11" s="4" t="s">
        <v>533</v>
      </c>
      <c r="B11" s="9" t="n">
        <v>0.57</v>
      </c>
    </row>
    <row r="12" spans="1:2">
      <c r="A12" s="4" t="s">
        <v>534</v>
      </c>
      <c r="B12" s="8" t="n">
        <v>0.79</v>
      </c>
    </row>
    <row r="13" spans="1:2">
      <c r="A13" s="4" t="s">
        <v>535</v>
      </c>
      <c r="B13" s="5" t="n">
        <v>2425000</v>
      </c>
    </row>
    <row r="14" spans="1:2">
      <c r="A14" s="4" t="s">
        <v>536</v>
      </c>
      <c r="B14" s="4" t="s">
        <v>542</v>
      </c>
    </row>
    <row r="15" spans="1:2">
      <c r="A15" s="4" t="s">
        <v>538</v>
      </c>
      <c r="B15" s="8" t="n">
        <v>0.66</v>
      </c>
    </row>
    <row r="16" spans="1:2">
      <c r="A16" s="4" t="s">
        <v>539</v>
      </c>
      <c r="B16" s="5" t="n">
        <v>1249167</v>
      </c>
    </row>
    <row r="17" spans="1:2">
      <c r="A17" s="4" t="s">
        <v>540</v>
      </c>
      <c r="B17" s="8" t="n">
        <v>0.66</v>
      </c>
    </row>
    <row r="18" spans="1:2">
      <c r="A18" s="4" t="s">
        <v>543</v>
      </c>
    </row>
    <row r="19" spans="1:2">
      <c r="A19" s="4" t="s">
        <v>533</v>
      </c>
      <c r="B19" s="9" t="n">
        <v>1.1</v>
      </c>
    </row>
    <row r="20" spans="1:2">
      <c r="A20" s="4" t="s">
        <v>534</v>
      </c>
      <c r="B20" s="8" t="n">
        <v>1.32</v>
      </c>
    </row>
    <row r="21" spans="1:2">
      <c r="A21" s="4" t="s">
        <v>535</v>
      </c>
      <c r="B21" s="5" t="n">
        <v>25000</v>
      </c>
    </row>
    <row r="22" spans="1:2">
      <c r="A22" s="4" t="s">
        <v>536</v>
      </c>
      <c r="B22" s="4" t="s">
        <v>544</v>
      </c>
    </row>
    <row r="23" spans="1:2">
      <c r="A23" s="4" t="s">
        <v>538</v>
      </c>
      <c r="B23" s="8" t="n">
        <v>1.28</v>
      </c>
    </row>
    <row r="24" spans="1:2">
      <c r="A24" s="4" t="s">
        <v>539</v>
      </c>
      <c r="B24" s="5" t="n">
        <v>20000</v>
      </c>
    </row>
    <row r="25" spans="1:2">
      <c r="A25" s="4" t="s">
        <v>540</v>
      </c>
      <c r="B25" s="8" t="n">
        <v>1.27</v>
      </c>
    </row>
    <row r="26" spans="1:2">
      <c r="A26" s="4" t="s">
        <v>545</v>
      </c>
    </row>
    <row r="27" spans="1:2">
      <c r="A27" s="4" t="s">
        <v>533</v>
      </c>
      <c r="B27" s="9" t="n">
        <v>1.51</v>
      </c>
    </row>
    <row r="28" spans="1:2">
      <c r="A28" s="4" t="s">
        <v>534</v>
      </c>
      <c r="B28" s="8" t="n">
        <v>1.69</v>
      </c>
    </row>
    <row r="29" spans="1:2">
      <c r="A29" s="4" t="s">
        <v>535</v>
      </c>
      <c r="B29" s="5" t="n">
        <v>441000</v>
      </c>
    </row>
    <row r="30" spans="1:2">
      <c r="A30" s="4" t="s">
        <v>536</v>
      </c>
      <c r="B30" s="4" t="s">
        <v>546</v>
      </c>
    </row>
    <row r="31" spans="1:2">
      <c r="A31" s="4" t="s">
        <v>538</v>
      </c>
      <c r="B31" s="8" t="n">
        <v>1.61</v>
      </c>
    </row>
    <row r="32" spans="1:2">
      <c r="A32" s="4" t="s">
        <v>539</v>
      </c>
      <c r="B32" s="5" t="n">
        <v>378500</v>
      </c>
    </row>
    <row r="33" spans="1:2">
      <c r="A33" s="4" t="s">
        <v>540</v>
      </c>
      <c r="B33" s="8" t="n">
        <v>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47</v>
      </c>
      <c r="B1" s="2" t="s">
        <v>96</v>
      </c>
      <c r="D1" s="2" t="s">
        <v>1</v>
      </c>
    </row>
    <row r="2" spans="1:5">
      <c r="B2" s="2" t="s">
        <v>2</v>
      </c>
      <c r="C2" s="2" t="s">
        <v>97</v>
      </c>
      <c r="D2" s="2" t="s">
        <v>2</v>
      </c>
      <c r="E2" s="2" t="s">
        <v>97</v>
      </c>
    </row>
    <row r="3" spans="1:5">
      <c r="A3" s="4" t="s">
        <v>548</v>
      </c>
      <c r="B3" s="7" t="n">
        <v>517</v>
      </c>
      <c r="C3" s="7" t="n">
        <v>42</v>
      </c>
      <c r="D3" s="7" t="n">
        <v>1269</v>
      </c>
      <c r="E3" s="7" t="n">
        <v>129</v>
      </c>
    </row>
    <row r="4" spans="1:5">
      <c r="A4" s="4" t="s">
        <v>549</v>
      </c>
    </row>
    <row r="5" spans="1:5">
      <c r="A5" s="4" t="s">
        <v>548</v>
      </c>
      <c r="B5" s="5" t="n">
        <v>2</v>
      </c>
      <c r="C5" s="5" t="n">
        <v>1</v>
      </c>
      <c r="D5" s="5" t="n">
        <v>6</v>
      </c>
      <c r="E5" s="5" t="n">
        <v>5</v>
      </c>
    </row>
    <row r="6" spans="1:5">
      <c r="A6" s="4" t="s">
        <v>550</v>
      </c>
    </row>
    <row r="7" spans="1:5">
      <c r="A7" s="4" t="s">
        <v>548</v>
      </c>
      <c r="B7" s="5" t="n">
        <v>6</v>
      </c>
      <c r="C7" s="5" t="n">
        <v>1</v>
      </c>
      <c r="D7" s="5" t="n">
        <v>20</v>
      </c>
      <c r="E7" s="5" t="n">
        <v>3</v>
      </c>
    </row>
    <row r="8" spans="1:5">
      <c r="A8" s="4" t="s">
        <v>551</v>
      </c>
    </row>
    <row r="9" spans="1:5">
      <c r="A9" s="4" t="s">
        <v>548</v>
      </c>
      <c r="B9" s="5" t="n">
        <v>8</v>
      </c>
      <c r="C9" s="5" t="n">
        <v>5</v>
      </c>
      <c r="D9" s="5" t="n">
        <v>18</v>
      </c>
      <c r="E9" s="5" t="n">
        <v>13</v>
      </c>
    </row>
    <row r="10" spans="1:5">
      <c r="A10" s="4" t="s">
        <v>552</v>
      </c>
    </row>
    <row r="11" spans="1:5">
      <c r="A11" s="4" t="s">
        <v>548</v>
      </c>
      <c r="B11" s="5" t="n">
        <v>349</v>
      </c>
      <c r="C11" s="5" t="n">
        <v>35</v>
      </c>
      <c r="D11" s="5" t="n">
        <v>1017</v>
      </c>
      <c r="E11" s="5" t="n">
        <v>108</v>
      </c>
    </row>
    <row r="12" spans="1:5">
      <c r="A12" s="4" t="s">
        <v>553</v>
      </c>
    </row>
    <row r="13" spans="1:5">
      <c r="A13" s="4" t="s">
        <v>548</v>
      </c>
      <c r="B13" s="5" t="n">
        <v>365</v>
      </c>
      <c r="C13" s="5" t="n">
        <v>42</v>
      </c>
      <c r="D13" s="5" t="n">
        <v>1061</v>
      </c>
      <c r="E13" s="5" t="n">
        <v>129</v>
      </c>
    </row>
    <row r="14" spans="1:5">
      <c r="A14" s="4" t="s">
        <v>554</v>
      </c>
    </row>
    <row r="15" spans="1:5">
      <c r="A15" s="4" t="s">
        <v>548</v>
      </c>
      <c r="B15" s="7" t="n">
        <v>152</v>
      </c>
      <c r="C15" s="4" t="s">
        <v>40</v>
      </c>
      <c r="D15" s="7" t="n">
        <v>208</v>
      </c>
      <c r="E15" s="4" t="s">
        <v>4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555</v>
      </c>
      <c r="B1" s="2" t="s">
        <v>1</v>
      </c>
    </row>
    <row r="2" spans="1:2">
      <c r="B2" s="2" t="s">
        <v>457</v>
      </c>
    </row>
    <row r="3" spans="1:2">
      <c r="A3" s="4" t="s">
        <v>556</v>
      </c>
      <c r="B3" s="5" t="n">
        <v>3247630</v>
      </c>
    </row>
    <row r="4" spans="1:2">
      <c r="A4" s="4" t="s">
        <v>557</v>
      </c>
      <c r="B4" s="5" t="n">
        <v>2331000</v>
      </c>
    </row>
    <row r="5" spans="1:2">
      <c r="A5" s="4" t="s">
        <v>558</v>
      </c>
      <c r="B5" s="8" t="n">
        <v>0.83</v>
      </c>
    </row>
    <row r="6" spans="1:2">
      <c r="A6" s="4" t="s">
        <v>559</v>
      </c>
      <c r="B6" s="4" t="s">
        <v>560</v>
      </c>
    </row>
    <row r="7" spans="1:2">
      <c r="A7" s="4" t="s">
        <v>561</v>
      </c>
      <c r="B7" s="7" t="n">
        <v>0</v>
      </c>
    </row>
    <row r="8" spans="1:2">
      <c r="A8" s="4" t="s">
        <v>562</v>
      </c>
      <c r="B8" s="4" t="s">
        <v>40</v>
      </c>
    </row>
    <row r="9" spans="1:2">
      <c r="A9" s="4" t="s">
        <v>563</v>
      </c>
      <c r="B9" s="5" t="n">
        <v>-510000</v>
      </c>
    </row>
    <row r="10" spans="1:2">
      <c r="A10" s="4" t="s">
        <v>564</v>
      </c>
      <c r="B10" s="5" t="n">
        <v>560000</v>
      </c>
    </row>
    <row r="11" spans="1:2">
      <c r="A11" s="4" t="s">
        <v>565</v>
      </c>
      <c r="B11" s="8" t="n">
        <v>0.61</v>
      </c>
    </row>
    <row r="12" spans="1:2">
      <c r="A12" s="4" t="s">
        <v>566</v>
      </c>
      <c r="B12" s="5" t="n">
        <v>1350832</v>
      </c>
    </row>
    <row r="13" spans="1:2">
      <c r="A13" s="4" t="s">
        <v>567</v>
      </c>
      <c r="B13" s="5" t="n">
        <v>2891000</v>
      </c>
    </row>
    <row r="14" spans="1:2">
      <c r="A14" s="4" t="s">
        <v>568</v>
      </c>
      <c r="B14" s="8" t="n">
        <v>0.8100000000000001</v>
      </c>
    </row>
    <row r="15" spans="1:2">
      <c r="A15" s="4" t="s">
        <v>569</v>
      </c>
      <c r="B15" s="4" t="s">
        <v>537</v>
      </c>
    </row>
    <row r="16" spans="1:2">
      <c r="A16" s="4" t="s">
        <v>570</v>
      </c>
      <c r="B16" s="7" t="n">
        <v>0</v>
      </c>
    </row>
    <row r="17" spans="1:2">
      <c r="A17" s="4" t="s">
        <v>571</v>
      </c>
    </row>
    <row r="18" spans="1:2">
      <c r="A18" s="4" t="s">
        <v>562</v>
      </c>
      <c r="B18" s="5" t="n">
        <v>-13367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s>
  <sheetData>
    <row r="1" spans="1:8">
      <c r="A1" s="1" t="s">
        <v>572</v>
      </c>
      <c r="B1" s="2" t="s">
        <v>378</v>
      </c>
      <c r="C1" s="2" t="s">
        <v>379</v>
      </c>
      <c r="D1" s="2" t="s">
        <v>380</v>
      </c>
      <c r="E1" s="2" t="s">
        <v>2</v>
      </c>
      <c r="F1" s="2" t="s">
        <v>97</v>
      </c>
      <c r="G1" s="2" t="s">
        <v>2</v>
      </c>
      <c r="H1" s="2" t="s">
        <v>97</v>
      </c>
    </row>
    <row r="2" spans="1:8">
      <c r="A2" s="4" t="s">
        <v>573</v>
      </c>
      <c r="E2" s="7" t="n">
        <v>517</v>
      </c>
      <c r="F2" s="7" t="n">
        <v>42</v>
      </c>
      <c r="G2" s="7" t="n">
        <v>1269</v>
      </c>
      <c r="H2" s="7" t="n">
        <v>129</v>
      </c>
    </row>
    <row r="3" spans="1:8">
      <c r="A3" s="4" t="s">
        <v>574</v>
      </c>
      <c r="E3" s="8" t="n">
        <v>0.55</v>
      </c>
      <c r="G3" s="8" t="n">
        <v>0.55</v>
      </c>
    </row>
    <row r="4" spans="1:8">
      <c r="A4" s="4" t="s">
        <v>387</v>
      </c>
      <c r="B4" s="5" t="n">
        <v>189091</v>
      </c>
      <c r="D4" s="5" t="n">
        <v>500000</v>
      </c>
    </row>
    <row r="5" spans="1:8">
      <c r="A5" s="4" t="s">
        <v>571</v>
      </c>
    </row>
    <row r="6" spans="1:8">
      <c r="A6" s="4" t="s">
        <v>573</v>
      </c>
      <c r="E6" s="7" t="n">
        <v>120</v>
      </c>
      <c r="G6" s="7" t="n">
        <v>130</v>
      </c>
    </row>
    <row r="7" spans="1:8">
      <c r="A7" s="4" t="s">
        <v>575</v>
      </c>
    </row>
    <row r="8" spans="1:8">
      <c r="A8" s="4" t="s">
        <v>573</v>
      </c>
      <c r="E8" s="5" t="n">
        <v>517</v>
      </c>
      <c r="G8" s="5" t="n">
        <v>1269</v>
      </c>
    </row>
    <row r="9" spans="1:8">
      <c r="A9" s="4" t="s">
        <v>348</v>
      </c>
    </row>
    <row r="10" spans="1:8">
      <c r="A10" s="4" t="s">
        <v>387</v>
      </c>
      <c r="C10" s="5" t="n">
        <v>360000</v>
      </c>
    </row>
    <row r="11" spans="1:8">
      <c r="A11" s="4" t="s">
        <v>576</v>
      </c>
    </row>
    <row r="12" spans="1:8">
      <c r="A12" s="4" t="s">
        <v>573</v>
      </c>
      <c r="E12" s="7" t="n">
        <v>32</v>
      </c>
      <c r="G12" s="7" t="n">
        <v>78</v>
      </c>
    </row>
    <row r="13" spans="1:8">
      <c r="A13" s="4" t="s">
        <v>577</v>
      </c>
    </row>
    <row r="14" spans="1:8">
      <c r="A14" s="4" t="s">
        <v>578</v>
      </c>
      <c r="E14" s="5" t="n">
        <v>5372630</v>
      </c>
      <c r="G14" s="5" t="n">
        <v>5372630</v>
      </c>
    </row>
    <row r="15" spans="1:8">
      <c r="A15" s="4" t="s">
        <v>579</v>
      </c>
      <c r="E15" s="5" t="n">
        <v>1350832</v>
      </c>
      <c r="G15" s="5" t="n">
        <v>1350832</v>
      </c>
    </row>
    <row r="16" spans="1:8">
      <c r="A16" s="4" t="s">
        <v>580</v>
      </c>
      <c r="E16" s="7" t="n">
        <v>425</v>
      </c>
      <c r="G16" s="7" t="n">
        <v>425</v>
      </c>
    </row>
    <row r="17" spans="1:8">
      <c r="A17" s="4" t="s">
        <v>581</v>
      </c>
      <c r="G17" s="4" t="s">
        <v>582</v>
      </c>
    </row>
    <row r="18" spans="1:8">
      <c r="A18" s="4" t="s">
        <v>583</v>
      </c>
    </row>
    <row r="19" spans="1:8">
      <c r="A19" s="4" t="s">
        <v>584</v>
      </c>
      <c r="G19" s="4" t="s">
        <v>359</v>
      </c>
    </row>
    <row r="20" spans="1:8">
      <c r="A20" s="4" t="s">
        <v>585</v>
      </c>
    </row>
    <row r="21" spans="1:8">
      <c r="A21" s="4" t="s">
        <v>584</v>
      </c>
      <c r="G21" s="4" t="s">
        <v>586</v>
      </c>
    </row>
    <row r="22" spans="1:8">
      <c r="A22" s="4" t="s">
        <v>587</v>
      </c>
    </row>
    <row r="23" spans="1:8">
      <c r="A23" s="4" t="s">
        <v>574</v>
      </c>
      <c r="E23" s="7" t="n">
        <v>742</v>
      </c>
      <c r="G23" s="7" t="n">
        <v>742</v>
      </c>
    </row>
    <row r="24" spans="1:8">
      <c r="A24" s="4" t="s">
        <v>387</v>
      </c>
      <c r="E24" s="5" t="n">
        <v>380645</v>
      </c>
      <c r="G24" s="5" t="n">
        <v>1336798</v>
      </c>
    </row>
    <row r="25" spans="1:8">
      <c r="A25" s="4" t="s">
        <v>588</v>
      </c>
    </row>
    <row r="26" spans="1:8">
      <c r="A26" s="4" t="s">
        <v>589</v>
      </c>
      <c r="G26" s="5" t="n">
        <v>206000</v>
      </c>
    </row>
    <row r="27" spans="1:8">
      <c r="A27" s="4" t="s">
        <v>590</v>
      </c>
    </row>
    <row r="28" spans="1:8">
      <c r="A28" s="4" t="s">
        <v>589</v>
      </c>
      <c r="G28" s="5" t="n">
        <v>560000</v>
      </c>
    </row>
    <row r="29" spans="1:8">
      <c r="A29" s="4" t="s">
        <v>591</v>
      </c>
      <c r="G29" s="8" t="n">
        <v>0.61</v>
      </c>
    </row>
    <row r="30" spans="1:8">
      <c r="A30" s="4" t="s">
        <v>592</v>
      </c>
    </row>
    <row r="31" spans="1:8">
      <c r="A31" s="4" t="s">
        <v>593</v>
      </c>
      <c r="G31" s="4" t="s">
        <v>594</v>
      </c>
    </row>
    <row r="32" spans="1:8">
      <c r="A32" s="4" t="s">
        <v>589</v>
      </c>
      <c r="E32" s="5" t="n">
        <v>50000</v>
      </c>
      <c r="G32" s="5" t="n">
        <v>560000</v>
      </c>
    </row>
    <row r="33" spans="1:8">
      <c r="A33" s="4" t="s">
        <v>591</v>
      </c>
      <c r="G33" s="8" t="n">
        <v>0.61</v>
      </c>
    </row>
    <row r="34" spans="1:8">
      <c r="A34" s="4" t="s">
        <v>595</v>
      </c>
      <c r="G34" s="7" t="n">
        <v>2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97</v>
      </c>
    </row>
    <row r="3" spans="1:3">
      <c r="A3" s="3" t="s">
        <v>125</v>
      </c>
    </row>
    <row r="4" spans="1:3">
      <c r="A4" s="4" t="s">
        <v>111</v>
      </c>
      <c r="B4" s="7" t="n">
        <v>-4916</v>
      </c>
      <c r="C4" s="7" t="n">
        <v>-165</v>
      </c>
    </row>
    <row r="5" spans="1:3">
      <c r="A5" s="3" t="s">
        <v>126</v>
      </c>
    </row>
    <row r="6" spans="1:3">
      <c r="A6" s="4" t="s">
        <v>127</v>
      </c>
      <c r="B6" s="5" t="n">
        <v>128</v>
      </c>
      <c r="C6" s="5" t="n">
        <v>123</v>
      </c>
    </row>
    <row r="7" spans="1:3">
      <c r="A7" s="4" t="s">
        <v>128</v>
      </c>
      <c r="B7" s="5" t="n">
        <v>6</v>
      </c>
      <c r="C7" s="4" t="s">
        <v>40</v>
      </c>
    </row>
    <row r="8" spans="1:3">
      <c r="A8" s="4" t="s">
        <v>129</v>
      </c>
      <c r="B8" s="5" t="n">
        <v>1239</v>
      </c>
      <c r="C8" s="4" t="s">
        <v>40</v>
      </c>
    </row>
    <row r="9" spans="1:3">
      <c r="A9" s="4" t="s">
        <v>130</v>
      </c>
      <c r="B9" s="5" t="n">
        <v>-36</v>
      </c>
      <c r="C9" s="4" t="s">
        <v>40</v>
      </c>
    </row>
    <row r="10" spans="1:3">
      <c r="A10" s="4" t="s">
        <v>131</v>
      </c>
      <c r="B10" s="5" t="n">
        <v>13</v>
      </c>
      <c r="C10" s="4" t="s">
        <v>40</v>
      </c>
    </row>
    <row r="11" spans="1:3">
      <c r="A11" s="4" t="s">
        <v>132</v>
      </c>
      <c r="B11" s="5" t="n">
        <v>1269</v>
      </c>
      <c r="C11" s="5" t="n">
        <v>129</v>
      </c>
    </row>
    <row r="12" spans="1:3">
      <c r="A12" s="3" t="s">
        <v>133</v>
      </c>
    </row>
    <row r="13" spans="1:3">
      <c r="A13" s="4" t="s">
        <v>134</v>
      </c>
      <c r="B13" s="5" t="n">
        <v>-737</v>
      </c>
      <c r="C13" s="5" t="n">
        <v>82</v>
      </c>
    </row>
    <row r="14" spans="1:3">
      <c r="A14" s="4" t="s">
        <v>135</v>
      </c>
      <c r="B14" s="5" t="n">
        <v>228</v>
      </c>
      <c r="C14" s="5" t="n">
        <v>243</v>
      </c>
    </row>
    <row r="15" spans="1:3">
      <c r="A15" s="4" t="s">
        <v>37</v>
      </c>
      <c r="B15" s="5" t="n">
        <v>-166</v>
      </c>
      <c r="C15" s="5" t="n">
        <v>-60</v>
      </c>
    </row>
    <row r="16" spans="1:3">
      <c r="A16" s="4" t="s">
        <v>46</v>
      </c>
      <c r="B16" s="5" t="n">
        <v>-197</v>
      </c>
      <c r="C16" s="4" t="s">
        <v>40</v>
      </c>
    </row>
    <row r="17" spans="1:3">
      <c r="A17" s="4" t="s">
        <v>49</v>
      </c>
      <c r="B17" s="5" t="n">
        <v>2083</v>
      </c>
      <c r="C17" s="5" t="n">
        <v>-101</v>
      </c>
    </row>
    <row r="18" spans="1:3">
      <c r="A18" s="4" t="s">
        <v>136</v>
      </c>
      <c r="B18" s="5" t="n">
        <v>104</v>
      </c>
      <c r="C18" s="4" t="s">
        <v>40</v>
      </c>
    </row>
    <row r="19" spans="1:3">
      <c r="A19" s="4" t="s">
        <v>56</v>
      </c>
      <c r="B19" s="5" t="n">
        <v>-595</v>
      </c>
      <c r="C19" s="5" t="n">
        <v>-113</v>
      </c>
    </row>
    <row r="20" spans="1:3">
      <c r="A20" s="4" t="s">
        <v>137</v>
      </c>
      <c r="B20" s="5" t="n">
        <v>-1577</v>
      </c>
      <c r="C20" s="5" t="n">
        <v>138</v>
      </c>
    </row>
    <row r="21" spans="1:3">
      <c r="A21" s="3" t="s">
        <v>138</v>
      </c>
    </row>
    <row r="22" spans="1:3">
      <c r="A22" s="4" t="s">
        <v>139</v>
      </c>
      <c r="B22" s="5" t="n">
        <v>-22</v>
      </c>
      <c r="C22" s="5" t="n">
        <v>-78</v>
      </c>
    </row>
    <row r="23" spans="1:3">
      <c r="A23" s="4" t="s">
        <v>140</v>
      </c>
      <c r="B23" s="5" t="n">
        <v>-50</v>
      </c>
      <c r="C23" s="4" t="s">
        <v>40</v>
      </c>
    </row>
    <row r="24" spans="1:3">
      <c r="A24" s="4" t="s">
        <v>141</v>
      </c>
      <c r="B24" s="5" t="n">
        <v>-409</v>
      </c>
      <c r="C24" s="4" t="s">
        <v>40</v>
      </c>
    </row>
    <row r="25" spans="1:3">
      <c r="A25" s="4" t="s">
        <v>142</v>
      </c>
      <c r="B25" s="4" t="s">
        <v>40</v>
      </c>
      <c r="C25" s="5" t="n">
        <v>90</v>
      </c>
    </row>
    <row r="26" spans="1:3">
      <c r="A26" s="4" t="s">
        <v>143</v>
      </c>
      <c r="B26" s="5" t="n">
        <v>-2710</v>
      </c>
      <c r="C26" s="4" t="s">
        <v>40</v>
      </c>
    </row>
    <row r="27" spans="1:3">
      <c r="A27" s="4" t="s">
        <v>144</v>
      </c>
      <c r="B27" s="5" t="n">
        <v>-300</v>
      </c>
      <c r="C27" s="4" t="s">
        <v>40</v>
      </c>
    </row>
    <row r="28" spans="1:3">
      <c r="A28" s="4" t="s">
        <v>145</v>
      </c>
      <c r="B28" s="5" t="n">
        <v>-25</v>
      </c>
      <c r="C28" s="4" t="s">
        <v>40</v>
      </c>
    </row>
    <row r="29" spans="1:3">
      <c r="A29" s="4" t="s">
        <v>146</v>
      </c>
      <c r="B29" s="5" t="n">
        <v>-54</v>
      </c>
      <c r="C29" s="4" t="s">
        <v>40</v>
      </c>
    </row>
    <row r="30" spans="1:3">
      <c r="A30" s="4" t="s">
        <v>147</v>
      </c>
      <c r="B30" s="5" t="n">
        <v>-814</v>
      </c>
      <c r="C30" s="4" t="s">
        <v>40</v>
      </c>
    </row>
    <row r="31" spans="1:3">
      <c r="A31" s="4" t="s">
        <v>148</v>
      </c>
      <c r="B31" s="5" t="n">
        <v>-4384</v>
      </c>
      <c r="C31" s="5" t="n">
        <v>12</v>
      </c>
    </row>
    <row r="32" spans="1:3">
      <c r="A32" s="3" t="s">
        <v>149</v>
      </c>
    </row>
    <row r="33" spans="1:3">
      <c r="A33" s="4" t="s">
        <v>150</v>
      </c>
      <c r="B33" s="5" t="n">
        <v>745</v>
      </c>
      <c r="C33" s="4" t="s">
        <v>40</v>
      </c>
    </row>
    <row r="34" spans="1:3">
      <c r="A34" s="4" t="s">
        <v>151</v>
      </c>
      <c r="B34" s="5" t="n">
        <v>1540</v>
      </c>
      <c r="C34" s="4" t="s">
        <v>40</v>
      </c>
    </row>
    <row r="35" spans="1:3">
      <c r="A35" s="4" t="s">
        <v>152</v>
      </c>
      <c r="B35" s="5" t="n">
        <v>-275</v>
      </c>
      <c r="C35" s="4" t="s">
        <v>40</v>
      </c>
    </row>
    <row r="36" spans="1:3">
      <c r="A36" s="4" t="s">
        <v>153</v>
      </c>
      <c r="B36" s="5" t="n">
        <v>1514</v>
      </c>
      <c r="C36" s="4" t="s">
        <v>40</v>
      </c>
    </row>
    <row r="37" spans="1:3">
      <c r="A37" s="4" t="s">
        <v>154</v>
      </c>
      <c r="B37" s="5" t="n">
        <v>-157</v>
      </c>
      <c r="C37" s="4" t="s">
        <v>40</v>
      </c>
    </row>
    <row r="38" spans="1:3">
      <c r="A38" s="4" t="s">
        <v>155</v>
      </c>
      <c r="B38" s="5" t="n">
        <v>350</v>
      </c>
      <c r="C38" s="4" t="s">
        <v>40</v>
      </c>
    </row>
    <row r="39" spans="1:3">
      <c r="A39" s="4" t="s">
        <v>156</v>
      </c>
      <c r="B39" s="5" t="n">
        <v>785</v>
      </c>
      <c r="C39" s="4" t="s">
        <v>40</v>
      </c>
    </row>
    <row r="40" spans="1:3">
      <c r="A40" s="4" t="s">
        <v>157</v>
      </c>
      <c r="B40" s="5" t="n">
        <v>-30</v>
      </c>
      <c r="C40" s="4" t="s">
        <v>40</v>
      </c>
    </row>
    <row r="41" spans="1:3">
      <c r="A41" s="4" t="s">
        <v>158</v>
      </c>
      <c r="B41" s="5" t="n">
        <v>1772</v>
      </c>
      <c r="C41" s="4" t="s">
        <v>40</v>
      </c>
    </row>
    <row r="42" spans="1:3">
      <c r="A42" s="4" t="s">
        <v>159</v>
      </c>
      <c r="B42" s="5" t="n">
        <v>-439</v>
      </c>
      <c r="C42" s="4" t="s">
        <v>40</v>
      </c>
    </row>
    <row r="43" spans="1:3">
      <c r="A43" s="4" t="s">
        <v>160</v>
      </c>
      <c r="B43" s="5" t="n">
        <v>-8</v>
      </c>
      <c r="C43" s="4" t="s">
        <v>40</v>
      </c>
    </row>
    <row r="44" spans="1:3">
      <c r="A44" s="4" t="s">
        <v>161</v>
      </c>
      <c r="B44" s="5" t="n">
        <v>-122</v>
      </c>
      <c r="C44" s="4" t="s">
        <v>40</v>
      </c>
    </row>
    <row r="45" spans="1:3">
      <c r="A45" s="4" t="s">
        <v>162</v>
      </c>
      <c r="B45" s="5" t="n">
        <v>-481</v>
      </c>
      <c r="C45" s="4" t="s">
        <v>40</v>
      </c>
    </row>
    <row r="46" spans="1:3">
      <c r="A46" s="4" t="s">
        <v>163</v>
      </c>
      <c r="B46" s="5" t="n">
        <v>5194</v>
      </c>
      <c r="C46" s="4" t="s">
        <v>40</v>
      </c>
    </row>
    <row r="47" spans="1:3">
      <c r="A47" s="4" t="s">
        <v>164</v>
      </c>
      <c r="B47" s="5" t="n">
        <v>85</v>
      </c>
      <c r="C47" s="5" t="n">
        <v>-99</v>
      </c>
    </row>
    <row r="48" spans="1:3">
      <c r="A48" s="4" t="s">
        <v>165</v>
      </c>
      <c r="B48" s="5" t="n">
        <v>-682</v>
      </c>
      <c r="C48" s="5" t="n">
        <v>51</v>
      </c>
    </row>
    <row r="49" spans="1:3">
      <c r="A49" s="4" t="s">
        <v>166</v>
      </c>
      <c r="B49" s="5" t="n">
        <v>996</v>
      </c>
      <c r="C49" s="5" t="n">
        <v>1241</v>
      </c>
    </row>
    <row r="50" spans="1:3">
      <c r="A50" s="4" t="s">
        <v>167</v>
      </c>
      <c r="B50" s="5" t="n">
        <v>314</v>
      </c>
      <c r="C50" s="5" t="n">
        <v>1292</v>
      </c>
    </row>
    <row r="51" spans="1:3">
      <c r="A51" s="3" t="s">
        <v>168</v>
      </c>
    </row>
    <row r="52" spans="1:3">
      <c r="A52" s="4" t="s">
        <v>169</v>
      </c>
      <c r="B52" s="5" t="n">
        <v>69</v>
      </c>
      <c r="C52" s="4" t="s">
        <v>40</v>
      </c>
    </row>
    <row r="53" spans="1:3">
      <c r="A53" s="3" t="s">
        <v>170</v>
      </c>
    </row>
    <row r="54" spans="1:3">
      <c r="A54" s="4" t="s">
        <v>171</v>
      </c>
      <c r="B54" s="5" t="n">
        <v>100</v>
      </c>
      <c r="C54" s="4" t="s">
        <v>40</v>
      </c>
    </row>
    <row r="55" spans="1:3">
      <c r="A55" s="4" t="s">
        <v>172</v>
      </c>
      <c r="B55" s="7" t="n">
        <v>648</v>
      </c>
      <c r="C55" s="4" t="s">
        <v>40</v>
      </c>
    </row>
    <row r="56" spans="1:3">
      <c r="A56" s="4" t="s">
        <v>173</v>
      </c>
      <c r="B56" s="5" t="n">
        <v>500</v>
      </c>
      <c r="C56" s="4" t="s">
        <v>40</v>
      </c>
    </row>
    <row r="57" spans="1:3">
      <c r="A57" s="4" t="s">
        <v>174</v>
      </c>
      <c r="B57" s="7" t="n">
        <v>145</v>
      </c>
      <c r="C57" s="4" t="s">
        <v>40</v>
      </c>
    </row>
    <row r="58" spans="1:3">
      <c r="A58" s="3" t="s">
        <v>175</v>
      </c>
    </row>
    <row r="59" spans="1:3">
      <c r="A59" s="4" t="s">
        <v>176</v>
      </c>
      <c r="B59" s="5" t="n">
        <v>7893</v>
      </c>
    </row>
    <row r="60" spans="1:3">
      <c r="A60" s="4" t="s">
        <v>177</v>
      </c>
      <c r="B60" s="5" t="n">
        <v>-1451</v>
      </c>
    </row>
    <row r="61" spans="1:3">
      <c r="A61" s="4" t="s">
        <v>178</v>
      </c>
      <c r="B61" s="5" t="n">
        <v>-945</v>
      </c>
    </row>
    <row r="62" spans="1:3">
      <c r="A62" s="4" t="s">
        <v>179</v>
      </c>
      <c r="B62" s="7" t="n">
        <v>54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5"/>
    <col customWidth="1" max="2" min="2" width="26"/>
    <col customWidth="1" max="3" min="3" width="14"/>
    <col customWidth="1" max="4" min="4" width="14"/>
  </cols>
  <sheetData>
    <row r="1" spans="1:4">
      <c r="A1" s="1" t="s">
        <v>596</v>
      </c>
      <c r="B1" s="2" t="s">
        <v>1</v>
      </c>
    </row>
    <row r="2" spans="1:4">
      <c r="B2" s="2" t="s">
        <v>2</v>
      </c>
      <c r="C2" s="2" t="s">
        <v>379</v>
      </c>
      <c r="D2" s="2" t="s">
        <v>386</v>
      </c>
    </row>
    <row r="3" spans="1:4">
      <c r="A3" s="4" t="s">
        <v>597</v>
      </c>
      <c r="B3" s="5" t="n">
        <v>10233199</v>
      </c>
    </row>
    <row r="4" spans="1:4">
      <c r="A4" s="4" t="s">
        <v>598</v>
      </c>
      <c r="B4" s="4" t="s">
        <v>343</v>
      </c>
    </row>
    <row r="5" spans="1:4">
      <c r="A5" s="4" t="s">
        <v>599</v>
      </c>
      <c r="B5" s="8" t="n">
        <v>0.79</v>
      </c>
      <c r="C5" s="8" t="n">
        <v>0.9</v>
      </c>
      <c r="D5" s="8" t="n">
        <v>0.7</v>
      </c>
    </row>
    <row r="6" spans="1:4">
      <c r="A6" s="4" t="s">
        <v>600</v>
      </c>
      <c r="B6" s="5" t="n">
        <v>3676506</v>
      </c>
    </row>
    <row r="7" spans="1:4">
      <c r="A7" s="4" t="s">
        <v>601</v>
      </c>
      <c r="B7" s="8" t="n">
        <v>0.32</v>
      </c>
    </row>
    <row r="8" spans="1:4">
      <c r="A8" s="4" t="s">
        <v>480</v>
      </c>
    </row>
    <row r="9" spans="1:4">
      <c r="A9" s="4" t="s">
        <v>599</v>
      </c>
      <c r="B9" s="9" t="n">
        <v>0.01</v>
      </c>
    </row>
    <row r="10" spans="1:4">
      <c r="A10" s="4" t="s">
        <v>481</v>
      </c>
    </row>
    <row r="11" spans="1:4">
      <c r="A11" s="4" t="s">
        <v>599</v>
      </c>
      <c r="B11" s="8" t="n">
        <v>1.1</v>
      </c>
    </row>
    <row r="12" spans="1:4">
      <c r="A12" s="4" t="s">
        <v>602</v>
      </c>
    </row>
    <row r="13" spans="1:4">
      <c r="A13" s="4" t="s">
        <v>597</v>
      </c>
      <c r="B13" s="5" t="n">
        <v>317460</v>
      </c>
    </row>
    <row r="14" spans="1:4">
      <c r="A14" s="4" t="s">
        <v>598</v>
      </c>
      <c r="B14" s="4" t="s">
        <v>603</v>
      </c>
    </row>
    <row r="15" spans="1:4">
      <c r="A15" s="4" t="s">
        <v>599</v>
      </c>
      <c r="B15" s="8" t="n">
        <v>0.01</v>
      </c>
    </row>
    <row r="16" spans="1:4">
      <c r="A16" s="4" t="s">
        <v>600</v>
      </c>
      <c r="B16" s="5" t="n">
        <v>79364</v>
      </c>
    </row>
    <row r="17" spans="1:4">
      <c r="A17" s="4" t="s">
        <v>601</v>
      </c>
      <c r="B17" s="8" t="n">
        <v>0.01</v>
      </c>
    </row>
    <row r="18" spans="1:4">
      <c r="A18" s="4" t="s">
        <v>604</v>
      </c>
    </row>
    <row r="19" spans="1:4">
      <c r="A19" s="4" t="s">
        <v>597</v>
      </c>
      <c r="B19" s="5" t="n">
        <v>450304</v>
      </c>
    </row>
    <row r="20" spans="1:4">
      <c r="A20" s="4" t="s">
        <v>598</v>
      </c>
      <c r="B20" s="4" t="s">
        <v>605</v>
      </c>
    </row>
    <row r="21" spans="1:4">
      <c r="A21" s="4" t="s">
        <v>599</v>
      </c>
      <c r="B21" s="8" t="n">
        <v>0.55</v>
      </c>
    </row>
    <row r="22" spans="1:4">
      <c r="A22" s="4" t="s">
        <v>606</v>
      </c>
    </row>
    <row r="23" spans="1:4">
      <c r="A23" s="4" t="s">
        <v>597</v>
      </c>
      <c r="B23" s="5" t="n">
        <v>272727</v>
      </c>
    </row>
    <row r="24" spans="1:4">
      <c r="A24" s="4" t="s">
        <v>598</v>
      </c>
      <c r="B24" s="4" t="s">
        <v>607</v>
      </c>
    </row>
    <row r="25" spans="1:4">
      <c r="A25" s="4" t="s">
        <v>599</v>
      </c>
      <c r="B25" s="8" t="n">
        <v>0.65</v>
      </c>
    </row>
    <row r="26" spans="1:4">
      <c r="A26" s="4" t="s">
        <v>608</v>
      </c>
    </row>
    <row r="27" spans="1:4">
      <c r="A27" s="4" t="s">
        <v>597</v>
      </c>
      <c r="B27" s="5" t="n">
        <v>1475000</v>
      </c>
    </row>
    <row r="28" spans="1:4">
      <c r="A28" s="4" t="s">
        <v>598</v>
      </c>
      <c r="B28" s="4" t="s">
        <v>609</v>
      </c>
    </row>
    <row r="29" spans="1:4">
      <c r="A29" s="4" t="s">
        <v>599</v>
      </c>
      <c r="B29" s="8" t="n">
        <v>0.66</v>
      </c>
    </row>
    <row r="30" spans="1:4">
      <c r="A30" s="4" t="s">
        <v>600</v>
      </c>
      <c r="B30" s="5" t="n">
        <v>1475000</v>
      </c>
    </row>
    <row r="31" spans="1:4">
      <c r="A31" s="4" t="s">
        <v>601</v>
      </c>
      <c r="B31" s="8" t="n">
        <v>0.66</v>
      </c>
    </row>
    <row r="32" spans="1:4">
      <c r="A32" s="4" t="s">
        <v>610</v>
      </c>
    </row>
    <row r="33" spans="1:4">
      <c r="A33" s="4" t="s">
        <v>597</v>
      </c>
      <c r="B33" s="5" t="n">
        <v>2428571</v>
      </c>
    </row>
    <row r="34" spans="1:4">
      <c r="A34" s="4" t="s">
        <v>598</v>
      </c>
      <c r="B34" s="4" t="s">
        <v>611</v>
      </c>
    </row>
    <row r="35" spans="1:4">
      <c r="A35" s="4" t="s">
        <v>599</v>
      </c>
      <c r="B35" s="8" t="n">
        <v>0.7</v>
      </c>
    </row>
    <row r="36" spans="1:4">
      <c r="A36" s="4" t="s">
        <v>600</v>
      </c>
      <c r="B36" s="5" t="n">
        <v>690476</v>
      </c>
    </row>
    <row r="37" spans="1:4">
      <c r="A37" s="4" t="s">
        <v>601</v>
      </c>
      <c r="B37" s="8" t="n">
        <v>0.7</v>
      </c>
    </row>
    <row r="38" spans="1:4">
      <c r="A38" s="4" t="s">
        <v>612</v>
      </c>
    </row>
    <row r="39" spans="1:4">
      <c r="A39" s="4" t="s">
        <v>597</v>
      </c>
      <c r="B39" s="5" t="n">
        <v>182003</v>
      </c>
    </row>
    <row r="40" spans="1:4">
      <c r="A40" s="4" t="s">
        <v>598</v>
      </c>
      <c r="B40" s="4" t="s">
        <v>613</v>
      </c>
    </row>
    <row r="41" spans="1:4">
      <c r="A41" s="4" t="s">
        <v>599</v>
      </c>
      <c r="B41" s="8" t="n">
        <v>0.72</v>
      </c>
    </row>
    <row r="42" spans="1:4">
      <c r="A42" s="4" t="s">
        <v>614</v>
      </c>
    </row>
    <row r="43" spans="1:4">
      <c r="A43" s="4" t="s">
        <v>597</v>
      </c>
      <c r="B43" s="5" t="n">
        <v>244999</v>
      </c>
    </row>
    <row r="44" spans="1:4">
      <c r="A44" s="4" t="s">
        <v>598</v>
      </c>
      <c r="B44" s="4" t="s">
        <v>615</v>
      </c>
    </row>
    <row r="45" spans="1:4">
      <c r="A45" s="4" t="s">
        <v>599</v>
      </c>
      <c r="B45" s="8" t="n">
        <v>0.75</v>
      </c>
    </row>
    <row r="46" spans="1:4">
      <c r="A46" s="4" t="s">
        <v>616</v>
      </c>
    </row>
    <row r="47" spans="1:4">
      <c r="A47" s="4" t="s">
        <v>597</v>
      </c>
      <c r="B47" s="5" t="n">
        <v>1415128</v>
      </c>
    </row>
    <row r="48" spans="1:4">
      <c r="A48" s="4" t="s">
        <v>598</v>
      </c>
      <c r="B48" s="4" t="s">
        <v>617</v>
      </c>
    </row>
    <row r="49" spans="1:4">
      <c r="A49" s="4" t="s">
        <v>599</v>
      </c>
      <c r="B49" s="8" t="n">
        <v>0.8</v>
      </c>
    </row>
    <row r="50" spans="1:4">
      <c r="A50" s="4" t="s">
        <v>600</v>
      </c>
      <c r="B50" s="5" t="n">
        <v>1166666</v>
      </c>
    </row>
    <row r="51" spans="1:4">
      <c r="A51" s="4" t="s">
        <v>601</v>
      </c>
      <c r="B51" s="8" t="n">
        <v>0.8</v>
      </c>
    </row>
    <row r="52" spans="1:4">
      <c r="A52" s="4" t="s">
        <v>618</v>
      </c>
    </row>
    <row r="53" spans="1:4">
      <c r="A53" s="4" t="s">
        <v>597</v>
      </c>
      <c r="B53" s="5" t="n">
        <v>445002</v>
      </c>
    </row>
    <row r="54" spans="1:4">
      <c r="A54" s="4" t="s">
        <v>598</v>
      </c>
      <c r="B54" s="4" t="s">
        <v>619</v>
      </c>
    </row>
    <row r="55" spans="1:4">
      <c r="A55" s="4" t="s">
        <v>599</v>
      </c>
      <c r="B55" s="8" t="n">
        <v>0.9</v>
      </c>
    </row>
    <row r="56" spans="1:4">
      <c r="A56" s="4" t="s">
        <v>600</v>
      </c>
      <c r="B56" s="5" t="n">
        <v>265000</v>
      </c>
    </row>
    <row r="57" spans="1:4">
      <c r="A57" s="4" t="s">
        <v>601</v>
      </c>
      <c r="B57" s="8" t="n">
        <v>0.9</v>
      </c>
    </row>
    <row r="58" spans="1:4">
      <c r="A58" s="4" t="s">
        <v>620</v>
      </c>
    </row>
    <row r="59" spans="1:4">
      <c r="A59" s="4" t="s">
        <v>597</v>
      </c>
      <c r="B59" s="5" t="n">
        <v>2002005</v>
      </c>
    </row>
    <row r="60" spans="1:4">
      <c r="A60" s="4" t="s">
        <v>598</v>
      </c>
      <c r="B60" s="4" t="s">
        <v>621</v>
      </c>
    </row>
    <row r="61" spans="1:4">
      <c r="A61" s="4" t="s">
        <v>599</v>
      </c>
      <c r="B61" s="7" t="n">
        <v>1</v>
      </c>
    </row>
    <row r="62" spans="1:4">
      <c r="A62" s="4" t="s">
        <v>622</v>
      </c>
    </row>
    <row r="63" spans="1:4">
      <c r="A63" s="4" t="s">
        <v>597</v>
      </c>
      <c r="B63" s="5" t="n">
        <v>1000000</v>
      </c>
    </row>
    <row r="64" spans="1:4">
      <c r="A64" s="4" t="s">
        <v>598</v>
      </c>
      <c r="B64" s="4" t="s">
        <v>623</v>
      </c>
    </row>
    <row r="65" spans="1:4">
      <c r="A65" s="4" t="s">
        <v>599</v>
      </c>
      <c r="B65" s="8" t="n">
        <v>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26"/>
  </cols>
  <sheetData>
    <row r="1" spans="1:2">
      <c r="A1" s="1" t="s">
        <v>624</v>
      </c>
      <c r="B1" s="2" t="s">
        <v>1</v>
      </c>
    </row>
    <row r="2" spans="1:2">
      <c r="B2" s="2" t="s">
        <v>518</v>
      </c>
    </row>
    <row r="3" spans="1:2">
      <c r="A3" s="4" t="s">
        <v>519</v>
      </c>
      <c r="B3" s="4" t="s">
        <v>520</v>
      </c>
    </row>
    <row r="4" spans="1:2">
      <c r="A4" s="4" t="s">
        <v>521</v>
      </c>
      <c r="B4" s="4" t="s">
        <v>522</v>
      </c>
    </row>
    <row r="5" spans="1:2">
      <c r="A5" s="4" t="s">
        <v>523</v>
      </c>
      <c r="B5" s="4" t="s">
        <v>359</v>
      </c>
    </row>
    <row r="6" spans="1:2">
      <c r="A6" s="4" t="s">
        <v>524</v>
      </c>
      <c r="B6" s="4" t="s">
        <v>525</v>
      </c>
    </row>
    <row r="7" spans="1:2">
      <c r="A7" s="4" t="s">
        <v>526</v>
      </c>
      <c r="B7" s="4" t="s">
        <v>527</v>
      </c>
    </row>
    <row r="8" spans="1:2">
      <c r="A8" s="4" t="s">
        <v>528</v>
      </c>
      <c r="B8" s="4" t="s">
        <v>529</v>
      </c>
    </row>
    <row r="9" spans="1:2">
      <c r="A9" s="4" t="s">
        <v>401</v>
      </c>
    </row>
    <row r="10" spans="1:2">
      <c r="A10" s="4" t="s">
        <v>519</v>
      </c>
      <c r="B10" s="4" t="s">
        <v>625</v>
      </c>
    </row>
    <row r="11" spans="1:2">
      <c r="A11" s="4" t="s">
        <v>521</v>
      </c>
      <c r="B11" s="4" t="s">
        <v>626</v>
      </c>
    </row>
    <row r="12" spans="1:2">
      <c r="A12" s="4" t="s">
        <v>523</v>
      </c>
      <c r="B12" s="4" t="s">
        <v>627</v>
      </c>
    </row>
    <row r="13" spans="1:2">
      <c r="A13" s="4" t="s">
        <v>524</v>
      </c>
      <c r="B13" s="4" t="s">
        <v>628</v>
      </c>
    </row>
    <row r="14" spans="1:2">
      <c r="A14" s="4" t="s">
        <v>526</v>
      </c>
      <c r="B14" s="4" t="s">
        <v>629</v>
      </c>
    </row>
    <row r="15" spans="1:2">
      <c r="A15" s="4" t="s">
        <v>528</v>
      </c>
      <c r="B15" s="4" t="s">
        <v>529</v>
      </c>
    </row>
    <row r="16" spans="1:2">
      <c r="A16" s="4" t="s">
        <v>630</v>
      </c>
      <c r="B16" s="8" t="n">
        <v>0.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631</v>
      </c>
      <c r="B1" s="2" t="s">
        <v>382</v>
      </c>
      <c r="C1" s="2" t="s">
        <v>376</v>
      </c>
      <c r="D1" s="2" t="s">
        <v>383</v>
      </c>
      <c r="E1" s="2" t="s">
        <v>2</v>
      </c>
      <c r="F1" s="2" t="s">
        <v>374</v>
      </c>
      <c r="G1" s="2" t="s">
        <v>632</v>
      </c>
      <c r="H1" s="2" t="s">
        <v>375</v>
      </c>
      <c r="I1" s="2" t="s">
        <v>633</v>
      </c>
      <c r="J1" s="2" t="s">
        <v>378</v>
      </c>
      <c r="K1" s="2" t="s">
        <v>304</v>
      </c>
      <c r="L1" s="2" t="s">
        <v>384</v>
      </c>
      <c r="M1" s="2" t="s">
        <v>385</v>
      </c>
      <c r="N1" s="2" t="s">
        <v>379</v>
      </c>
      <c r="O1" s="2" t="s">
        <v>380</v>
      </c>
      <c r="P1" s="2" t="s">
        <v>386</v>
      </c>
    </row>
    <row r="2" spans="1:16">
      <c r="A2" s="4" t="s">
        <v>634</v>
      </c>
      <c r="E2" s="5" t="n">
        <v>8484073</v>
      </c>
    </row>
    <row r="3" spans="1:16">
      <c r="A3" s="4" t="s">
        <v>635</v>
      </c>
      <c r="E3" s="9" t="n">
        <v>0.8100000000000001</v>
      </c>
    </row>
    <row r="4" spans="1:16">
      <c r="A4" s="4" t="s">
        <v>391</v>
      </c>
      <c r="K4" s="5" t="n">
        <v>1428572</v>
      </c>
      <c r="N4" s="5" t="n">
        <v>180002</v>
      </c>
      <c r="P4" s="5" t="n">
        <v>333333</v>
      </c>
    </row>
    <row r="5" spans="1:16">
      <c r="A5" s="4" t="s">
        <v>390</v>
      </c>
      <c r="E5" s="8" t="n">
        <v>0.79</v>
      </c>
      <c r="N5" s="8" t="n">
        <v>0.9</v>
      </c>
      <c r="P5" s="8" t="n">
        <v>0.7</v>
      </c>
    </row>
    <row r="6" spans="1:16">
      <c r="A6" s="4" t="s">
        <v>636</v>
      </c>
      <c r="J6" s="8" t="n">
        <v>0.55</v>
      </c>
      <c r="O6" s="8" t="n">
        <v>0.6</v>
      </c>
    </row>
    <row r="7" spans="1:16">
      <c r="A7" s="4" t="s">
        <v>339</v>
      </c>
      <c r="P7" s="7" t="n">
        <v>400</v>
      </c>
    </row>
    <row r="8" spans="1:16">
      <c r="A8" s="4" t="s">
        <v>637</v>
      </c>
    </row>
    <row r="9" spans="1:16">
      <c r="A9" s="4" t="s">
        <v>391</v>
      </c>
      <c r="C9" s="5" t="n">
        <v>120000</v>
      </c>
    </row>
    <row r="10" spans="1:16">
      <c r="A10" s="4" t="s">
        <v>390</v>
      </c>
      <c r="C10" s="8" t="n">
        <v>0.55</v>
      </c>
    </row>
    <row r="11" spans="1:16">
      <c r="A11" s="4" t="s">
        <v>638</v>
      </c>
      <c r="C11" s="5" t="n">
        <v>200000</v>
      </c>
    </row>
    <row r="12" spans="1:16">
      <c r="A12" s="4" t="s">
        <v>636</v>
      </c>
      <c r="C12" s="8" t="n">
        <v>0.55</v>
      </c>
    </row>
    <row r="13" spans="1:16">
      <c r="A13" s="4" t="s">
        <v>639</v>
      </c>
      <c r="C13" s="7" t="n">
        <v>110</v>
      </c>
    </row>
    <row r="14" spans="1:16">
      <c r="A14" s="4" t="s">
        <v>640</v>
      </c>
      <c r="C14" s="7" t="n">
        <v>110</v>
      </c>
    </row>
    <row r="15" spans="1:16">
      <c r="A15" s="4" t="s">
        <v>404</v>
      </c>
    </row>
    <row r="16" spans="1:16">
      <c r="A16" s="4" t="s">
        <v>391</v>
      </c>
      <c r="B16" s="5" t="n">
        <v>272727</v>
      </c>
    </row>
    <row r="17" spans="1:16">
      <c r="A17" s="4" t="s">
        <v>390</v>
      </c>
      <c r="B17" s="8" t="n">
        <v>0.55</v>
      </c>
    </row>
    <row r="18" spans="1:16">
      <c r="A18" s="4" t="s">
        <v>639</v>
      </c>
      <c r="B18" s="7" t="n">
        <v>150</v>
      </c>
    </row>
    <row r="19" spans="1:16">
      <c r="A19" s="4" t="s">
        <v>400</v>
      </c>
    </row>
    <row r="20" spans="1:16">
      <c r="A20" s="4" t="s">
        <v>391</v>
      </c>
      <c r="D20" s="5" t="n">
        <v>163636</v>
      </c>
    </row>
    <row r="21" spans="1:16">
      <c r="A21" s="4" t="s">
        <v>390</v>
      </c>
      <c r="D21" s="8" t="n">
        <v>0.55</v>
      </c>
    </row>
    <row r="22" spans="1:16">
      <c r="A22" s="4" t="s">
        <v>641</v>
      </c>
    </row>
    <row r="23" spans="1:16">
      <c r="A23" s="4" t="s">
        <v>638</v>
      </c>
      <c r="D23" s="5" t="n">
        <v>272727</v>
      </c>
    </row>
    <row r="24" spans="1:16">
      <c r="A24" s="4" t="s">
        <v>636</v>
      </c>
      <c r="D24" s="8" t="n">
        <v>0.55</v>
      </c>
    </row>
    <row r="25" spans="1:16">
      <c r="A25" s="4" t="s">
        <v>639</v>
      </c>
      <c r="D25" s="7" t="n">
        <v>150</v>
      </c>
    </row>
    <row r="26" spans="1:16">
      <c r="A26" s="4" t="s">
        <v>480</v>
      </c>
    </row>
    <row r="27" spans="1:16">
      <c r="A27" s="4" t="s">
        <v>390</v>
      </c>
      <c r="E27" s="9" t="n">
        <v>0.01</v>
      </c>
    </row>
    <row r="28" spans="1:16">
      <c r="A28" s="4" t="s">
        <v>481</v>
      </c>
    </row>
    <row r="29" spans="1:16">
      <c r="A29" s="4" t="s">
        <v>390</v>
      </c>
      <c r="E29" s="8" t="n">
        <v>1.1</v>
      </c>
    </row>
    <row r="30" spans="1:16">
      <c r="A30" s="4" t="s">
        <v>352</v>
      </c>
    </row>
    <row r="31" spans="1:16">
      <c r="A31" s="4" t="s">
        <v>391</v>
      </c>
      <c r="C31" s="5" t="n">
        <v>83334</v>
      </c>
      <c r="D31" s="5" t="n">
        <v>83334</v>
      </c>
      <c r="E31" s="5" t="n">
        <v>1475000</v>
      </c>
      <c r="L31" s="5" t="n">
        <v>160000</v>
      </c>
      <c r="M31" s="5" t="n">
        <v>166668</v>
      </c>
    </row>
    <row r="32" spans="1:16">
      <c r="A32" s="4" t="s">
        <v>390</v>
      </c>
      <c r="C32" s="8" t="n">
        <v>0.55</v>
      </c>
      <c r="L32" s="8" t="n">
        <v>0.8</v>
      </c>
      <c r="M32" s="8" t="n">
        <v>0.9</v>
      </c>
    </row>
    <row r="33" spans="1:16">
      <c r="A33" s="4" t="s">
        <v>642</v>
      </c>
      <c r="C33" s="5" t="n">
        <v>83334</v>
      </c>
    </row>
    <row r="34" spans="1:16">
      <c r="A34" s="4" t="s">
        <v>643</v>
      </c>
      <c r="C34" s="8" t="n">
        <v>0.9</v>
      </c>
    </row>
    <row r="35" spans="1:16">
      <c r="A35" s="4" t="s">
        <v>339</v>
      </c>
      <c r="L35" s="7" t="n">
        <v>104</v>
      </c>
      <c r="M35" s="7" t="n">
        <v>250</v>
      </c>
    </row>
    <row r="36" spans="1:16">
      <c r="A36" s="4" t="s">
        <v>644</v>
      </c>
    </row>
    <row r="37" spans="1:16">
      <c r="A37" s="4" t="s">
        <v>390</v>
      </c>
      <c r="D37" s="8" t="n">
        <v>0.55</v>
      </c>
    </row>
    <row r="38" spans="1:16">
      <c r="A38" s="4" t="s">
        <v>645</v>
      </c>
    </row>
    <row r="39" spans="1:16">
      <c r="A39" s="4" t="s">
        <v>390</v>
      </c>
      <c r="D39" s="8" t="n">
        <v>0.9</v>
      </c>
    </row>
    <row r="40" spans="1:16">
      <c r="A40" s="4" t="s">
        <v>646</v>
      </c>
    </row>
    <row r="41" spans="1:16">
      <c r="A41" s="4" t="s">
        <v>339</v>
      </c>
      <c r="C41" s="7" t="n">
        <v>125</v>
      </c>
    </row>
    <row r="42" spans="1:16">
      <c r="A42" s="4" t="s">
        <v>647</v>
      </c>
    </row>
    <row r="43" spans="1:16">
      <c r="A43" s="4" t="s">
        <v>339</v>
      </c>
      <c r="I43" s="7" t="n">
        <v>110</v>
      </c>
    </row>
    <row r="44" spans="1:16">
      <c r="A44" s="4" t="s">
        <v>648</v>
      </c>
    </row>
    <row r="45" spans="1:16">
      <c r="A45" s="4" t="s">
        <v>339</v>
      </c>
      <c r="I45" s="7" t="n">
        <v>35</v>
      </c>
    </row>
    <row r="46" spans="1:16">
      <c r="A46" s="4" t="s">
        <v>649</v>
      </c>
    </row>
    <row r="47" spans="1:16">
      <c r="A47" s="4" t="s">
        <v>339</v>
      </c>
      <c r="G47" s="7" t="n">
        <v>34</v>
      </c>
    </row>
    <row r="48" spans="1:16">
      <c r="A48" s="4" t="s">
        <v>650</v>
      </c>
    </row>
    <row r="49" spans="1:16">
      <c r="A49" s="4" t="s">
        <v>391</v>
      </c>
      <c r="H49" s="5" t="n">
        <v>666666</v>
      </c>
    </row>
    <row r="50" spans="1:16">
      <c r="A50" s="4" t="s">
        <v>390</v>
      </c>
      <c r="H50" s="8" t="n">
        <v>0.7</v>
      </c>
    </row>
    <row r="51" spans="1:16">
      <c r="A51" s="4" t="s">
        <v>339</v>
      </c>
      <c r="H51" s="7" t="n">
        <v>400</v>
      </c>
    </row>
    <row r="52" spans="1:16">
      <c r="A52" s="4" t="s">
        <v>651</v>
      </c>
    </row>
    <row r="53" spans="1:16">
      <c r="A53" s="4" t="s">
        <v>391</v>
      </c>
      <c r="F53" s="5" t="n">
        <v>1475000</v>
      </c>
    </row>
    <row r="54" spans="1:16">
      <c r="A54" s="4" t="s">
        <v>390</v>
      </c>
      <c r="F54" s="8" t="n">
        <v>0.66</v>
      </c>
    </row>
    <row r="55" spans="1:16">
      <c r="A55" s="4" t="s">
        <v>339</v>
      </c>
      <c r="F55" s="7" t="n">
        <v>8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652</v>
      </c>
      <c r="B1" s="2" t="s">
        <v>653</v>
      </c>
      <c r="C1" s="2" t="s">
        <v>96</v>
      </c>
      <c r="D1" s="2" t="s">
        <v>1</v>
      </c>
    </row>
    <row r="2" spans="1:4">
      <c r="B2" s="2" t="s">
        <v>381</v>
      </c>
      <c r="C2" s="2" t="s">
        <v>2</v>
      </c>
      <c r="D2" s="2" t="s">
        <v>2</v>
      </c>
    </row>
    <row r="3" spans="1:4">
      <c r="A3" s="4" t="s">
        <v>420</v>
      </c>
      <c r="B3" s="7" t="n">
        <v>2585</v>
      </c>
      <c r="C3" s="7" t="n">
        <v>439</v>
      </c>
      <c r="D3" s="7" t="n">
        <v>439</v>
      </c>
    </row>
    <row r="4" spans="1:4">
      <c r="A4" s="4" t="s">
        <v>421</v>
      </c>
      <c r="B4" s="5" t="n">
        <v>1772</v>
      </c>
    </row>
    <row r="5" spans="1:4">
      <c r="A5" s="4" t="s">
        <v>422</v>
      </c>
      <c r="B5" s="7" t="n">
        <v>13</v>
      </c>
    </row>
    <row r="6" spans="1:4">
      <c r="A6" s="4" t="s">
        <v>423</v>
      </c>
      <c r="B6" s="4" t="s">
        <v>424</v>
      </c>
    </row>
    <row r="7" spans="1:4">
      <c r="A7" s="4" t="s">
        <v>468</v>
      </c>
      <c r="B7" s="7" t="n">
        <v>813</v>
      </c>
    </row>
    <row r="8" spans="1:4">
      <c r="A8" s="4" t="s">
        <v>654</v>
      </c>
      <c r="C8" s="7" t="n">
        <v>142</v>
      </c>
      <c r="D8" s="7" t="n">
        <v>1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5"/>
    <col customWidth="1" max="5" min="5" width="15"/>
  </cols>
  <sheetData>
    <row r="1" spans="1:5">
      <c r="A1" s="1" t="s">
        <v>655</v>
      </c>
      <c r="B1" s="2" t="s">
        <v>656</v>
      </c>
      <c r="D1" s="2" t="s">
        <v>96</v>
      </c>
      <c r="E1" s="2" t="s">
        <v>657</v>
      </c>
    </row>
    <row r="2" spans="1:5">
      <c r="B2" s="2" t="s">
        <v>658</v>
      </c>
      <c r="C2" s="2" t="s">
        <v>659</v>
      </c>
      <c r="D2" s="2" t="s">
        <v>2</v>
      </c>
      <c r="E2" s="2" t="s">
        <v>2</v>
      </c>
    </row>
    <row r="3" spans="1:5">
      <c r="A3" s="4" t="s">
        <v>660</v>
      </c>
      <c r="B3" s="7" t="n">
        <v>1400</v>
      </c>
      <c r="C3" s="7" t="n">
        <v>1400</v>
      </c>
      <c r="D3" s="7" t="n">
        <v>65</v>
      </c>
      <c r="E3" s="7" t="n">
        <v>65</v>
      </c>
    </row>
    <row r="4" spans="1:5">
      <c r="A4" s="4" t="s">
        <v>52</v>
      </c>
      <c r="D4" s="5" t="n">
        <v>310</v>
      </c>
      <c r="E4" s="5" t="n">
        <v>310</v>
      </c>
    </row>
    <row r="5" spans="1:5">
      <c r="A5" s="4" t="s">
        <v>661</v>
      </c>
      <c r="B5" s="4" t="s">
        <v>662</v>
      </c>
      <c r="C5" s="4" t="s">
        <v>662</v>
      </c>
    </row>
    <row r="6" spans="1:5">
      <c r="A6" s="4" t="s">
        <v>663</v>
      </c>
      <c r="B6" s="4" t="s">
        <v>664</v>
      </c>
      <c r="C6" s="4" t="s">
        <v>664</v>
      </c>
    </row>
    <row r="7" spans="1:5">
      <c r="A7" s="4" t="s">
        <v>665</v>
      </c>
      <c r="B7" s="4" t="s">
        <v>666</v>
      </c>
      <c r="C7" s="4" t="s">
        <v>666</v>
      </c>
    </row>
    <row r="8" spans="1:5">
      <c r="A8" s="4" t="s">
        <v>667</v>
      </c>
      <c r="B8" s="4" t="s">
        <v>668</v>
      </c>
      <c r="C8" s="4" t="s">
        <v>668</v>
      </c>
    </row>
    <row r="9" spans="1:5">
      <c r="A9" s="4" t="s">
        <v>669</v>
      </c>
      <c r="D9" s="7" t="n">
        <v>35</v>
      </c>
      <c r="E9" s="7" t="n">
        <v>4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0</v>
      </c>
      <c r="C1" s="2" t="s">
        <v>2</v>
      </c>
      <c r="D1" s="2" t="s">
        <v>32</v>
      </c>
    </row>
    <row r="2" spans="1:4">
      <c r="A2" s="4" t="s">
        <v>671</v>
      </c>
      <c r="C2" s="7" t="n">
        <v>2268</v>
      </c>
      <c r="D2" s="4" t="s">
        <v>40</v>
      </c>
    </row>
    <row r="3" spans="1:4">
      <c r="A3" s="4" t="s">
        <v>672</v>
      </c>
      <c r="C3" s="5" t="n">
        <v>-1609</v>
      </c>
      <c r="D3" s="4" t="s">
        <v>40</v>
      </c>
    </row>
    <row r="4" spans="1:4">
      <c r="A4" s="4" t="s">
        <v>673</v>
      </c>
      <c r="C4" s="5" t="n">
        <v>659</v>
      </c>
      <c r="D4" s="4" t="s">
        <v>40</v>
      </c>
    </row>
    <row r="5" spans="1:4">
      <c r="A5" s="4" t="s">
        <v>674</v>
      </c>
    </row>
    <row r="6" spans="1:4">
      <c r="A6" s="4" t="s">
        <v>671</v>
      </c>
      <c r="B6" s="4" t="s">
        <v>675</v>
      </c>
      <c r="C6" s="5" t="n">
        <v>55</v>
      </c>
      <c r="D6" s="4" t="s">
        <v>40</v>
      </c>
    </row>
    <row r="7" spans="1:4">
      <c r="A7" s="4" t="s">
        <v>676</v>
      </c>
    </row>
    <row r="8" spans="1:4">
      <c r="A8" s="4" t="s">
        <v>671</v>
      </c>
      <c r="B8" s="4" t="s">
        <v>677</v>
      </c>
      <c r="C8" s="5" t="n">
        <v>705</v>
      </c>
      <c r="D8" s="4" t="s">
        <v>40</v>
      </c>
    </row>
    <row r="9" spans="1:4">
      <c r="A9" s="4" t="s">
        <v>678</v>
      </c>
    </row>
    <row r="10" spans="1:4">
      <c r="A10" s="4" t="s">
        <v>671</v>
      </c>
      <c r="B10" s="4" t="s">
        <v>679</v>
      </c>
      <c r="C10" s="5" t="n">
        <v>450</v>
      </c>
      <c r="D10" s="4" t="s">
        <v>40</v>
      </c>
    </row>
    <row r="11" spans="1:4">
      <c r="A11" s="4" t="s">
        <v>680</v>
      </c>
    </row>
    <row r="12" spans="1:4">
      <c r="A12" s="4" t="s">
        <v>671</v>
      </c>
      <c r="B12" s="4" t="s">
        <v>681</v>
      </c>
      <c r="C12" s="5" t="n">
        <v>304</v>
      </c>
      <c r="D12" s="4" t="s">
        <v>40</v>
      </c>
    </row>
    <row r="13" spans="1:4">
      <c r="A13" s="4" t="s">
        <v>682</v>
      </c>
    </row>
    <row r="14" spans="1:4">
      <c r="A14" s="4" t="s">
        <v>671</v>
      </c>
      <c r="B14" s="4" t="s">
        <v>683</v>
      </c>
      <c r="C14" s="5" t="n">
        <v>298</v>
      </c>
      <c r="D14" s="4" t="s">
        <v>40</v>
      </c>
    </row>
    <row r="15" spans="1:4">
      <c r="A15" s="4" t="s">
        <v>684</v>
      </c>
    </row>
    <row r="16" spans="1:4">
      <c r="A16" s="4" t="s">
        <v>671</v>
      </c>
      <c r="B16" s="4" t="s">
        <v>685</v>
      </c>
      <c r="C16" s="5" t="n">
        <v>19</v>
      </c>
      <c r="D16" s="4" t="s">
        <v>40</v>
      </c>
    </row>
    <row r="17" spans="1:4">
      <c r="A17" s="4" t="s">
        <v>686</v>
      </c>
    </row>
    <row r="18" spans="1:4">
      <c r="A18" s="4" t="s">
        <v>671</v>
      </c>
      <c r="B18" s="4" t="s">
        <v>687</v>
      </c>
      <c r="C18" s="5" t="n">
        <v>182</v>
      </c>
      <c r="D18" s="4" t="s">
        <v>40</v>
      </c>
    </row>
    <row r="19" spans="1:4">
      <c r="A19" s="4" t="s">
        <v>688</v>
      </c>
    </row>
    <row r="20" spans="1:4">
      <c r="A20" s="4" t="s">
        <v>671</v>
      </c>
      <c r="B20" s="4" t="s">
        <v>689</v>
      </c>
      <c r="C20" s="7" t="n">
        <v>255</v>
      </c>
      <c r="D20" s="4" t="s">
        <v>40</v>
      </c>
    </row>
    <row r="21" spans="1:4"/>
    <row r="22" spans="1:4">
      <c r="A22" s="4" t="s">
        <v>675</v>
      </c>
      <c r="B22" s="4" t="s">
        <v>690</v>
      </c>
    </row>
    <row r="23" spans="1:4">
      <c r="A23" s="4" t="s">
        <v>677</v>
      </c>
      <c r="B23" s="4" t="s">
        <v>691</v>
      </c>
    </row>
    <row r="24" spans="1:4">
      <c r="A24" s="4" t="s">
        <v>679</v>
      </c>
      <c r="B24" s="4" t="s">
        <v>692</v>
      </c>
    </row>
    <row r="25" spans="1:4">
      <c r="A25" s="4" t="s">
        <v>681</v>
      </c>
      <c r="B25" s="4" t="s">
        <v>693</v>
      </c>
    </row>
    <row r="26" spans="1:4">
      <c r="A26" s="4" t="s">
        <v>683</v>
      </c>
      <c r="B26" s="4" t="s">
        <v>694</v>
      </c>
    </row>
    <row r="27" spans="1:4">
      <c r="A27" s="4" t="s">
        <v>685</v>
      </c>
      <c r="B27" s="4" t="s">
        <v>695</v>
      </c>
    </row>
    <row r="28" spans="1:4">
      <c r="A28" s="4" t="s">
        <v>687</v>
      </c>
      <c r="B28" s="4" t="s">
        <v>696</v>
      </c>
    </row>
    <row r="29" spans="1:4">
      <c r="A29" s="4" t="s">
        <v>689</v>
      </c>
      <c r="B29" s="4" t="s">
        <v>697</v>
      </c>
    </row>
  </sheetData>
  <mergeCells count="10">
    <mergeCell ref="A1:B1"/>
    <mergeCell ref="A21:C21"/>
    <mergeCell ref="B22:C22"/>
    <mergeCell ref="B23:C23"/>
    <mergeCell ref="B24:C24"/>
    <mergeCell ref="B25:C25"/>
    <mergeCell ref="B26:C26"/>
    <mergeCell ref="B27:C27"/>
    <mergeCell ref="B28:C28"/>
    <mergeCell ref="B29:C2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V11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80"/>
    <col customWidth="1" max="14" min="14" width="14"/>
    <col customWidth="1" max="15" min="15" width="14"/>
    <col customWidth="1" max="16" min="16" width="14"/>
    <col customWidth="1" max="17" min="17" width="14"/>
    <col customWidth="1" max="18" min="18" width="14"/>
    <col customWidth="1" max="19" min="19" width="31"/>
    <col customWidth="1" max="20" min="20" width="14"/>
    <col customWidth="1" max="21" min="21" width="14"/>
    <col customWidth="1" max="22" min="22" width="14"/>
  </cols>
  <sheetData>
    <row r="1" spans="1:22">
      <c r="A1" s="1" t="s">
        <v>698</v>
      </c>
      <c r="C1" s="2" t="s">
        <v>378</v>
      </c>
      <c r="D1" s="2" t="s">
        <v>304</v>
      </c>
      <c r="E1" s="2" t="s">
        <v>379</v>
      </c>
      <c r="F1" s="2" t="s">
        <v>699</v>
      </c>
      <c r="G1" s="2" t="s">
        <v>700</v>
      </c>
      <c r="H1" s="2" t="s">
        <v>380</v>
      </c>
      <c r="I1" s="2" t="s">
        <v>386</v>
      </c>
      <c r="J1" s="2" t="s">
        <v>701</v>
      </c>
      <c r="K1" s="2" t="s">
        <v>2</v>
      </c>
      <c r="L1" s="2" t="s">
        <v>32</v>
      </c>
      <c r="M1" s="2" t="s">
        <v>702</v>
      </c>
      <c r="N1" s="2" t="s">
        <v>2</v>
      </c>
      <c r="O1" s="2" t="s">
        <v>2</v>
      </c>
      <c r="P1" s="2" t="s">
        <v>700</v>
      </c>
      <c r="Q1" s="2" t="s">
        <v>2</v>
      </c>
      <c r="R1" s="2" t="s">
        <v>703</v>
      </c>
      <c r="S1" s="2" t="s">
        <v>2</v>
      </c>
      <c r="T1" s="2" t="s">
        <v>97</v>
      </c>
      <c r="U1" s="2" t="s">
        <v>704</v>
      </c>
      <c r="V1" s="2" t="s">
        <v>705</v>
      </c>
    </row>
    <row r="2" spans="1:22">
      <c r="A2" s="4" t="s">
        <v>387</v>
      </c>
      <c r="C2" s="5" t="n">
        <v>189091</v>
      </c>
      <c r="H2" s="5" t="n">
        <v>500000</v>
      </c>
    </row>
    <row r="3" spans="1:22">
      <c r="A3" s="4" t="s">
        <v>388</v>
      </c>
      <c r="K3" s="8" t="n">
        <v>0.55</v>
      </c>
      <c r="N3" s="8" t="n">
        <v>0.55</v>
      </c>
      <c r="O3" s="8" t="n">
        <v>0.55</v>
      </c>
      <c r="Q3" s="8" t="n">
        <v>0.55</v>
      </c>
      <c r="S3" s="8" t="n">
        <v>0.55</v>
      </c>
    </row>
    <row r="4" spans="1:22">
      <c r="A4" s="4" t="s">
        <v>671</v>
      </c>
      <c r="K4" s="7" t="n">
        <v>2268</v>
      </c>
      <c r="L4" s="4" t="s">
        <v>40</v>
      </c>
      <c r="N4" s="7" t="n">
        <v>2268</v>
      </c>
      <c r="O4" s="7" t="n">
        <v>2268</v>
      </c>
      <c r="Q4" s="7" t="n">
        <v>2268</v>
      </c>
      <c r="S4" s="7" t="n">
        <v>2268</v>
      </c>
    </row>
    <row r="5" spans="1:22">
      <c r="A5" s="4" t="s">
        <v>339</v>
      </c>
      <c r="I5" s="7" t="n">
        <v>400</v>
      </c>
    </row>
    <row r="6" spans="1:22">
      <c r="A6" s="4" t="s">
        <v>391</v>
      </c>
      <c r="D6" s="5" t="n">
        <v>1428572</v>
      </c>
      <c r="E6" s="5" t="n">
        <v>180002</v>
      </c>
      <c r="I6" s="5" t="n">
        <v>333333</v>
      </c>
    </row>
    <row r="7" spans="1:22">
      <c r="A7" s="4" t="s">
        <v>390</v>
      </c>
      <c r="E7" s="8" t="n">
        <v>0.9</v>
      </c>
      <c r="I7" s="8" t="n">
        <v>0.7</v>
      </c>
      <c r="K7" s="8" t="n">
        <v>0.79</v>
      </c>
      <c r="N7" s="8" t="n">
        <v>0.79</v>
      </c>
      <c r="O7" s="8" t="n">
        <v>0.79</v>
      </c>
      <c r="Q7" s="8" t="n">
        <v>0.79</v>
      </c>
      <c r="S7" s="8" t="n">
        <v>0.79</v>
      </c>
    </row>
    <row r="8" spans="1:22">
      <c r="A8" s="4" t="s">
        <v>706</v>
      </c>
      <c r="K8" s="7" t="n">
        <v>355</v>
      </c>
      <c r="L8" s="5" t="n">
        <v>484</v>
      </c>
      <c r="N8" s="7" t="n">
        <v>355</v>
      </c>
      <c r="O8" s="7" t="n">
        <v>355</v>
      </c>
      <c r="Q8" s="7" t="n">
        <v>355</v>
      </c>
      <c r="S8" s="7" t="n">
        <v>355</v>
      </c>
    </row>
    <row r="9" spans="1:22">
      <c r="A9" s="4" t="s">
        <v>707</v>
      </c>
      <c r="E9" s="5" t="n">
        <v>360002</v>
      </c>
      <c r="J9" s="5" t="n">
        <v>666667</v>
      </c>
    </row>
    <row r="10" spans="1:22">
      <c r="A10" s="4" t="s">
        <v>708</v>
      </c>
      <c r="E10" s="8" t="n">
        <v>0.75</v>
      </c>
      <c r="J10" s="8" t="n">
        <v>0.6</v>
      </c>
    </row>
    <row r="11" spans="1:22">
      <c r="A11" s="4" t="s">
        <v>709</v>
      </c>
      <c r="S11" s="5" t="n">
        <v>13</v>
      </c>
      <c r="T11" s="4" t="s">
        <v>40</v>
      </c>
    </row>
    <row r="12" spans="1:22">
      <c r="A12" s="4" t="s">
        <v>710</v>
      </c>
      <c r="E12" s="7" t="n">
        <v>270</v>
      </c>
      <c r="J12" s="7" t="n">
        <v>400</v>
      </c>
    </row>
    <row r="13" spans="1:22">
      <c r="A13" s="4" t="s">
        <v>711</v>
      </c>
      <c r="C13" s="5" t="n">
        <v>100001</v>
      </c>
    </row>
    <row r="14" spans="1:22">
      <c r="A14" s="4" t="s">
        <v>712</v>
      </c>
      <c r="C14" s="7" t="n">
        <v>55</v>
      </c>
      <c r="S14" s="5" t="n">
        <v>648</v>
      </c>
      <c r="T14" s="4" t="s">
        <v>40</v>
      </c>
    </row>
    <row r="15" spans="1:22">
      <c r="A15" s="4" t="s">
        <v>713</v>
      </c>
    </row>
    <row r="16" spans="1:22">
      <c r="A16" s="4" t="s">
        <v>390</v>
      </c>
      <c r="V16" s="8" t="n">
        <v>0.01</v>
      </c>
    </row>
    <row r="17" spans="1:22">
      <c r="A17" s="4" t="s">
        <v>674</v>
      </c>
    </row>
    <row r="18" spans="1:22">
      <c r="A18" s="4" t="s">
        <v>671</v>
      </c>
      <c r="B18" s="4" t="s">
        <v>675</v>
      </c>
      <c r="K18" s="5" t="n">
        <v>55</v>
      </c>
      <c r="L18" s="4" t="s">
        <v>40</v>
      </c>
      <c r="N18" s="5" t="n">
        <v>55</v>
      </c>
      <c r="O18" s="5" t="n">
        <v>55</v>
      </c>
      <c r="Q18" s="5" t="n">
        <v>55</v>
      </c>
      <c r="S18" s="5" t="n">
        <v>55</v>
      </c>
    </row>
    <row r="19" spans="1:22">
      <c r="A19" s="4" t="s">
        <v>714</v>
      </c>
    </row>
    <row r="20" spans="1:22">
      <c r="A20" s="4" t="s">
        <v>671</v>
      </c>
      <c r="K20" s="7" t="n">
        <v>130</v>
      </c>
      <c r="N20" s="7" t="n">
        <v>130</v>
      </c>
      <c r="O20" s="7" t="n">
        <v>130</v>
      </c>
      <c r="Q20" s="7" t="n">
        <v>130</v>
      </c>
      <c r="S20" s="7" t="n">
        <v>130</v>
      </c>
    </row>
    <row r="21" spans="1:22">
      <c r="A21" s="4" t="s">
        <v>353</v>
      </c>
      <c r="K21" s="4" t="s">
        <v>715</v>
      </c>
      <c r="N21" s="4" t="s">
        <v>715</v>
      </c>
      <c r="O21" s="4" t="s">
        <v>715</v>
      </c>
      <c r="Q21" s="4" t="s">
        <v>715</v>
      </c>
      <c r="S21" s="4" t="s">
        <v>715</v>
      </c>
    </row>
    <row r="22" spans="1:22">
      <c r="A22" s="4" t="s">
        <v>369</v>
      </c>
    </row>
    <row r="23" spans="1:22">
      <c r="A23" s="4" t="s">
        <v>671</v>
      </c>
      <c r="R23" s="7" t="n">
        <v>140</v>
      </c>
    </row>
    <row r="24" spans="1:22">
      <c r="A24" s="4" t="s">
        <v>342</v>
      </c>
      <c r="N24" s="4" t="s">
        <v>359</v>
      </c>
    </row>
    <row r="25" spans="1:22">
      <c r="A25" s="4" t="s">
        <v>391</v>
      </c>
      <c r="R25" s="5" t="n">
        <v>224371</v>
      </c>
    </row>
    <row r="26" spans="1:22">
      <c r="A26" s="4" t="s">
        <v>390</v>
      </c>
      <c r="R26" s="8" t="n">
        <v>0.77</v>
      </c>
    </row>
    <row r="27" spans="1:22">
      <c r="A27" s="4" t="s">
        <v>706</v>
      </c>
      <c r="R27" s="7" t="n">
        <v>95</v>
      </c>
    </row>
    <row r="28" spans="1:22">
      <c r="A28" s="4" t="s">
        <v>360</v>
      </c>
      <c r="C28" s="7" t="n">
        <v>75</v>
      </c>
    </row>
    <row r="29" spans="1:22">
      <c r="A29" s="4" t="s">
        <v>716</v>
      </c>
      <c r="C29" s="5" t="n">
        <v>100001</v>
      </c>
    </row>
    <row r="30" spans="1:22">
      <c r="A30" s="4" t="s">
        <v>574</v>
      </c>
      <c r="C30" s="8" t="n">
        <v>0.55</v>
      </c>
    </row>
    <row r="31" spans="1:22">
      <c r="A31" s="4" t="s">
        <v>717</v>
      </c>
      <c r="C31" s="4" t="s">
        <v>718</v>
      </c>
    </row>
    <row r="32" spans="1:22">
      <c r="A32" s="4" t="s">
        <v>676</v>
      </c>
    </row>
    <row r="33" spans="1:22">
      <c r="A33" s="4" t="s">
        <v>671</v>
      </c>
      <c r="B33" s="4" t="s">
        <v>677</v>
      </c>
      <c r="K33" s="7" t="n">
        <v>705</v>
      </c>
      <c r="L33" s="4" t="s">
        <v>40</v>
      </c>
      <c r="N33" s="7" t="n">
        <v>705</v>
      </c>
      <c r="O33" s="7" t="n">
        <v>705</v>
      </c>
      <c r="Q33" s="7" t="n">
        <v>705</v>
      </c>
      <c r="S33" s="7" t="n">
        <v>705</v>
      </c>
    </row>
    <row r="34" spans="1:22">
      <c r="A34" s="4" t="s">
        <v>719</v>
      </c>
    </row>
    <row r="35" spans="1:22">
      <c r="A35" s="4" t="s">
        <v>671</v>
      </c>
      <c r="L35" s="7" t="n">
        <v>705</v>
      </c>
    </row>
    <row r="36" spans="1:22">
      <c r="A36" s="4" t="s">
        <v>720</v>
      </c>
      <c r="L36" s="4" t="s">
        <v>721</v>
      </c>
    </row>
    <row r="37" spans="1:22">
      <c r="A37" s="4" t="s">
        <v>722</v>
      </c>
      <c r="O37" s="5" t="n">
        <v>19</v>
      </c>
      <c r="Q37" s="5" t="n">
        <v>25</v>
      </c>
      <c r="S37" s="5" t="n">
        <v>237</v>
      </c>
    </row>
    <row r="38" spans="1:22">
      <c r="A38" s="4" t="s">
        <v>723</v>
      </c>
      <c r="L38" s="7" t="n">
        <v>634</v>
      </c>
    </row>
    <row r="39" spans="1:22">
      <c r="A39" s="4" t="s">
        <v>724</v>
      </c>
      <c r="L39" s="7" t="n">
        <v>71</v>
      </c>
    </row>
    <row r="40" spans="1:22">
      <c r="A40" s="4" t="s">
        <v>725</v>
      </c>
      <c r="L40" s="4" t="s">
        <v>726</v>
      </c>
    </row>
    <row r="41" spans="1:22">
      <c r="A41" s="4" t="s">
        <v>727</v>
      </c>
      <c r="O41" s="5" t="n">
        <v>120</v>
      </c>
      <c r="Q41" s="5" t="n">
        <v>120</v>
      </c>
    </row>
    <row r="42" spans="1:22">
      <c r="A42" s="4" t="s">
        <v>678</v>
      </c>
    </row>
    <row r="43" spans="1:22">
      <c r="A43" s="4" t="s">
        <v>671</v>
      </c>
      <c r="B43" s="4" t="s">
        <v>679</v>
      </c>
      <c r="K43" s="5" t="n">
        <v>450</v>
      </c>
      <c r="L43" s="4" t="s">
        <v>40</v>
      </c>
      <c r="N43" s="5" t="n">
        <v>450</v>
      </c>
      <c r="O43" s="5" t="n">
        <v>450</v>
      </c>
      <c r="Q43" s="5" t="n">
        <v>450</v>
      </c>
      <c r="S43" s="5" t="n">
        <v>450</v>
      </c>
    </row>
    <row r="44" spans="1:22">
      <c r="A44" s="4" t="s">
        <v>728</v>
      </c>
    </row>
    <row r="45" spans="1:22">
      <c r="A45" s="4" t="s">
        <v>671</v>
      </c>
      <c r="D45" s="7" t="n">
        <v>450</v>
      </c>
    </row>
    <row r="46" spans="1:22">
      <c r="A46" s="4" t="s">
        <v>722</v>
      </c>
      <c r="O46" s="5" t="n">
        <v>3</v>
      </c>
      <c r="Q46" s="5" t="n">
        <v>6</v>
      </c>
      <c r="S46" s="5" t="n">
        <v>6</v>
      </c>
    </row>
    <row r="47" spans="1:22">
      <c r="A47" s="4" t="s">
        <v>729</v>
      </c>
    </row>
    <row r="48" spans="1:22">
      <c r="A48" s="4" t="s">
        <v>711</v>
      </c>
      <c r="D48" s="5" t="n">
        <v>10000</v>
      </c>
    </row>
    <row r="49" spans="1:22">
      <c r="A49" s="4" t="s">
        <v>712</v>
      </c>
      <c r="D49" s="7" t="n">
        <v>45</v>
      </c>
    </row>
    <row r="50" spans="1:22">
      <c r="A50" s="4" t="s">
        <v>680</v>
      </c>
    </row>
    <row r="51" spans="1:22">
      <c r="A51" s="4" t="s">
        <v>671</v>
      </c>
      <c r="B51" s="4" t="s">
        <v>681</v>
      </c>
      <c r="K51" s="5" t="n">
        <v>304</v>
      </c>
      <c r="L51" s="4" t="s">
        <v>40</v>
      </c>
      <c r="N51" s="5" t="n">
        <v>304</v>
      </c>
      <c r="O51" s="5" t="n">
        <v>304</v>
      </c>
      <c r="Q51" s="5" t="n">
        <v>304</v>
      </c>
      <c r="S51" s="5" t="n">
        <v>304</v>
      </c>
    </row>
    <row r="52" spans="1:22">
      <c r="A52" s="4" t="s">
        <v>730</v>
      </c>
    </row>
    <row r="53" spans="1:22">
      <c r="A53" s="4" t="s">
        <v>671</v>
      </c>
      <c r="K53" s="5" t="n">
        <v>304</v>
      </c>
      <c r="N53" s="5" t="n">
        <v>304</v>
      </c>
      <c r="O53" s="5" t="n">
        <v>304</v>
      </c>
      <c r="Q53" s="5" t="n">
        <v>304</v>
      </c>
      <c r="S53" s="5" t="n">
        <v>304</v>
      </c>
    </row>
    <row r="54" spans="1:22">
      <c r="A54" s="4" t="s">
        <v>722</v>
      </c>
      <c r="O54" s="5" t="n">
        <v>3</v>
      </c>
      <c r="Q54" s="5" t="n">
        <v>4</v>
      </c>
    </row>
    <row r="55" spans="1:22">
      <c r="A55" s="4" t="s">
        <v>731</v>
      </c>
    </row>
    <row r="56" spans="1:22">
      <c r="A56" s="4" t="s">
        <v>671</v>
      </c>
      <c r="K56" s="7" t="n">
        <v>214</v>
      </c>
      <c r="N56" s="7" t="n">
        <v>214</v>
      </c>
      <c r="O56" s="7" t="n">
        <v>214</v>
      </c>
      <c r="Q56" s="7" t="n">
        <v>214</v>
      </c>
      <c r="S56" s="7" t="n">
        <v>214</v>
      </c>
    </row>
    <row r="57" spans="1:22">
      <c r="A57" s="4" t="s">
        <v>353</v>
      </c>
      <c r="K57" s="4" t="s">
        <v>732</v>
      </c>
      <c r="N57" s="4" t="s">
        <v>732</v>
      </c>
      <c r="O57" s="4" t="s">
        <v>732</v>
      </c>
      <c r="Q57" s="4" t="s">
        <v>732</v>
      </c>
      <c r="S57" s="4" t="s">
        <v>732</v>
      </c>
    </row>
    <row r="58" spans="1:22">
      <c r="A58" s="4" t="s">
        <v>733</v>
      </c>
    </row>
    <row r="59" spans="1:22">
      <c r="A59" s="4" t="s">
        <v>671</v>
      </c>
      <c r="K59" s="7" t="n">
        <v>90</v>
      </c>
      <c r="N59" s="7" t="n">
        <v>90</v>
      </c>
      <c r="O59" s="7" t="n">
        <v>90</v>
      </c>
      <c r="Q59" s="7" t="n">
        <v>90</v>
      </c>
      <c r="S59" s="7" t="n">
        <v>90</v>
      </c>
    </row>
    <row r="60" spans="1:22">
      <c r="A60" s="4" t="s">
        <v>353</v>
      </c>
      <c r="K60" s="4" t="s">
        <v>734</v>
      </c>
      <c r="N60" s="4" t="s">
        <v>734</v>
      </c>
      <c r="O60" s="4" t="s">
        <v>734</v>
      </c>
      <c r="Q60" s="4" t="s">
        <v>734</v>
      </c>
      <c r="S60" s="4" t="s">
        <v>734</v>
      </c>
    </row>
    <row r="61" spans="1:22">
      <c r="A61" s="4" t="s">
        <v>682</v>
      </c>
    </row>
    <row r="62" spans="1:22">
      <c r="A62" s="4" t="s">
        <v>671</v>
      </c>
      <c r="B62" s="4" t="s">
        <v>683</v>
      </c>
      <c r="K62" s="7" t="n">
        <v>298</v>
      </c>
      <c r="L62" s="4" t="s">
        <v>40</v>
      </c>
      <c r="N62" s="7" t="n">
        <v>298</v>
      </c>
      <c r="O62" s="7" t="n">
        <v>298</v>
      </c>
      <c r="Q62" s="7" t="n">
        <v>298</v>
      </c>
      <c r="S62" s="7" t="n">
        <v>298</v>
      </c>
    </row>
    <row r="63" spans="1:22">
      <c r="A63" s="4" t="s">
        <v>735</v>
      </c>
    </row>
    <row r="64" spans="1:22">
      <c r="A64" s="4" t="s">
        <v>671</v>
      </c>
      <c r="M64" s="7" t="n">
        <v>300</v>
      </c>
    </row>
    <row r="65" spans="1:22">
      <c r="A65" s="4" t="s">
        <v>722</v>
      </c>
      <c r="O65" s="5" t="n">
        <v>3</v>
      </c>
      <c r="Q65" s="5" t="n">
        <v>3</v>
      </c>
    </row>
    <row r="66" spans="1:22">
      <c r="A66" s="4" t="s">
        <v>353</v>
      </c>
      <c r="M66" s="4" t="s">
        <v>734</v>
      </c>
    </row>
    <row r="67" spans="1:22">
      <c r="A67" s="4" t="s">
        <v>725</v>
      </c>
      <c r="M67" s="4" t="s">
        <v>736</v>
      </c>
    </row>
    <row r="68" spans="1:22">
      <c r="A68" s="4" t="s">
        <v>737</v>
      </c>
      <c r="M68" s="7" t="n">
        <v>100</v>
      </c>
    </row>
    <row r="69" spans="1:22">
      <c r="A69" s="4" t="s">
        <v>738</v>
      </c>
      <c r="R69" s="5" t="n">
        <v>82</v>
      </c>
    </row>
    <row r="70" spans="1:22">
      <c r="A70" s="4" t="s">
        <v>739</v>
      </c>
      <c r="R70" s="7" t="n">
        <v>18</v>
      </c>
    </row>
    <row r="71" spans="1:22">
      <c r="A71" s="4" t="s">
        <v>684</v>
      </c>
    </row>
    <row r="72" spans="1:22">
      <c r="A72" s="4" t="s">
        <v>671</v>
      </c>
      <c r="B72" s="4" t="s">
        <v>685</v>
      </c>
      <c r="K72" s="5" t="n">
        <v>19</v>
      </c>
      <c r="L72" s="4" t="s">
        <v>40</v>
      </c>
      <c r="N72" s="5" t="n">
        <v>19</v>
      </c>
      <c r="O72" s="5" t="n">
        <v>19</v>
      </c>
      <c r="Q72" s="5" t="n">
        <v>19</v>
      </c>
      <c r="S72" s="5" t="n">
        <v>19</v>
      </c>
    </row>
    <row r="73" spans="1:22">
      <c r="A73" s="4" t="s">
        <v>740</v>
      </c>
    </row>
    <row r="74" spans="1:22">
      <c r="A74" s="4" t="s">
        <v>671</v>
      </c>
      <c r="K74" s="5" t="n">
        <v>19</v>
      </c>
      <c r="L74" s="7" t="n">
        <v>20</v>
      </c>
      <c r="N74" s="5" t="n">
        <v>19</v>
      </c>
      <c r="O74" s="5" t="n">
        <v>19</v>
      </c>
      <c r="Q74" s="5" t="n">
        <v>19</v>
      </c>
      <c r="S74" s="5" t="n">
        <v>19</v>
      </c>
    </row>
    <row r="75" spans="1:22">
      <c r="A75" s="4" t="s">
        <v>353</v>
      </c>
      <c r="L75" s="4" t="s">
        <v>741</v>
      </c>
    </row>
    <row r="76" spans="1:22">
      <c r="A76" s="4" t="s">
        <v>686</v>
      </c>
    </row>
    <row r="77" spans="1:22">
      <c r="A77" s="4" t="s">
        <v>671</v>
      </c>
      <c r="B77" s="4" t="s">
        <v>687</v>
      </c>
      <c r="K77" s="5" t="n">
        <v>182</v>
      </c>
      <c r="L77" s="4" t="s">
        <v>40</v>
      </c>
      <c r="N77" s="5" t="n">
        <v>182</v>
      </c>
      <c r="O77" s="5" t="n">
        <v>182</v>
      </c>
      <c r="Q77" s="5" t="n">
        <v>182</v>
      </c>
      <c r="S77" s="5" t="n">
        <v>182</v>
      </c>
    </row>
    <row r="78" spans="1:22">
      <c r="A78" s="4" t="s">
        <v>742</v>
      </c>
    </row>
    <row r="79" spans="1:22">
      <c r="A79" s="4" t="s">
        <v>671</v>
      </c>
      <c r="K79" s="7" t="n">
        <v>75</v>
      </c>
      <c r="N79" s="7" t="n">
        <v>75</v>
      </c>
      <c r="O79" s="7" t="n">
        <v>75</v>
      </c>
      <c r="Q79" s="7" t="n">
        <v>75</v>
      </c>
      <c r="S79" s="7" t="n">
        <v>75</v>
      </c>
    </row>
    <row r="80" spans="1:22">
      <c r="A80" s="4" t="s">
        <v>353</v>
      </c>
      <c r="K80" s="4" t="s">
        <v>743</v>
      </c>
      <c r="N80" s="4" t="s">
        <v>743</v>
      </c>
      <c r="O80" s="4" t="s">
        <v>743</v>
      </c>
      <c r="Q80" s="4" t="s">
        <v>743</v>
      </c>
      <c r="S80" s="4" t="s">
        <v>743</v>
      </c>
    </row>
    <row r="81" spans="1:22">
      <c r="A81" s="4" t="s">
        <v>744</v>
      </c>
    </row>
    <row r="82" spans="1:22">
      <c r="A82" s="4" t="s">
        <v>339</v>
      </c>
      <c r="K82" s="7" t="n">
        <v>255</v>
      </c>
      <c r="N82" s="7" t="n">
        <v>255</v>
      </c>
      <c r="O82" s="7" t="n">
        <v>255</v>
      </c>
      <c r="Q82" s="7" t="n">
        <v>255</v>
      </c>
      <c r="S82" s="7" t="n">
        <v>255</v>
      </c>
    </row>
    <row r="83" spans="1:22">
      <c r="A83" s="4" t="s">
        <v>745</v>
      </c>
      <c r="S83" s="4" t="s">
        <v>746</v>
      </c>
    </row>
    <row r="84" spans="1:22">
      <c r="A84" s="4" t="s">
        <v>747</v>
      </c>
    </row>
    <row r="85" spans="1:22">
      <c r="A85" s="4" t="s">
        <v>671</v>
      </c>
      <c r="K85" s="5" t="n">
        <v>182</v>
      </c>
      <c r="N85" s="7" t="n">
        <v>182</v>
      </c>
      <c r="O85" s="7" t="n">
        <v>182</v>
      </c>
      <c r="Q85" s="7" t="n">
        <v>182</v>
      </c>
      <c r="S85" s="7" t="n">
        <v>182</v>
      </c>
    </row>
    <row r="86" spans="1:22">
      <c r="A86" s="4" t="s">
        <v>722</v>
      </c>
      <c r="K86" s="7" t="n">
        <v>1</v>
      </c>
    </row>
    <row r="87" spans="1:22">
      <c r="A87" s="4" t="s">
        <v>346</v>
      </c>
    </row>
    <row r="88" spans="1:22">
      <c r="A88" s="4" t="s">
        <v>339</v>
      </c>
      <c r="I88" s="7" t="n">
        <v>400</v>
      </c>
      <c r="U88" s="7" t="n">
        <v>270</v>
      </c>
    </row>
    <row r="89" spans="1:22">
      <c r="A89" s="4" t="s">
        <v>707</v>
      </c>
      <c r="J89" s="5" t="n">
        <v>666667</v>
      </c>
    </row>
    <row r="90" spans="1:22">
      <c r="A90" s="4" t="s">
        <v>708</v>
      </c>
      <c r="J90" s="8" t="n">
        <v>0.6</v>
      </c>
    </row>
    <row r="91" spans="1:22">
      <c r="A91" s="4" t="s">
        <v>709</v>
      </c>
      <c r="P91" s="7" t="n">
        <v>13</v>
      </c>
    </row>
    <row r="92" spans="1:22">
      <c r="A92" s="4" t="s">
        <v>710</v>
      </c>
      <c r="J92" s="7" t="n">
        <v>400</v>
      </c>
      <c r="P92" s="7" t="n">
        <v>400</v>
      </c>
    </row>
    <row r="93" spans="1:22">
      <c r="A93" s="4" t="s">
        <v>723</v>
      </c>
      <c r="F93" s="7" t="n">
        <v>50</v>
      </c>
      <c r="G93" s="7" t="n">
        <v>220</v>
      </c>
    </row>
    <row r="94" spans="1:22">
      <c r="A94" s="4" t="s">
        <v>748</v>
      </c>
    </row>
    <row r="95" spans="1:22">
      <c r="A95" s="4" t="s">
        <v>339</v>
      </c>
      <c r="I95" s="7" t="n">
        <v>400</v>
      </c>
    </row>
    <row r="96" spans="1:22">
      <c r="A96" s="4" t="s">
        <v>353</v>
      </c>
      <c r="I96" s="4" t="s">
        <v>749</v>
      </c>
    </row>
    <row r="97" spans="1:22">
      <c r="A97" s="4" t="s">
        <v>342</v>
      </c>
      <c r="I97" s="4" t="s">
        <v>359</v>
      </c>
    </row>
    <row r="98" spans="1:22">
      <c r="A98" s="4" t="s">
        <v>391</v>
      </c>
      <c r="I98" s="5" t="n">
        <v>333333</v>
      </c>
    </row>
    <row r="99" spans="1:22">
      <c r="A99" s="4" t="s">
        <v>390</v>
      </c>
      <c r="I99" s="8" t="n">
        <v>0.7</v>
      </c>
    </row>
    <row r="100" spans="1:22">
      <c r="A100" s="4" t="s">
        <v>706</v>
      </c>
      <c r="I100" s="7" t="n">
        <v>151</v>
      </c>
    </row>
    <row r="101" spans="1:22">
      <c r="A101" s="4" t="s">
        <v>750</v>
      </c>
    </row>
    <row r="102" spans="1:22">
      <c r="A102" s="4" t="s">
        <v>339</v>
      </c>
      <c r="U102" s="7" t="n">
        <v>270</v>
      </c>
    </row>
    <row r="103" spans="1:22">
      <c r="A103" s="4" t="s">
        <v>353</v>
      </c>
      <c r="U103" s="4" t="s">
        <v>749</v>
      </c>
    </row>
    <row r="104" spans="1:22"/>
    <row r="105" spans="1:22">
      <c r="A105" s="4" t="s">
        <v>675</v>
      </c>
      <c r="B105" s="4" t="s">
        <v>690</v>
      </c>
    </row>
    <row r="106" spans="1:22">
      <c r="A106" s="4" t="s">
        <v>677</v>
      </c>
      <c r="B106" s="4" t="s">
        <v>691</v>
      </c>
    </row>
    <row r="107" spans="1:22">
      <c r="A107" s="4" t="s">
        <v>679</v>
      </c>
      <c r="B107" s="4" t="s">
        <v>692</v>
      </c>
    </row>
    <row r="108" spans="1:22">
      <c r="A108" s="4" t="s">
        <v>681</v>
      </c>
      <c r="B108" s="4" t="s">
        <v>693</v>
      </c>
    </row>
    <row r="109" spans="1:22">
      <c r="A109" s="4" t="s">
        <v>683</v>
      </c>
      <c r="B109" s="4" t="s">
        <v>694</v>
      </c>
    </row>
    <row r="110" spans="1:22">
      <c r="A110" s="4" t="s">
        <v>685</v>
      </c>
      <c r="B110" s="4" t="s">
        <v>695</v>
      </c>
    </row>
    <row r="111" spans="1:22">
      <c r="A111" s="4" t="s">
        <v>687</v>
      </c>
      <c r="B111" s="4" t="s">
        <v>696</v>
      </c>
    </row>
  </sheetData>
  <mergeCells count="9">
    <mergeCell ref="A1:B1"/>
    <mergeCell ref="A104:U104"/>
    <mergeCell ref="B105:U105"/>
    <mergeCell ref="B106:U106"/>
    <mergeCell ref="B107:U107"/>
    <mergeCell ref="B108:U108"/>
    <mergeCell ref="B109:U109"/>
    <mergeCell ref="B110:U110"/>
    <mergeCell ref="B111:U11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s>
  <sheetData>
    <row r="1" spans="1:5">
      <c r="A1" s="1" t="s">
        <v>751</v>
      </c>
      <c r="C1" s="2" t="s">
        <v>752</v>
      </c>
      <c r="D1" s="2" t="s">
        <v>2</v>
      </c>
      <c r="E1" s="2" t="s">
        <v>32</v>
      </c>
    </row>
    <row r="2" spans="1:5">
      <c r="A2" s="4" t="s">
        <v>671</v>
      </c>
      <c r="C2" s="7" t="n">
        <v>250</v>
      </c>
      <c r="D2" s="7" t="n">
        <v>406</v>
      </c>
    </row>
    <row r="3" spans="1:5">
      <c r="A3" s="4" t="s">
        <v>672</v>
      </c>
      <c r="C3" s="4" t="s">
        <v>40</v>
      </c>
      <c r="D3" s="5" t="n">
        <v>-274</v>
      </c>
      <c r="E3" s="7" t="n">
        <v>-250</v>
      </c>
    </row>
    <row r="4" spans="1:5">
      <c r="A4" s="4" t="s">
        <v>673</v>
      </c>
      <c r="C4" s="7" t="n">
        <v>250</v>
      </c>
      <c r="D4" s="5" t="n">
        <v>132</v>
      </c>
      <c r="E4" s="4" t="s">
        <v>40</v>
      </c>
    </row>
    <row r="5" spans="1:5">
      <c r="A5" s="4" t="s">
        <v>753</v>
      </c>
    </row>
    <row r="6" spans="1:5">
      <c r="A6" s="4" t="s">
        <v>671</v>
      </c>
      <c r="B6" s="4" t="s">
        <v>675</v>
      </c>
      <c r="D6" s="4" t="s">
        <v>40</v>
      </c>
      <c r="E6" s="5" t="n">
        <v>250</v>
      </c>
    </row>
    <row r="7" spans="1:5">
      <c r="A7" s="4" t="s">
        <v>754</v>
      </c>
    </row>
    <row r="8" spans="1:5">
      <c r="A8" s="4" t="s">
        <v>671</v>
      </c>
      <c r="B8" s="4" t="s">
        <v>677</v>
      </c>
      <c r="D8" s="7" t="n">
        <v>406</v>
      </c>
      <c r="E8" s="4" t="s">
        <v>40</v>
      </c>
    </row>
    <row r="9" spans="1:5"/>
    <row r="10" spans="1:5">
      <c r="A10" s="4" t="s">
        <v>675</v>
      </c>
      <c r="B10" s="4" t="s">
        <v>755</v>
      </c>
    </row>
    <row r="11" spans="1:5">
      <c r="A11" s="4" t="s">
        <v>677</v>
      </c>
      <c r="B11" s="4" t="s">
        <v>756</v>
      </c>
    </row>
  </sheetData>
  <mergeCells count="4">
    <mergeCell ref="A1:B1"/>
    <mergeCell ref="A9:D9"/>
    <mergeCell ref="B10:D10"/>
    <mergeCell ref="B11:D1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757</v>
      </c>
      <c r="B1" s="2" t="s">
        <v>1</v>
      </c>
    </row>
    <row r="2" spans="1:5">
      <c r="B2" s="2" t="s">
        <v>758</v>
      </c>
      <c r="C2" s="2" t="s">
        <v>759</v>
      </c>
      <c r="D2" s="2" t="s">
        <v>332</v>
      </c>
      <c r="E2" s="2" t="s">
        <v>760</v>
      </c>
    </row>
    <row r="3" spans="1:5">
      <c r="A3" s="4" t="s">
        <v>761</v>
      </c>
      <c r="B3" s="7" t="n">
        <v>274</v>
      </c>
      <c r="C3" s="4" t="s">
        <v>40</v>
      </c>
      <c r="D3" s="7" t="n">
        <v>250</v>
      </c>
    </row>
    <row r="4" spans="1:5">
      <c r="A4" s="4" t="s">
        <v>762</v>
      </c>
      <c r="B4" s="5" t="n">
        <v>16</v>
      </c>
      <c r="D4" s="5" t="n">
        <v>12</v>
      </c>
    </row>
    <row r="5" spans="1:5">
      <c r="A5" s="4" t="s">
        <v>763</v>
      </c>
    </row>
    <row r="6" spans="1:5">
      <c r="A6" s="4" t="s">
        <v>761</v>
      </c>
      <c r="E6" s="7" t="n">
        <v>250</v>
      </c>
    </row>
    <row r="7" spans="1:5">
      <c r="A7" s="4" t="s">
        <v>764</v>
      </c>
      <c r="E7" s="4" t="s">
        <v>749</v>
      </c>
    </row>
    <row r="8" spans="1:5">
      <c r="A8" s="4" t="s">
        <v>762</v>
      </c>
      <c r="D8" s="7" t="n">
        <v>0</v>
      </c>
    </row>
    <row r="9" spans="1:5">
      <c r="A9" s="4" t="s">
        <v>765</v>
      </c>
      <c r="B9" s="7" t="n">
        <v>0</v>
      </c>
    </row>
    <row r="10" spans="1:5">
      <c r="A10" s="4" t="s">
        <v>766</v>
      </c>
    </row>
    <row r="11" spans="1:5">
      <c r="A11" s="4" t="s">
        <v>767</v>
      </c>
      <c r="B11" s="5" t="n">
        <v>7</v>
      </c>
    </row>
    <row r="12" spans="1:5">
      <c r="A12" s="4" t="s">
        <v>761</v>
      </c>
      <c r="B12" s="7" t="n">
        <v>493</v>
      </c>
    </row>
    <row r="13" spans="1:5">
      <c r="A13" s="4" t="s">
        <v>762</v>
      </c>
      <c r="B13" s="5" t="n">
        <v>7</v>
      </c>
    </row>
    <row r="14" spans="1:5">
      <c r="A14" s="4" t="s">
        <v>768</v>
      </c>
      <c r="B14" s="7" t="n">
        <v>162</v>
      </c>
    </row>
    <row r="15" spans="1:5">
      <c r="A15" s="4" t="s">
        <v>769</v>
      </c>
    </row>
    <row r="16" spans="1:5">
      <c r="A16" s="4" t="s">
        <v>764</v>
      </c>
      <c r="B16" s="4" t="s">
        <v>734</v>
      </c>
    </row>
    <row r="17" spans="1:5">
      <c r="A17" s="4" t="s">
        <v>770</v>
      </c>
    </row>
    <row r="18" spans="1:5">
      <c r="A18" s="4" t="s">
        <v>764</v>
      </c>
      <c r="B18" s="4" t="s">
        <v>74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71</v>
      </c>
      <c r="B1" s="2" t="s">
        <v>2</v>
      </c>
      <c r="C1" s="2" t="s">
        <v>32</v>
      </c>
    </row>
    <row r="2" spans="1:3">
      <c r="A2" s="4" t="s">
        <v>772</v>
      </c>
      <c r="B2" s="7" t="n">
        <v>1280</v>
      </c>
      <c r="C2" s="4" t="s">
        <v>40</v>
      </c>
    </row>
    <row r="3" spans="1:3">
      <c r="A3" s="4" t="s">
        <v>773</v>
      </c>
      <c r="B3" s="5" t="n">
        <v>-726</v>
      </c>
      <c r="C3" s="4" t="s">
        <v>40</v>
      </c>
    </row>
    <row r="4" spans="1:3">
      <c r="A4" s="4" t="s">
        <v>774</v>
      </c>
      <c r="B4" s="5" t="n">
        <v>-89</v>
      </c>
      <c r="C4" s="4" t="s">
        <v>40</v>
      </c>
    </row>
    <row r="5" spans="1:3">
      <c r="A5" s="4" t="s">
        <v>775</v>
      </c>
      <c r="B5" s="5" t="n">
        <v>465</v>
      </c>
      <c r="C5" s="4" t="s">
        <v>40</v>
      </c>
    </row>
    <row r="6" spans="1:3">
      <c r="A6" s="4" t="s">
        <v>352</v>
      </c>
    </row>
    <row r="7" spans="1:3">
      <c r="A7" s="4" t="s">
        <v>772</v>
      </c>
      <c r="B7" s="5" t="n">
        <v>880</v>
      </c>
      <c r="C7" s="4" t="s">
        <v>40</v>
      </c>
    </row>
    <row r="8" spans="1:3">
      <c r="A8" s="4" t="s">
        <v>776</v>
      </c>
    </row>
    <row r="9" spans="1:3">
      <c r="A9" s="4" t="s">
        <v>772</v>
      </c>
      <c r="B9" s="7" t="n">
        <v>400</v>
      </c>
      <c r="C9" s="4" t="s">
        <v>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T8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777</v>
      </c>
      <c r="B1" s="2" t="s">
        <v>382</v>
      </c>
      <c r="C1" s="2" t="s">
        <v>374</v>
      </c>
      <c r="D1" s="2" t="s">
        <v>375</v>
      </c>
      <c r="E1" s="2" t="s">
        <v>376</v>
      </c>
      <c r="F1" s="2" t="s">
        <v>378</v>
      </c>
      <c r="G1" s="2" t="s">
        <v>778</v>
      </c>
      <c r="H1" s="2" t="s">
        <v>385</v>
      </c>
      <c r="I1" s="2" t="s">
        <v>380</v>
      </c>
      <c r="J1" s="2" t="s">
        <v>2</v>
      </c>
      <c r="K1" s="2" t="s">
        <v>97</v>
      </c>
      <c r="L1" s="2" t="s">
        <v>632</v>
      </c>
      <c r="M1" s="2" t="s">
        <v>633</v>
      </c>
      <c r="N1" s="2" t="s">
        <v>383</v>
      </c>
      <c r="O1" s="2" t="s">
        <v>304</v>
      </c>
      <c r="P1" s="2" t="s">
        <v>384</v>
      </c>
      <c r="Q1" s="2" t="s">
        <v>379</v>
      </c>
      <c r="R1" s="2" t="s">
        <v>386</v>
      </c>
      <c r="S1" s="2" t="s">
        <v>32</v>
      </c>
      <c r="T1" s="2" t="s">
        <v>779</v>
      </c>
    </row>
    <row r="2" spans="1:20">
      <c r="A2" s="4" t="s">
        <v>339</v>
      </c>
      <c r="R2" s="7" t="n">
        <v>400</v>
      </c>
    </row>
    <row r="3" spans="1:20">
      <c r="A3" s="4" t="s">
        <v>391</v>
      </c>
      <c r="O3" s="5" t="n">
        <v>1428572</v>
      </c>
      <c r="Q3" s="5" t="n">
        <v>180002</v>
      </c>
      <c r="R3" s="5" t="n">
        <v>333333</v>
      </c>
    </row>
    <row r="4" spans="1:20">
      <c r="A4" s="4" t="s">
        <v>390</v>
      </c>
      <c r="J4" s="8" t="n">
        <v>0.79</v>
      </c>
      <c r="Q4" s="8" t="n">
        <v>0.9</v>
      </c>
      <c r="R4" s="8" t="n">
        <v>0.7</v>
      </c>
    </row>
    <row r="5" spans="1:20">
      <c r="A5" s="4" t="s">
        <v>706</v>
      </c>
      <c r="J5" s="7" t="n">
        <v>355</v>
      </c>
      <c r="S5" s="7" t="n">
        <v>484</v>
      </c>
    </row>
    <row r="6" spans="1:20">
      <c r="A6" s="4" t="s">
        <v>387</v>
      </c>
      <c r="F6" s="5" t="n">
        <v>189091</v>
      </c>
      <c r="I6" s="5" t="n">
        <v>500000</v>
      </c>
    </row>
    <row r="7" spans="1:20">
      <c r="A7" s="4" t="s">
        <v>388</v>
      </c>
      <c r="J7" s="8" t="n">
        <v>0.55</v>
      </c>
    </row>
    <row r="8" spans="1:20">
      <c r="A8" s="4" t="s">
        <v>709</v>
      </c>
      <c r="J8" s="7" t="n">
        <v>13</v>
      </c>
      <c r="K8" s="4" t="s">
        <v>40</v>
      </c>
    </row>
    <row r="9" spans="1:20">
      <c r="A9" s="4" t="s">
        <v>636</v>
      </c>
      <c r="F9" s="8" t="n">
        <v>0.55</v>
      </c>
      <c r="I9" s="8" t="n">
        <v>0.6</v>
      </c>
    </row>
    <row r="10" spans="1:20">
      <c r="A10" s="4" t="s">
        <v>480</v>
      </c>
    </row>
    <row r="11" spans="1:20">
      <c r="A11" s="4" t="s">
        <v>390</v>
      </c>
      <c r="J11" s="8" t="n">
        <v>0.01</v>
      </c>
    </row>
    <row r="12" spans="1:20">
      <c r="A12" s="4" t="s">
        <v>481</v>
      </c>
    </row>
    <row r="13" spans="1:20">
      <c r="A13" s="4" t="s">
        <v>390</v>
      </c>
      <c r="J13" s="8" t="n">
        <v>1.1</v>
      </c>
    </row>
    <row r="14" spans="1:20">
      <c r="A14" s="4" t="s">
        <v>392</v>
      </c>
    </row>
    <row r="15" spans="1:20">
      <c r="A15" s="4" t="s">
        <v>339</v>
      </c>
      <c r="T15" s="7" t="n">
        <v>530</v>
      </c>
    </row>
    <row r="16" spans="1:20">
      <c r="A16" s="4" t="s">
        <v>390</v>
      </c>
      <c r="D16" s="8" t="n">
        <v>0.55</v>
      </c>
    </row>
    <row r="17" spans="1:20">
      <c r="A17" s="4" t="s">
        <v>780</v>
      </c>
      <c r="T17" s="8" t="n">
        <v>0.55</v>
      </c>
    </row>
    <row r="18" spans="1:20">
      <c r="A18" s="4" t="s">
        <v>388</v>
      </c>
      <c r="D18" s="8" t="n">
        <v>0.55</v>
      </c>
    </row>
    <row r="19" spans="1:20">
      <c r="A19" s="4" t="s">
        <v>394</v>
      </c>
      <c r="D19" s="7" t="n">
        <v>400</v>
      </c>
    </row>
    <row r="20" spans="1:20">
      <c r="A20" s="4" t="s">
        <v>393</v>
      </c>
      <c r="D20" s="7" t="n">
        <v>360</v>
      </c>
    </row>
    <row r="21" spans="1:20">
      <c r="A21" s="4" t="s">
        <v>395</v>
      </c>
      <c r="D21" s="4" t="s">
        <v>396</v>
      </c>
    </row>
    <row r="22" spans="1:20">
      <c r="A22" s="4" t="s">
        <v>397</v>
      </c>
    </row>
    <row r="23" spans="1:20">
      <c r="A23" s="4" t="s">
        <v>388</v>
      </c>
      <c r="C23" s="8" t="n">
        <v>0.6</v>
      </c>
    </row>
    <row r="24" spans="1:20">
      <c r="A24" s="4" t="s">
        <v>394</v>
      </c>
      <c r="C24" s="7" t="n">
        <v>880</v>
      </c>
    </row>
    <row r="25" spans="1:20">
      <c r="A25" s="4" t="s">
        <v>404</v>
      </c>
    </row>
    <row r="26" spans="1:20">
      <c r="A26" s="4" t="s">
        <v>391</v>
      </c>
      <c r="B26" s="5" t="n">
        <v>272727</v>
      </c>
    </row>
    <row r="27" spans="1:20">
      <c r="A27" s="4" t="s">
        <v>390</v>
      </c>
      <c r="B27" s="8" t="n">
        <v>0.55</v>
      </c>
    </row>
    <row r="28" spans="1:20">
      <c r="A28" s="4" t="s">
        <v>639</v>
      </c>
      <c r="B28" s="7" t="n">
        <v>150</v>
      </c>
    </row>
    <row r="29" spans="1:20">
      <c r="A29" s="4" t="s">
        <v>781</v>
      </c>
    </row>
    <row r="30" spans="1:20">
      <c r="A30" s="4" t="s">
        <v>395</v>
      </c>
      <c r="C30" s="4" t="s">
        <v>399</v>
      </c>
    </row>
    <row r="31" spans="1:20">
      <c r="A31" s="4" t="s">
        <v>398</v>
      </c>
      <c r="C31" s="7" t="n">
        <v>800</v>
      </c>
    </row>
    <row r="32" spans="1:20">
      <c r="A32" s="4" t="s">
        <v>782</v>
      </c>
    </row>
    <row r="33" spans="1:20">
      <c r="A33" s="4" t="s">
        <v>387</v>
      </c>
      <c r="D33" s="5" t="n">
        <v>666666</v>
      </c>
    </row>
    <row r="34" spans="1:20">
      <c r="A34" s="4" t="s">
        <v>388</v>
      </c>
      <c r="D34" s="8" t="n">
        <v>0.55</v>
      </c>
    </row>
    <row r="35" spans="1:20">
      <c r="A35" s="4" t="s">
        <v>637</v>
      </c>
    </row>
    <row r="36" spans="1:20">
      <c r="A36" s="4" t="s">
        <v>391</v>
      </c>
      <c r="E36" s="5" t="n">
        <v>120000</v>
      </c>
    </row>
    <row r="37" spans="1:20">
      <c r="A37" s="4" t="s">
        <v>390</v>
      </c>
      <c r="E37" s="8" t="n">
        <v>0.55</v>
      </c>
    </row>
    <row r="38" spans="1:20">
      <c r="A38" s="4" t="s">
        <v>638</v>
      </c>
      <c r="E38" s="5" t="n">
        <v>200000</v>
      </c>
    </row>
    <row r="39" spans="1:20">
      <c r="A39" s="4" t="s">
        <v>636</v>
      </c>
      <c r="E39" s="8" t="n">
        <v>0.55</v>
      </c>
    </row>
    <row r="40" spans="1:20">
      <c r="A40" s="4" t="s">
        <v>639</v>
      </c>
      <c r="E40" s="7" t="n">
        <v>110</v>
      </c>
    </row>
    <row r="41" spans="1:20">
      <c r="A41" s="4" t="s">
        <v>640</v>
      </c>
      <c r="E41" s="7" t="n">
        <v>110</v>
      </c>
    </row>
    <row r="42" spans="1:20">
      <c r="A42" s="4" t="s">
        <v>403</v>
      </c>
    </row>
    <row r="43" spans="1:20">
      <c r="A43" s="4" t="s">
        <v>390</v>
      </c>
      <c r="C43" s="8" t="n">
        <v>0.66</v>
      </c>
    </row>
    <row r="44" spans="1:20">
      <c r="A44" s="4" t="s">
        <v>387</v>
      </c>
      <c r="C44" s="5" t="n">
        <v>1475000</v>
      </c>
    </row>
    <row r="45" spans="1:20">
      <c r="A45" s="4" t="s">
        <v>388</v>
      </c>
      <c r="C45" s="8" t="n">
        <v>0.6</v>
      </c>
    </row>
    <row r="46" spans="1:20">
      <c r="A46" s="4" t="s">
        <v>783</v>
      </c>
    </row>
    <row r="47" spans="1:20">
      <c r="A47" s="4" t="s">
        <v>387</v>
      </c>
      <c r="D47" s="5" t="n">
        <v>666666</v>
      </c>
    </row>
    <row r="48" spans="1:20">
      <c r="A48" s="4" t="s">
        <v>388</v>
      </c>
      <c r="D48" s="8" t="n">
        <v>0.7</v>
      </c>
    </row>
    <row r="49" spans="1:20">
      <c r="A49" s="4" t="s">
        <v>352</v>
      </c>
    </row>
    <row r="50" spans="1:20">
      <c r="A50" s="4" t="s">
        <v>784</v>
      </c>
      <c r="F50" s="5" t="n">
        <v>189091</v>
      </c>
      <c r="J50" s="5" t="n">
        <v>80</v>
      </c>
    </row>
    <row r="51" spans="1:20">
      <c r="A51" s="4" t="s">
        <v>722</v>
      </c>
      <c r="J51" s="7" t="n">
        <v>4</v>
      </c>
    </row>
    <row r="52" spans="1:20">
      <c r="A52" s="4" t="s">
        <v>785</v>
      </c>
      <c r="H52" s="7" t="n">
        <v>31</v>
      </c>
      <c r="J52" s="7" t="n">
        <v>357</v>
      </c>
    </row>
    <row r="53" spans="1:20">
      <c r="A53" s="4" t="s">
        <v>339</v>
      </c>
      <c r="H53" s="7" t="n">
        <v>250</v>
      </c>
      <c r="P53" s="7" t="n">
        <v>104</v>
      </c>
    </row>
    <row r="54" spans="1:20">
      <c r="A54" s="4" t="s">
        <v>353</v>
      </c>
      <c r="H54" s="4" t="s">
        <v>354</v>
      </c>
    </row>
    <row r="55" spans="1:20">
      <c r="A55" s="4" t="s">
        <v>391</v>
      </c>
      <c r="E55" s="5" t="n">
        <v>83334</v>
      </c>
      <c r="H55" s="5" t="n">
        <v>166668</v>
      </c>
      <c r="J55" s="5" t="n">
        <v>1475000</v>
      </c>
      <c r="N55" s="5" t="n">
        <v>83334</v>
      </c>
      <c r="P55" s="5" t="n">
        <v>160000</v>
      </c>
    </row>
    <row r="56" spans="1:20">
      <c r="A56" s="4" t="s">
        <v>654</v>
      </c>
      <c r="J56" s="7" t="n">
        <v>212</v>
      </c>
    </row>
    <row r="57" spans="1:20">
      <c r="A57" s="4" t="s">
        <v>786</v>
      </c>
      <c r="G57" s="7" t="n">
        <v>144</v>
      </c>
    </row>
    <row r="58" spans="1:20">
      <c r="A58" s="4" t="s">
        <v>390</v>
      </c>
      <c r="E58" s="8" t="n">
        <v>0.55</v>
      </c>
      <c r="H58" s="8" t="n">
        <v>0.9</v>
      </c>
      <c r="P58" s="8" t="n">
        <v>0.8</v>
      </c>
    </row>
    <row r="59" spans="1:20">
      <c r="A59" s="4" t="s">
        <v>706</v>
      </c>
      <c r="H59" s="7" t="n">
        <v>61</v>
      </c>
      <c r="J59" s="7" t="n">
        <v>357</v>
      </c>
    </row>
    <row r="60" spans="1:20">
      <c r="A60" s="4" t="s">
        <v>780</v>
      </c>
      <c r="H60" s="8" t="n">
        <v>0.75</v>
      </c>
    </row>
    <row r="61" spans="1:20">
      <c r="A61" s="4" t="s">
        <v>388</v>
      </c>
      <c r="C61" s="8" t="n">
        <v>0.6</v>
      </c>
    </row>
    <row r="62" spans="1:20">
      <c r="A62" s="4" t="s">
        <v>394</v>
      </c>
      <c r="C62" s="7" t="n">
        <v>880</v>
      </c>
      <c r="H62" s="7" t="n">
        <v>125</v>
      </c>
    </row>
    <row r="63" spans="1:20">
      <c r="A63" s="4" t="s">
        <v>395</v>
      </c>
      <c r="C63" s="4" t="s">
        <v>399</v>
      </c>
    </row>
    <row r="64" spans="1:20">
      <c r="A64" s="4" t="s">
        <v>398</v>
      </c>
      <c r="C64" s="7" t="n">
        <v>800</v>
      </c>
    </row>
    <row r="65" spans="1:20">
      <c r="A65" s="4" t="s">
        <v>709</v>
      </c>
      <c r="G65" s="5" t="n">
        <v>17</v>
      </c>
      <c r="H65" s="5" t="n">
        <v>93</v>
      </c>
    </row>
    <row r="66" spans="1:20">
      <c r="A66" s="4" t="s">
        <v>787</v>
      </c>
      <c r="G66" s="7" t="n">
        <v>3</v>
      </c>
    </row>
    <row r="67" spans="1:20">
      <c r="A67" s="4" t="s">
        <v>642</v>
      </c>
      <c r="E67" s="5" t="n">
        <v>83334</v>
      </c>
    </row>
    <row r="68" spans="1:20">
      <c r="A68" s="4" t="s">
        <v>643</v>
      </c>
      <c r="E68" s="8" t="n">
        <v>0.9</v>
      </c>
    </row>
    <row r="69" spans="1:20">
      <c r="A69" s="4" t="s">
        <v>644</v>
      </c>
    </row>
    <row r="70" spans="1:20">
      <c r="A70" s="4" t="s">
        <v>390</v>
      </c>
      <c r="N70" s="8" t="n">
        <v>0.55</v>
      </c>
    </row>
    <row r="71" spans="1:20">
      <c r="A71" s="4" t="s">
        <v>645</v>
      </c>
    </row>
    <row r="72" spans="1:20">
      <c r="A72" s="4" t="s">
        <v>390</v>
      </c>
      <c r="N72" s="8" t="n">
        <v>0.9</v>
      </c>
    </row>
    <row r="73" spans="1:20">
      <c r="A73" s="4" t="s">
        <v>788</v>
      </c>
    </row>
    <row r="74" spans="1:20">
      <c r="A74" s="4" t="s">
        <v>785</v>
      </c>
      <c r="H74" s="7" t="n">
        <v>61</v>
      </c>
    </row>
    <row r="75" spans="1:20">
      <c r="A75" s="4" t="s">
        <v>789</v>
      </c>
    </row>
    <row r="76" spans="1:20">
      <c r="A76" s="4" t="s">
        <v>784</v>
      </c>
      <c r="E76" s="5" t="n">
        <v>189091</v>
      </c>
    </row>
    <row r="77" spans="1:20">
      <c r="A77" s="4" t="s">
        <v>785</v>
      </c>
      <c r="E77" s="7" t="n">
        <v>26</v>
      </c>
    </row>
    <row r="78" spans="1:20">
      <c r="A78" s="4" t="s">
        <v>339</v>
      </c>
      <c r="P78" s="7" t="n">
        <v>104</v>
      </c>
    </row>
    <row r="79" spans="1:20">
      <c r="A79" s="4" t="s">
        <v>342</v>
      </c>
      <c r="E79" s="4" t="s">
        <v>359</v>
      </c>
    </row>
    <row r="80" spans="1:20">
      <c r="A80" s="4" t="s">
        <v>391</v>
      </c>
      <c r="P80" s="5" t="n">
        <v>160000</v>
      </c>
    </row>
    <row r="81" spans="1:20">
      <c r="A81" s="4" t="s">
        <v>390</v>
      </c>
      <c r="P81" s="8" t="n">
        <v>0.8</v>
      </c>
    </row>
    <row r="82" spans="1:20">
      <c r="A82" s="4" t="s">
        <v>706</v>
      </c>
      <c r="P82" s="7" t="n">
        <v>25</v>
      </c>
    </row>
    <row r="83" spans="1:20">
      <c r="A83" s="4" t="s">
        <v>647</v>
      </c>
    </row>
    <row r="84" spans="1:20">
      <c r="A84" s="4" t="s">
        <v>339</v>
      </c>
      <c r="M84" s="7" t="n">
        <v>110</v>
      </c>
    </row>
    <row r="85" spans="1:20">
      <c r="A85" s="4" t="s">
        <v>648</v>
      </c>
    </row>
    <row r="86" spans="1:20">
      <c r="A86" s="4" t="s">
        <v>339</v>
      </c>
      <c r="M86" s="7" t="n">
        <v>35</v>
      </c>
    </row>
    <row r="87" spans="1:20">
      <c r="A87" s="4" t="s">
        <v>649</v>
      </c>
    </row>
    <row r="88" spans="1:20">
      <c r="A88" s="4" t="s">
        <v>339</v>
      </c>
      <c r="L88" s="7" t="n">
        <v>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90</v>
      </c>
      <c r="B1" s="2" t="s">
        <v>2</v>
      </c>
      <c r="C1" s="2" t="s">
        <v>32</v>
      </c>
    </row>
    <row r="2" spans="1:3">
      <c r="A2" s="4" t="s">
        <v>773</v>
      </c>
      <c r="B2" s="7" t="n">
        <v>-355</v>
      </c>
      <c r="C2" s="7" t="n">
        <v>-484</v>
      </c>
    </row>
    <row r="3" spans="1:3">
      <c r="A3" s="4" t="s">
        <v>774</v>
      </c>
      <c r="B3" s="5" t="n">
        <v>-9</v>
      </c>
      <c r="C3" s="5" t="n">
        <v>-12</v>
      </c>
    </row>
    <row r="4" spans="1:3">
      <c r="A4" s="4" t="s">
        <v>775</v>
      </c>
      <c r="B4" s="5" t="n">
        <v>166</v>
      </c>
      <c r="C4" s="5" t="n">
        <v>34</v>
      </c>
    </row>
    <row r="5" spans="1:3">
      <c r="A5" s="4" t="s">
        <v>791</v>
      </c>
    </row>
    <row r="6" spans="1:3">
      <c r="A6" s="4" t="s">
        <v>792</v>
      </c>
      <c r="B6" s="7" t="n">
        <v>530</v>
      </c>
      <c r="C6" s="7" t="n">
        <v>5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3"/>
    <col customWidth="1" max="5" min="5" width="14"/>
    <col customWidth="1" max="6" min="6" width="14"/>
    <col customWidth="1" max="7" min="7" width="14"/>
    <col customWidth="1" max="8" min="8" width="14"/>
  </cols>
  <sheetData>
    <row r="1" spans="1:8">
      <c r="A1" s="1" t="s">
        <v>793</v>
      </c>
      <c r="B1" s="2" t="s">
        <v>779</v>
      </c>
      <c r="C1" s="2" t="s">
        <v>703</v>
      </c>
      <c r="D1" s="2" t="s">
        <v>2</v>
      </c>
      <c r="E1" s="2" t="s">
        <v>304</v>
      </c>
      <c r="F1" s="2" t="s">
        <v>379</v>
      </c>
      <c r="G1" s="2" t="s">
        <v>386</v>
      </c>
      <c r="H1" s="2" t="s">
        <v>32</v>
      </c>
    </row>
    <row r="2" spans="1:8">
      <c r="A2" s="4" t="s">
        <v>339</v>
      </c>
      <c r="G2" s="7" t="n">
        <v>400</v>
      </c>
    </row>
    <row r="3" spans="1:8">
      <c r="A3" s="4" t="s">
        <v>342</v>
      </c>
      <c r="D3" s="4" t="s">
        <v>343</v>
      </c>
    </row>
    <row r="4" spans="1:8">
      <c r="A4" s="4" t="s">
        <v>794</v>
      </c>
      <c r="E4" s="5" t="n">
        <v>1428572</v>
      </c>
      <c r="F4" s="5" t="n">
        <v>180002</v>
      </c>
      <c r="G4" s="5" t="n">
        <v>333333</v>
      </c>
    </row>
    <row r="5" spans="1:8">
      <c r="A5" s="4" t="s">
        <v>390</v>
      </c>
      <c r="D5" s="8" t="n">
        <v>0.79</v>
      </c>
      <c r="F5" s="8" t="n">
        <v>0.9</v>
      </c>
      <c r="G5" s="8" t="n">
        <v>0.7</v>
      </c>
    </row>
    <row r="6" spans="1:8">
      <c r="A6" s="4" t="s">
        <v>795</v>
      </c>
      <c r="C6" s="7" t="n">
        <v>44</v>
      </c>
      <c r="D6" s="7" t="n">
        <v>129</v>
      </c>
    </row>
    <row r="7" spans="1:8">
      <c r="A7" s="4" t="s">
        <v>762</v>
      </c>
      <c r="D7" s="7" t="n">
        <v>16</v>
      </c>
      <c r="H7" s="7" t="n">
        <v>12</v>
      </c>
    </row>
    <row r="8" spans="1:8">
      <c r="A8" s="4" t="s">
        <v>791</v>
      </c>
    </row>
    <row r="9" spans="1:8">
      <c r="A9" s="4" t="s">
        <v>339</v>
      </c>
      <c r="B9" s="7" t="n">
        <v>530</v>
      </c>
    </row>
    <row r="10" spans="1:8">
      <c r="A10" s="4" t="s">
        <v>796</v>
      </c>
      <c r="B10" s="5" t="n">
        <v>30</v>
      </c>
    </row>
    <row r="11" spans="1:8">
      <c r="A11" s="4" t="s">
        <v>393</v>
      </c>
      <c r="B11" s="7" t="n">
        <v>500</v>
      </c>
    </row>
    <row r="12" spans="1:8">
      <c r="A12" s="4" t="s">
        <v>780</v>
      </c>
      <c r="B12" s="8" t="n">
        <v>0.55</v>
      </c>
    </row>
    <row r="13" spans="1:8">
      <c r="A13" s="4" t="s">
        <v>797</v>
      </c>
      <c r="B13" s="5" t="n">
        <v>3</v>
      </c>
    </row>
    <row r="14" spans="1:8">
      <c r="A14" s="4" t="s">
        <v>798</v>
      </c>
      <c r="B14" s="11" t="n">
        <v>0.001</v>
      </c>
    </row>
    <row r="15" spans="1:8">
      <c r="A15" s="4" t="s">
        <v>799</v>
      </c>
      <c r="B15" s="7" t="n">
        <v>329</v>
      </c>
    </row>
    <row r="16" spans="1:8">
      <c r="A16" s="4" t="s">
        <v>706</v>
      </c>
      <c r="B16" s="5" t="n">
        <v>518</v>
      </c>
    </row>
    <row r="17" spans="1:8">
      <c r="A17" s="4" t="s">
        <v>800</v>
      </c>
      <c r="B17" s="5" t="n">
        <v>159</v>
      </c>
    </row>
    <row r="18" spans="1:8">
      <c r="A18" s="4" t="s">
        <v>801</v>
      </c>
      <c r="B18" s="7" t="n">
        <v>13</v>
      </c>
    </row>
    <row r="19" spans="1:8">
      <c r="A19" s="4" t="s">
        <v>802</v>
      </c>
    </row>
    <row r="20" spans="1:8">
      <c r="A20" s="4" t="s">
        <v>342</v>
      </c>
      <c r="B20" s="4" t="s">
        <v>367</v>
      </c>
    </row>
    <row r="21" spans="1:8">
      <c r="A21" s="4" t="s">
        <v>794</v>
      </c>
      <c r="B21" s="5" t="n">
        <v>265000</v>
      </c>
    </row>
    <row r="22" spans="1:8">
      <c r="A22" s="4" t="s">
        <v>390</v>
      </c>
      <c r="B22" s="8" t="n">
        <v>0.8</v>
      </c>
    </row>
    <row r="23" spans="1:8">
      <c r="A23" s="4" t="s">
        <v>803</v>
      </c>
    </row>
    <row r="24" spans="1:8">
      <c r="A24" s="4" t="s">
        <v>342</v>
      </c>
      <c r="B24" s="4" t="s">
        <v>367</v>
      </c>
    </row>
    <row r="25" spans="1:8">
      <c r="A25" s="4" t="s">
        <v>794</v>
      </c>
      <c r="B25" s="5" t="n">
        <v>265000</v>
      </c>
    </row>
    <row r="26" spans="1:8">
      <c r="A26" s="4" t="s">
        <v>390</v>
      </c>
      <c r="B26" s="8" t="n">
        <v>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AA113"/>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19"/>
    <col customWidth="1" max="5" min="5" width="37"/>
    <col customWidth="1" max="6" min="6" width="20"/>
    <col customWidth="1" max="7" min="7" width="37"/>
    <col customWidth="1" max="8" min="8" width="80"/>
    <col customWidth="1" max="9" min="9" width="37"/>
    <col customWidth="1" max="10" min="10" width="37"/>
    <col customWidth="1" max="11" min="11" width="37"/>
    <col customWidth="1" max="12" min="12" width="31"/>
    <col customWidth="1" max="13" min="13" width="37"/>
    <col customWidth="1" max="14" min="14" width="37"/>
    <col customWidth="1" max="15" min="15" width="20"/>
    <col customWidth="1" max="16" min="16" width="21"/>
    <col customWidth="1" max="17" min="17" width="37"/>
    <col customWidth="1" max="18" min="18" width="21"/>
    <col customWidth="1" max="19" min="19" width="21"/>
    <col customWidth="1" max="20" min="20" width="21"/>
    <col customWidth="1" max="21" min="21" width="37"/>
    <col customWidth="1" max="22" min="22" width="30"/>
    <col customWidth="1" max="23" min="23" width="37"/>
    <col customWidth="1" max="24" min="24" width="37"/>
    <col customWidth="1" max="25" min="25" width="21"/>
    <col customWidth="1" max="26" min="26" width="37"/>
    <col customWidth="1" max="27" min="27" width="37"/>
  </cols>
  <sheetData>
    <row r="1" spans="1:27">
      <c r="A1" s="1" t="s">
        <v>804</v>
      </c>
      <c r="B1" s="2" t="s">
        <v>312</v>
      </c>
      <c r="C1" s="2" t="s">
        <v>805</v>
      </c>
      <c r="D1" s="2" t="s">
        <v>806</v>
      </c>
      <c r="E1" s="2" t="s">
        <v>807</v>
      </c>
      <c r="F1" s="2" t="s">
        <v>808</v>
      </c>
      <c r="G1" s="2" t="s">
        <v>319</v>
      </c>
      <c r="H1" s="2" t="s">
        <v>809</v>
      </c>
      <c r="I1" s="2" t="s">
        <v>810</v>
      </c>
      <c r="J1" s="2" t="s">
        <v>811</v>
      </c>
      <c r="K1" s="2" t="s">
        <v>812</v>
      </c>
      <c r="L1" s="2" t="s">
        <v>813</v>
      </c>
      <c r="M1" s="2" t="s">
        <v>814</v>
      </c>
      <c r="N1" s="2" t="s">
        <v>815</v>
      </c>
      <c r="O1" s="2" t="s">
        <v>816</v>
      </c>
      <c r="P1" s="2" t="s">
        <v>316</v>
      </c>
      <c r="Q1" s="2" t="s">
        <v>457</v>
      </c>
      <c r="R1" s="2" t="s">
        <v>325</v>
      </c>
      <c r="S1" s="2" t="s">
        <v>817</v>
      </c>
      <c r="T1" s="2" t="s">
        <v>818</v>
      </c>
      <c r="U1" s="2" t="s">
        <v>819</v>
      </c>
      <c r="V1" s="2" t="s">
        <v>820</v>
      </c>
      <c r="W1" s="2" t="s">
        <v>329</v>
      </c>
      <c r="X1" s="2" t="s">
        <v>821</v>
      </c>
      <c r="Y1" s="2" t="s">
        <v>331</v>
      </c>
      <c r="Z1" s="2" t="s">
        <v>822</v>
      </c>
      <c r="AA1" s="2" t="s">
        <v>823</v>
      </c>
    </row>
    <row r="2" spans="1:27">
      <c r="A2" s="4" t="s">
        <v>82</v>
      </c>
      <c r="Q2" s="5" t="n">
        <v>151224</v>
      </c>
      <c r="AA2" s="5" t="n">
        <v>151224</v>
      </c>
    </row>
    <row r="3" spans="1:27">
      <c r="A3" s="4" t="s">
        <v>824</v>
      </c>
      <c r="B3" s="5" t="n">
        <v>189091</v>
      </c>
      <c r="G3" s="5" t="n">
        <v>500000</v>
      </c>
    </row>
    <row r="4" spans="1:27">
      <c r="A4" s="4" t="s">
        <v>391</v>
      </c>
      <c r="E4" s="5" t="n">
        <v>180002</v>
      </c>
      <c r="N4" s="5" t="n">
        <v>1428572</v>
      </c>
      <c r="Z4" s="5" t="n">
        <v>333333</v>
      </c>
    </row>
    <row r="5" spans="1:27">
      <c r="A5" s="4" t="s">
        <v>338</v>
      </c>
      <c r="E5" s="8" t="n">
        <v>0.9</v>
      </c>
      <c r="Q5" s="8" t="n">
        <v>0.79</v>
      </c>
      <c r="Z5" s="8" t="n">
        <v>0.7</v>
      </c>
    </row>
    <row r="6" spans="1:27">
      <c r="A6" s="4" t="s">
        <v>825</v>
      </c>
      <c r="Z6" s="7" t="n">
        <v>400</v>
      </c>
    </row>
    <row r="7" spans="1:27">
      <c r="A7" s="4" t="s">
        <v>342</v>
      </c>
      <c r="Q7" s="4" t="s">
        <v>343</v>
      </c>
    </row>
    <row r="8" spans="1:27">
      <c r="A8" s="4" t="s">
        <v>826</v>
      </c>
      <c r="E8" s="5" t="n">
        <v>360002</v>
      </c>
      <c r="J8" s="5" t="n">
        <v>666667</v>
      </c>
    </row>
    <row r="9" spans="1:27">
      <c r="A9" s="4" t="s">
        <v>827</v>
      </c>
      <c r="E9" s="8" t="n">
        <v>0.75</v>
      </c>
      <c r="J9" s="8" t="n">
        <v>0.6</v>
      </c>
    </row>
    <row r="10" spans="1:27">
      <c r="A10" s="4" t="s">
        <v>828</v>
      </c>
      <c r="E10" s="7" t="n">
        <v>270</v>
      </c>
      <c r="J10" s="7" t="n">
        <v>400</v>
      </c>
    </row>
    <row r="11" spans="1:27">
      <c r="A11" s="4" t="s">
        <v>829</v>
      </c>
      <c r="B11" s="8" t="n">
        <v>0.55</v>
      </c>
      <c r="G11" s="8" t="n">
        <v>0.6</v>
      </c>
    </row>
    <row r="12" spans="1:27">
      <c r="A12" s="4" t="s">
        <v>830</v>
      </c>
      <c r="B12" s="7" t="n">
        <v>104</v>
      </c>
      <c r="G12" s="7" t="n">
        <v>300</v>
      </c>
    </row>
    <row r="13" spans="1:27">
      <c r="A13" s="4" t="s">
        <v>831</v>
      </c>
      <c r="Q13" s="4" t="s">
        <v>40</v>
      </c>
      <c r="AA13" s="4" t="s">
        <v>40</v>
      </c>
    </row>
    <row r="14" spans="1:27">
      <c r="A14" s="4" t="s">
        <v>83</v>
      </c>
      <c r="Q14" s="5" t="n">
        <v>0</v>
      </c>
      <c r="AA14" s="5" t="n">
        <v>0</v>
      </c>
    </row>
    <row r="15" spans="1:27">
      <c r="A15" s="4" t="s">
        <v>84</v>
      </c>
      <c r="Q15" s="5" t="n">
        <v>0</v>
      </c>
      <c r="AA15" s="5" t="n">
        <v>0</v>
      </c>
    </row>
    <row r="16" spans="1:27">
      <c r="A16" s="4" t="s">
        <v>711</v>
      </c>
      <c r="B16" s="5" t="n">
        <v>100001</v>
      </c>
    </row>
    <row r="17" spans="1:27">
      <c r="A17" s="4" t="s">
        <v>832</v>
      </c>
      <c r="B17" s="7" t="n">
        <v>55</v>
      </c>
      <c r="Q17" s="7" t="n">
        <v>648</v>
      </c>
      <c r="R17" s="4" t="s">
        <v>40</v>
      </c>
    </row>
    <row r="18" spans="1:27">
      <c r="A18" s="4" t="s">
        <v>833</v>
      </c>
      <c r="Q18" s="7" t="n">
        <v>2268</v>
      </c>
      <c r="AA18" s="4" t="s">
        <v>40</v>
      </c>
    </row>
    <row r="19" spans="1:27">
      <c r="A19" s="4" t="s">
        <v>637</v>
      </c>
    </row>
    <row r="20" spans="1:27">
      <c r="A20" s="4" t="s">
        <v>391</v>
      </c>
      <c r="U20" s="5" t="n">
        <v>120000</v>
      </c>
    </row>
    <row r="21" spans="1:27">
      <c r="A21" s="4" t="s">
        <v>338</v>
      </c>
      <c r="U21" s="8" t="n">
        <v>0.55</v>
      </c>
    </row>
    <row r="22" spans="1:27">
      <c r="A22" s="4" t="s">
        <v>829</v>
      </c>
      <c r="U22" s="8" t="n">
        <v>0.55</v>
      </c>
    </row>
    <row r="23" spans="1:27">
      <c r="A23" s="4" t="s">
        <v>352</v>
      </c>
    </row>
    <row r="24" spans="1:27">
      <c r="A24" s="4" t="s">
        <v>391</v>
      </c>
      <c r="Q24" s="5" t="n">
        <v>1475000</v>
      </c>
      <c r="U24" s="5" t="n">
        <v>83334</v>
      </c>
      <c r="V24" s="5" t="n">
        <v>83334</v>
      </c>
      <c r="W24" s="5" t="n">
        <v>160000</v>
      </c>
      <c r="X24" s="5" t="n">
        <v>166668</v>
      </c>
    </row>
    <row r="25" spans="1:27">
      <c r="A25" s="4" t="s">
        <v>338</v>
      </c>
      <c r="U25" s="8" t="n">
        <v>0.55</v>
      </c>
      <c r="W25" s="8" t="n">
        <v>0.8</v>
      </c>
      <c r="X25" s="8" t="n">
        <v>0.9</v>
      </c>
    </row>
    <row r="26" spans="1:27">
      <c r="A26" s="4" t="s">
        <v>642</v>
      </c>
      <c r="U26" s="5" t="n">
        <v>83334</v>
      </c>
    </row>
    <row r="27" spans="1:27">
      <c r="A27" s="4" t="s">
        <v>834</v>
      </c>
      <c r="U27" s="8" t="n">
        <v>0.9</v>
      </c>
    </row>
    <row r="28" spans="1:27">
      <c r="A28" s="4" t="s">
        <v>825</v>
      </c>
      <c r="W28" s="7" t="n">
        <v>104</v>
      </c>
      <c r="X28" s="7" t="n">
        <v>250</v>
      </c>
    </row>
    <row r="29" spans="1:27">
      <c r="A29" s="4" t="s">
        <v>646</v>
      </c>
    </row>
    <row r="30" spans="1:27">
      <c r="A30" s="4" t="s">
        <v>825</v>
      </c>
      <c r="U30" s="7" t="n">
        <v>125</v>
      </c>
    </row>
    <row r="31" spans="1:27">
      <c r="A31" s="4" t="s">
        <v>647</v>
      </c>
    </row>
    <row r="32" spans="1:27">
      <c r="A32" s="4" t="s">
        <v>825</v>
      </c>
      <c r="T32" s="7" t="n">
        <v>110</v>
      </c>
    </row>
    <row r="33" spans="1:27">
      <c r="A33" s="4" t="s">
        <v>648</v>
      </c>
    </row>
    <row r="34" spans="1:27">
      <c r="A34" s="4" t="s">
        <v>825</v>
      </c>
      <c r="T34" s="7" t="n">
        <v>35</v>
      </c>
    </row>
    <row r="35" spans="1:27">
      <c r="A35" s="4" t="s">
        <v>649</v>
      </c>
    </row>
    <row r="36" spans="1:27">
      <c r="A36" s="4" t="s">
        <v>825</v>
      </c>
      <c r="S36" s="7" t="n">
        <v>34</v>
      </c>
    </row>
    <row r="37" spans="1:27">
      <c r="A37" s="4" t="s">
        <v>346</v>
      </c>
    </row>
    <row r="38" spans="1:27">
      <c r="A38" s="4" t="s">
        <v>825</v>
      </c>
      <c r="Y38" s="7" t="n">
        <v>270</v>
      </c>
      <c r="Z38" s="7" t="n">
        <v>400</v>
      </c>
    </row>
    <row r="39" spans="1:27">
      <c r="A39" s="4" t="s">
        <v>826</v>
      </c>
      <c r="J39" s="5" t="n">
        <v>666667</v>
      </c>
    </row>
    <row r="40" spans="1:27">
      <c r="A40" s="4" t="s">
        <v>827</v>
      </c>
      <c r="J40" s="8" t="n">
        <v>0.6</v>
      </c>
    </row>
    <row r="41" spans="1:27">
      <c r="A41" s="4" t="s">
        <v>828</v>
      </c>
      <c r="J41" s="7" t="n">
        <v>400</v>
      </c>
      <c r="P41" s="7" t="n">
        <v>400</v>
      </c>
    </row>
    <row r="42" spans="1:27">
      <c r="A42" s="4" t="s">
        <v>835</v>
      </c>
    </row>
    <row r="43" spans="1:27">
      <c r="A43" s="4" t="s">
        <v>391</v>
      </c>
      <c r="K43" s="5" t="n">
        <v>901666</v>
      </c>
    </row>
    <row r="44" spans="1:27">
      <c r="A44" s="4" t="s">
        <v>338</v>
      </c>
      <c r="K44" s="8" t="n">
        <v>0.8</v>
      </c>
    </row>
    <row r="45" spans="1:27">
      <c r="A45" s="4" t="s">
        <v>836</v>
      </c>
      <c r="K45" s="5" t="n">
        <v>901666</v>
      </c>
    </row>
    <row r="46" spans="1:27">
      <c r="A46" s="4" t="s">
        <v>837</v>
      </c>
      <c r="K46" s="8" t="n">
        <v>0.6</v>
      </c>
    </row>
    <row r="47" spans="1:27">
      <c r="A47" s="4" t="s">
        <v>838</v>
      </c>
      <c r="K47" s="7" t="n">
        <v>541</v>
      </c>
    </row>
    <row r="48" spans="1:27">
      <c r="A48" s="4" t="s">
        <v>839</v>
      </c>
      <c r="K48" s="7" t="n">
        <v>100000</v>
      </c>
    </row>
    <row r="49" spans="1:27">
      <c r="A49" s="4" t="s">
        <v>342</v>
      </c>
      <c r="K49" s="4" t="s">
        <v>367</v>
      </c>
    </row>
    <row r="50" spans="1:27">
      <c r="A50" s="4" t="s">
        <v>400</v>
      </c>
    </row>
    <row r="51" spans="1:27">
      <c r="A51" s="4" t="s">
        <v>391</v>
      </c>
      <c r="V51" s="5" t="n">
        <v>163636</v>
      </c>
    </row>
    <row r="52" spans="1:27">
      <c r="A52" s="4" t="s">
        <v>338</v>
      </c>
      <c r="V52" s="8" t="n">
        <v>0.55</v>
      </c>
    </row>
    <row r="53" spans="1:27">
      <c r="A53" s="4" t="s">
        <v>840</v>
      </c>
    </row>
    <row r="54" spans="1:27">
      <c r="A54" s="4" t="s">
        <v>837</v>
      </c>
      <c r="I54" s="8" t="n">
        <v>0.8</v>
      </c>
    </row>
    <row r="55" spans="1:27">
      <c r="A55" s="4" t="s">
        <v>841</v>
      </c>
      <c r="I55" s="5" t="n">
        <v>12549</v>
      </c>
      <c r="M55" s="5" t="n">
        <v>956153</v>
      </c>
    </row>
    <row r="56" spans="1:27">
      <c r="A56" s="4" t="s">
        <v>842</v>
      </c>
      <c r="I56" s="7" t="n">
        <v>10</v>
      </c>
      <c r="M56" s="7" t="n">
        <v>498</v>
      </c>
    </row>
    <row r="57" spans="1:27">
      <c r="A57" s="4" t="s">
        <v>829</v>
      </c>
      <c r="I57" s="8" t="n">
        <v>0.8</v>
      </c>
      <c r="M57" s="8" t="n">
        <v>0.52</v>
      </c>
    </row>
    <row r="58" spans="1:27">
      <c r="A58" s="4" t="s">
        <v>713</v>
      </c>
    </row>
    <row r="59" spans="1:27">
      <c r="A59" s="4" t="s">
        <v>338</v>
      </c>
      <c r="L59" s="8" t="n">
        <v>0.01</v>
      </c>
    </row>
    <row r="60" spans="1:27">
      <c r="A60" s="4" t="s">
        <v>843</v>
      </c>
      <c r="L60" s="7" t="n">
        <v>188000</v>
      </c>
    </row>
    <row r="61" spans="1:27">
      <c r="A61" s="4" t="s">
        <v>342</v>
      </c>
      <c r="L61" s="4" t="s">
        <v>586</v>
      </c>
    </row>
    <row r="62" spans="1:27">
      <c r="A62" s="4" t="s">
        <v>844</v>
      </c>
    </row>
    <row r="63" spans="1:27">
      <c r="A63" s="4" t="s">
        <v>845</v>
      </c>
      <c r="N63" s="7" t="n">
        <v>250000</v>
      </c>
    </row>
    <row r="64" spans="1:27">
      <c r="A64" s="4" t="s">
        <v>391</v>
      </c>
      <c r="N64" s="5" t="n">
        <v>1428572</v>
      </c>
    </row>
    <row r="65" spans="1:27">
      <c r="A65" s="4" t="s">
        <v>338</v>
      </c>
      <c r="N65" s="8" t="n">
        <v>0.7</v>
      </c>
    </row>
    <row r="66" spans="1:27">
      <c r="A66" s="4" t="s">
        <v>843</v>
      </c>
      <c r="N66" s="7" t="n">
        <v>401</v>
      </c>
    </row>
    <row r="67" spans="1:27">
      <c r="A67" s="4" t="s">
        <v>73</v>
      </c>
    </row>
    <row r="68" spans="1:27">
      <c r="A68" s="4" t="s">
        <v>90</v>
      </c>
      <c r="Q68" s="5" t="n">
        <v>500000</v>
      </c>
      <c r="AA68" s="5" t="n">
        <v>500000</v>
      </c>
    </row>
    <row r="69" spans="1:27">
      <c r="A69" s="4" t="s">
        <v>846</v>
      </c>
      <c r="Q69" s="5" t="n">
        <v>100000</v>
      </c>
      <c r="AA69" s="5" t="n">
        <v>0</v>
      </c>
    </row>
    <row r="70" spans="1:27">
      <c r="A70" s="4" t="s">
        <v>847</v>
      </c>
      <c r="Q70" s="7" t="n">
        <v>10</v>
      </c>
      <c r="AA70" s="7" t="n">
        <v>10</v>
      </c>
    </row>
    <row r="71" spans="1:27">
      <c r="A71" s="4" t="s">
        <v>848</v>
      </c>
      <c r="Q71" s="5" t="n">
        <v>100000</v>
      </c>
      <c r="AA71" s="5" t="n">
        <v>0</v>
      </c>
    </row>
    <row r="72" spans="1:27">
      <c r="A72" s="4" t="s">
        <v>849</v>
      </c>
    </row>
    <row r="73" spans="1:27">
      <c r="A73" s="4" t="s">
        <v>847</v>
      </c>
      <c r="H73" s="7" t="n">
        <v>10</v>
      </c>
    </row>
    <row r="74" spans="1:27">
      <c r="A74" s="4" t="s">
        <v>850</v>
      </c>
    </row>
    <row r="75" spans="1:27">
      <c r="A75" s="4" t="s">
        <v>851</v>
      </c>
      <c r="N75" s="7" t="n">
        <v>265</v>
      </c>
    </row>
    <row r="76" spans="1:27">
      <c r="A76" s="4" t="s">
        <v>71</v>
      </c>
    </row>
    <row r="77" spans="1:27">
      <c r="A77" s="4" t="s">
        <v>90</v>
      </c>
      <c r="Q77" s="5" t="n">
        <v>500000</v>
      </c>
      <c r="AA77" s="5" t="n">
        <v>500000</v>
      </c>
    </row>
    <row r="78" spans="1:27">
      <c r="A78" s="4" t="s">
        <v>846</v>
      </c>
      <c r="Q78" s="5" t="n">
        <v>0</v>
      </c>
      <c r="AA78" s="5" t="n">
        <v>0</v>
      </c>
    </row>
    <row r="79" spans="1:27">
      <c r="A79" s="4" t="s">
        <v>848</v>
      </c>
      <c r="Q79" s="5" t="n">
        <v>0</v>
      </c>
      <c r="AA79" s="5" t="n">
        <v>0</v>
      </c>
    </row>
    <row r="80" spans="1:27">
      <c r="A80" s="4" t="s">
        <v>852</v>
      </c>
    </row>
    <row r="81" spans="1:27">
      <c r="A81" s="4" t="s">
        <v>82</v>
      </c>
      <c r="Q81" s="5" t="n">
        <v>2000000</v>
      </c>
    </row>
    <row r="82" spans="1:27">
      <c r="A82" s="4" t="s">
        <v>74</v>
      </c>
    </row>
    <row r="83" spans="1:27">
      <c r="A83" s="4" t="s">
        <v>90</v>
      </c>
      <c r="Q83" s="5" t="n">
        <v>460000</v>
      </c>
      <c r="AA83" s="5" t="n">
        <v>460000</v>
      </c>
    </row>
    <row r="84" spans="1:27">
      <c r="A84" s="4" t="s">
        <v>846</v>
      </c>
      <c r="Q84" s="5" t="n">
        <v>455002</v>
      </c>
      <c r="AA84" s="5" t="n">
        <v>0</v>
      </c>
    </row>
    <row r="85" spans="1:27">
      <c r="A85" s="4" t="s">
        <v>847</v>
      </c>
      <c r="Q85" s="8" t="n">
        <v>2.4</v>
      </c>
      <c r="AA85" s="8" t="n">
        <v>2.4</v>
      </c>
    </row>
    <row r="86" spans="1:27">
      <c r="A86" s="4" t="s">
        <v>848</v>
      </c>
      <c r="Q86" s="5" t="n">
        <v>455002</v>
      </c>
      <c r="AA86" s="5" t="n">
        <v>0</v>
      </c>
    </row>
    <row r="87" spans="1:27">
      <c r="A87" s="4" t="s">
        <v>853</v>
      </c>
    </row>
    <row r="88" spans="1:27">
      <c r="A88" s="4" t="s">
        <v>854</v>
      </c>
      <c r="C88" s="8" t="n">
        <v>0.24</v>
      </c>
    </row>
    <row r="89" spans="1:27">
      <c r="A89" s="4" t="s">
        <v>391</v>
      </c>
      <c r="C89" s="5" t="n">
        <v>86667</v>
      </c>
    </row>
    <row r="90" spans="1:27">
      <c r="A90" s="4" t="s">
        <v>836</v>
      </c>
      <c r="C90" s="5" t="n">
        <v>21667</v>
      </c>
    </row>
    <row r="91" spans="1:27">
      <c r="A91" s="4" t="s">
        <v>855</v>
      </c>
      <c r="C91" s="5" t="n">
        <v>20</v>
      </c>
    </row>
    <row r="92" spans="1:27">
      <c r="A92" s="4" t="s">
        <v>856</v>
      </c>
      <c r="C92" s="4" t="s">
        <v>857</v>
      </c>
    </row>
    <row r="93" spans="1:27">
      <c r="A93" s="4" t="s">
        <v>75</v>
      </c>
    </row>
    <row r="94" spans="1:27">
      <c r="A94" s="4" t="s">
        <v>90</v>
      </c>
      <c r="Q94" s="5" t="n">
        <v>378776</v>
      </c>
      <c r="AA94" s="5" t="n">
        <v>378776</v>
      </c>
    </row>
    <row r="95" spans="1:27">
      <c r="A95" s="4" t="s">
        <v>846</v>
      </c>
      <c r="Q95" s="5" t="n">
        <v>378776</v>
      </c>
      <c r="AA95" s="5" t="n">
        <v>0</v>
      </c>
    </row>
    <row r="96" spans="1:27">
      <c r="A96" s="4" t="s">
        <v>847</v>
      </c>
      <c r="Q96" s="8" t="n">
        <v>0.01</v>
      </c>
      <c r="AA96" s="8" t="n">
        <v>0.01</v>
      </c>
    </row>
    <row r="97" spans="1:27">
      <c r="A97" s="4" t="s">
        <v>848</v>
      </c>
      <c r="Q97" s="5" t="n">
        <v>378776</v>
      </c>
      <c r="AA97" s="5" t="n">
        <v>0</v>
      </c>
    </row>
    <row r="98" spans="1:27">
      <c r="A98" s="4" t="s">
        <v>76</v>
      </c>
    </row>
    <row r="99" spans="1:27">
      <c r="A99" s="4" t="s">
        <v>90</v>
      </c>
      <c r="Q99" s="5" t="n">
        <v>10000</v>
      </c>
      <c r="AA99" s="5" t="n">
        <v>10000</v>
      </c>
    </row>
    <row r="100" spans="1:27">
      <c r="A100" s="4" t="s">
        <v>846</v>
      </c>
      <c r="Q100" s="5" t="n">
        <v>10000</v>
      </c>
      <c r="AA100" s="5" t="n">
        <v>0</v>
      </c>
    </row>
    <row r="101" spans="1:27">
      <c r="A101" s="4" t="s">
        <v>847</v>
      </c>
      <c r="Q101" s="7" t="n">
        <v>45</v>
      </c>
      <c r="AA101" s="7" t="n">
        <v>45</v>
      </c>
    </row>
    <row r="102" spans="1:27">
      <c r="A102" s="4" t="s">
        <v>848</v>
      </c>
      <c r="Q102" s="5" t="n">
        <v>10000</v>
      </c>
      <c r="AA102" s="5" t="n">
        <v>0</v>
      </c>
    </row>
    <row r="103" spans="1:27">
      <c r="A103" s="4" t="s">
        <v>858</v>
      </c>
    </row>
    <row r="104" spans="1:27">
      <c r="A104" s="4" t="s">
        <v>824</v>
      </c>
      <c r="N104" s="5" t="n">
        <v>1000000</v>
      </c>
    </row>
    <row r="105" spans="1:27">
      <c r="A105" s="4" t="s">
        <v>859</v>
      </c>
    </row>
    <row r="106" spans="1:27">
      <c r="A106" s="4" t="s">
        <v>860</v>
      </c>
      <c r="H106" s="7" t="n">
        <v>5000</v>
      </c>
    </row>
    <row r="107" spans="1:27">
      <c r="A107" s="4" t="s">
        <v>861</v>
      </c>
      <c r="H107" s="4" t="s">
        <v>367</v>
      </c>
    </row>
    <row r="108" spans="1:27">
      <c r="A108" s="4" t="s">
        <v>862</v>
      </c>
      <c r="H108" s="8" t="n">
        <v>0.7</v>
      </c>
    </row>
    <row r="109" spans="1:27">
      <c r="A109" s="4" t="s">
        <v>863</v>
      </c>
      <c r="H109" s="5" t="n">
        <v>100000</v>
      </c>
    </row>
    <row r="110" spans="1:27">
      <c r="A110" s="4" t="s">
        <v>824</v>
      </c>
      <c r="O110" s="5" t="n">
        <v>100000</v>
      </c>
    </row>
    <row r="111" spans="1:27">
      <c r="A111" s="4" t="s">
        <v>856</v>
      </c>
      <c r="H111" s="4" t="s">
        <v>864</v>
      </c>
    </row>
    <row r="112" spans="1:27">
      <c r="A112" s="4" t="s">
        <v>865</v>
      </c>
    </row>
    <row r="113" spans="1:27">
      <c r="A113" s="4" t="s">
        <v>824</v>
      </c>
      <c r="D113" s="5" t="n">
        <v>50000</v>
      </c>
      <c r="F113" s="5" t="n">
        <v>25000</v>
      </c>
      <c r="N113" s="5" t="n">
        <v>1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Q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866</v>
      </c>
      <c r="C1" s="2" t="s">
        <v>382</v>
      </c>
      <c r="D1" s="2" t="s">
        <v>376</v>
      </c>
      <c r="E1" s="2" t="s">
        <v>377</v>
      </c>
      <c r="F1" s="2" t="s">
        <v>867</v>
      </c>
      <c r="G1" s="2" t="s">
        <v>378</v>
      </c>
      <c r="H1" s="2" t="s">
        <v>304</v>
      </c>
      <c r="I1" s="2" t="s">
        <v>305</v>
      </c>
      <c r="J1" s="2" t="s">
        <v>379</v>
      </c>
      <c r="K1" s="2" t="s">
        <v>380</v>
      </c>
      <c r="L1" s="2" t="s">
        <v>868</v>
      </c>
      <c r="M1" s="2" t="s">
        <v>2</v>
      </c>
      <c r="N1" s="2" t="s">
        <v>97</v>
      </c>
      <c r="O1" s="2" t="s">
        <v>383</v>
      </c>
      <c r="P1" s="2" t="s">
        <v>386</v>
      </c>
      <c r="Q1" s="2" t="s">
        <v>32</v>
      </c>
    </row>
    <row r="2" spans="1:17">
      <c r="A2" s="4" t="s">
        <v>711</v>
      </c>
      <c r="G2" s="5" t="n">
        <v>100001</v>
      </c>
    </row>
    <row r="3" spans="1:17">
      <c r="A3" s="4" t="s">
        <v>712</v>
      </c>
      <c r="G3" s="7" t="n">
        <v>55</v>
      </c>
      <c r="M3" s="7" t="n">
        <v>648</v>
      </c>
      <c r="N3" s="4" t="s">
        <v>40</v>
      </c>
    </row>
    <row r="4" spans="1:17">
      <c r="A4" s="4" t="s">
        <v>671</v>
      </c>
      <c r="M4" s="5" t="n">
        <v>2268</v>
      </c>
      <c r="Q4" s="4" t="s">
        <v>40</v>
      </c>
    </row>
    <row r="5" spans="1:17">
      <c r="A5" s="4" t="s">
        <v>387</v>
      </c>
      <c r="G5" s="5" t="n">
        <v>189091</v>
      </c>
      <c r="K5" s="5" t="n">
        <v>500000</v>
      </c>
    </row>
    <row r="6" spans="1:17">
      <c r="A6" s="4" t="s">
        <v>389</v>
      </c>
      <c r="M6" s="7" t="n">
        <v>145</v>
      </c>
      <c r="N6" s="4" t="s">
        <v>40</v>
      </c>
    </row>
    <row r="7" spans="1:17">
      <c r="A7" s="4" t="s">
        <v>388</v>
      </c>
      <c r="M7" s="8" t="n">
        <v>0.55</v>
      </c>
    </row>
    <row r="8" spans="1:17">
      <c r="A8" s="4" t="s">
        <v>390</v>
      </c>
      <c r="J8" s="8" t="n">
        <v>0.9</v>
      </c>
      <c r="M8" s="8" t="n">
        <v>0.79</v>
      </c>
      <c r="P8" s="8" t="n">
        <v>0.7</v>
      </c>
    </row>
    <row r="9" spans="1:17">
      <c r="A9" s="4" t="s">
        <v>636</v>
      </c>
      <c r="G9" s="8" t="n">
        <v>0.55</v>
      </c>
      <c r="K9" s="8" t="n">
        <v>0.6</v>
      </c>
    </row>
    <row r="10" spans="1:17">
      <c r="A10" s="4" t="s">
        <v>391</v>
      </c>
      <c r="H10" s="5" t="n">
        <v>1428572</v>
      </c>
      <c r="J10" s="5" t="n">
        <v>180002</v>
      </c>
      <c r="P10" s="5" t="n">
        <v>333333</v>
      </c>
    </row>
    <row r="11" spans="1:17">
      <c r="A11" s="4" t="s">
        <v>400</v>
      </c>
    </row>
    <row r="12" spans="1:17">
      <c r="A12" s="4" t="s">
        <v>390</v>
      </c>
      <c r="O12" s="8" t="n">
        <v>0.55</v>
      </c>
    </row>
    <row r="13" spans="1:17">
      <c r="A13" s="4" t="s">
        <v>391</v>
      </c>
      <c r="O13" s="5" t="n">
        <v>163636</v>
      </c>
    </row>
    <row r="14" spans="1:17">
      <c r="A14" s="4" t="s">
        <v>410</v>
      </c>
    </row>
    <row r="15" spans="1:17">
      <c r="A15" s="4" t="s">
        <v>390</v>
      </c>
      <c r="D15" s="8" t="n">
        <v>0.55</v>
      </c>
    </row>
    <row r="16" spans="1:17">
      <c r="A16" s="4" t="s">
        <v>638</v>
      </c>
      <c r="D16" s="5" t="n">
        <v>63600</v>
      </c>
    </row>
    <row r="17" spans="1:17">
      <c r="A17" s="4" t="s">
        <v>636</v>
      </c>
      <c r="D17" s="4" t="s">
        <v>869</v>
      </c>
    </row>
    <row r="18" spans="1:17">
      <c r="A18" s="4" t="s">
        <v>639</v>
      </c>
      <c r="D18" s="7" t="n">
        <v>35</v>
      </c>
    </row>
    <row r="19" spans="1:17">
      <c r="A19" s="4" t="s">
        <v>640</v>
      </c>
      <c r="D19" s="7" t="n">
        <v>35</v>
      </c>
    </row>
    <row r="20" spans="1:17">
      <c r="A20" s="4" t="s">
        <v>391</v>
      </c>
      <c r="D20" s="5" t="n">
        <v>120000</v>
      </c>
    </row>
    <row r="21" spans="1:17">
      <c r="A21" s="4" t="s">
        <v>840</v>
      </c>
    </row>
    <row r="22" spans="1:17">
      <c r="A22" s="4" t="s">
        <v>841</v>
      </c>
      <c r="L22" s="5" t="n">
        <v>680645</v>
      </c>
    </row>
    <row r="23" spans="1:17">
      <c r="A23" s="4" t="s">
        <v>870</v>
      </c>
      <c r="L23" s="7" t="n">
        <v>424</v>
      </c>
    </row>
    <row r="24" spans="1:17">
      <c r="A24" s="4" t="s">
        <v>871</v>
      </c>
      <c r="L24" s="8" t="n">
        <v>0.62</v>
      </c>
    </row>
    <row r="25" spans="1:17">
      <c r="A25" s="4" t="s">
        <v>678</v>
      </c>
    </row>
    <row r="26" spans="1:17">
      <c r="A26" s="4" t="s">
        <v>671</v>
      </c>
      <c r="B26" s="4" t="s">
        <v>675</v>
      </c>
      <c r="M26" s="7" t="n">
        <v>450</v>
      </c>
      <c r="Q26" s="4" t="s">
        <v>40</v>
      </c>
    </row>
    <row r="27" spans="1:17">
      <c r="A27" s="4" t="s">
        <v>728</v>
      </c>
    </row>
    <row r="28" spans="1:17">
      <c r="A28" s="4" t="s">
        <v>671</v>
      </c>
      <c r="H28" s="7" t="n">
        <v>450</v>
      </c>
    </row>
    <row r="29" spans="1:17">
      <c r="A29" s="4" t="s">
        <v>872</v>
      </c>
    </row>
    <row r="30" spans="1:17">
      <c r="A30" s="4" t="s">
        <v>711</v>
      </c>
      <c r="H30" s="5" t="n">
        <v>10000</v>
      </c>
    </row>
    <row r="31" spans="1:17">
      <c r="A31" s="4" t="s">
        <v>712</v>
      </c>
      <c r="H31" s="7" t="n">
        <v>45</v>
      </c>
    </row>
    <row r="32" spans="1:17">
      <c r="A32" s="4" t="s">
        <v>348</v>
      </c>
    </row>
    <row r="33" spans="1:17">
      <c r="A33" s="4" t="s">
        <v>387</v>
      </c>
      <c r="J33" s="5" t="n">
        <v>360000</v>
      </c>
    </row>
    <row r="34" spans="1:17">
      <c r="A34" s="4" t="s">
        <v>390</v>
      </c>
      <c r="J34" s="8" t="n">
        <v>0.9</v>
      </c>
    </row>
    <row r="35" spans="1:17">
      <c r="A35" s="4" t="s">
        <v>871</v>
      </c>
      <c r="J35" s="8" t="n">
        <v>0.75</v>
      </c>
    </row>
    <row r="36" spans="1:17">
      <c r="A36" s="4" t="s">
        <v>391</v>
      </c>
      <c r="J36" s="5" t="n">
        <v>180000</v>
      </c>
    </row>
    <row r="37" spans="1:17">
      <c r="A37" s="4" t="s">
        <v>873</v>
      </c>
    </row>
    <row r="38" spans="1:17">
      <c r="A38" s="4" t="s">
        <v>387</v>
      </c>
      <c r="E38" s="5" t="n">
        <v>163636</v>
      </c>
    </row>
    <row r="39" spans="1:17">
      <c r="A39" s="4" t="s">
        <v>388</v>
      </c>
      <c r="E39" s="8" t="n">
        <v>0.55</v>
      </c>
    </row>
    <row r="40" spans="1:17">
      <c r="A40" s="4" t="s">
        <v>874</v>
      </c>
    </row>
    <row r="41" spans="1:17">
      <c r="A41" s="4" t="s">
        <v>387</v>
      </c>
      <c r="D41" s="5" t="n">
        <v>63600</v>
      </c>
    </row>
    <row r="42" spans="1:17">
      <c r="A42" s="4" t="s">
        <v>389</v>
      </c>
      <c r="D42" s="7" t="n">
        <v>35</v>
      </c>
    </row>
    <row r="43" spans="1:17">
      <c r="A43" s="4" t="s">
        <v>388</v>
      </c>
      <c r="D43" s="8" t="n">
        <v>0.55</v>
      </c>
    </row>
    <row r="44" spans="1:17">
      <c r="A44" s="4" t="s">
        <v>401</v>
      </c>
    </row>
    <row r="45" spans="1:17">
      <c r="A45" s="4" t="s">
        <v>387</v>
      </c>
      <c r="I45" s="5" t="n">
        <v>1000000</v>
      </c>
    </row>
    <row r="46" spans="1:17">
      <c r="A46" s="4" t="s">
        <v>402</v>
      </c>
      <c r="I46" s="5" t="n">
        <v>1000000</v>
      </c>
    </row>
    <row r="47" spans="1:17">
      <c r="A47" s="4" t="s">
        <v>875</v>
      </c>
    </row>
    <row r="48" spans="1:17">
      <c r="A48" s="4" t="s">
        <v>387</v>
      </c>
      <c r="D48" s="5" t="n">
        <v>120000</v>
      </c>
    </row>
    <row r="49" spans="1:17">
      <c r="A49" s="4" t="s">
        <v>388</v>
      </c>
      <c r="D49" s="8" t="n">
        <v>0.55</v>
      </c>
    </row>
    <row r="50" spans="1:17">
      <c r="A50" s="4" t="s">
        <v>505</v>
      </c>
    </row>
    <row r="51" spans="1:17">
      <c r="A51" s="4" t="s">
        <v>387</v>
      </c>
      <c r="I51" s="5" t="n">
        <v>378776</v>
      </c>
    </row>
    <row r="52" spans="1:17">
      <c r="A52" s="4" t="s">
        <v>402</v>
      </c>
      <c r="I52" s="5" t="n">
        <v>378776</v>
      </c>
    </row>
    <row r="53" spans="1:17">
      <c r="A53" s="4" t="s">
        <v>506</v>
      </c>
    </row>
    <row r="54" spans="1:17">
      <c r="A54" s="4" t="s">
        <v>507</v>
      </c>
      <c r="I54" s="5" t="n">
        <v>757552</v>
      </c>
    </row>
    <row r="55" spans="1:17">
      <c r="A55" s="4" t="s">
        <v>405</v>
      </c>
    </row>
    <row r="56" spans="1:17">
      <c r="A56" s="4" t="s">
        <v>387</v>
      </c>
      <c r="I56" s="5" t="n">
        <v>1842448</v>
      </c>
    </row>
    <row r="57" spans="1:17">
      <c r="A57" s="4" t="s">
        <v>402</v>
      </c>
      <c r="I57" s="5" t="n">
        <v>1842448</v>
      </c>
    </row>
    <row r="58" spans="1:17">
      <c r="A58" s="4" t="s">
        <v>876</v>
      </c>
    </row>
    <row r="59" spans="1:17">
      <c r="A59" s="4" t="s">
        <v>515</v>
      </c>
      <c r="I59" s="5" t="n">
        <v>1603434</v>
      </c>
    </row>
    <row r="60" spans="1:17">
      <c r="A60" s="4" t="s">
        <v>516</v>
      </c>
      <c r="I60" s="5" t="n">
        <v>1603434</v>
      </c>
    </row>
    <row r="61" spans="1:17">
      <c r="A61" s="4" t="s">
        <v>877</v>
      </c>
    </row>
    <row r="62" spans="1:17">
      <c r="A62" s="4" t="s">
        <v>387</v>
      </c>
      <c r="F62" s="5" t="n">
        <v>50000</v>
      </c>
    </row>
    <row r="63" spans="1:17">
      <c r="A63" s="4" t="s">
        <v>878</v>
      </c>
      <c r="F63" s="7" t="n">
        <v>81</v>
      </c>
    </row>
    <row r="64" spans="1:17">
      <c r="A64" s="4" t="s">
        <v>402</v>
      </c>
      <c r="F64" s="5" t="n">
        <v>50000</v>
      </c>
    </row>
    <row r="65" spans="1:17">
      <c r="A65" s="4" t="s">
        <v>879</v>
      </c>
      <c r="F65" s="7" t="n">
        <v>31</v>
      </c>
    </row>
    <row r="66" spans="1:17">
      <c r="A66" s="4" t="s">
        <v>880</v>
      </c>
      <c r="F66" s="7" t="n">
        <v>50</v>
      </c>
    </row>
    <row r="67" spans="1:17">
      <c r="A67" s="4" t="s">
        <v>404</v>
      </c>
    </row>
    <row r="68" spans="1:17">
      <c r="A68" s="4" t="s">
        <v>390</v>
      </c>
      <c r="C68" s="8" t="n">
        <v>0.55</v>
      </c>
    </row>
    <row r="69" spans="1:17">
      <c r="A69" s="4" t="s">
        <v>639</v>
      </c>
      <c r="C69" s="7" t="n">
        <v>150</v>
      </c>
    </row>
    <row r="70" spans="1:17">
      <c r="A70" s="4" t="s">
        <v>391</v>
      </c>
      <c r="C70" s="5" t="n">
        <v>272727</v>
      </c>
    </row>
    <row r="71" spans="1:17">
      <c r="A71" s="4" t="s">
        <v>881</v>
      </c>
    </row>
    <row r="72" spans="1:17">
      <c r="A72" s="4" t="s">
        <v>387</v>
      </c>
      <c r="E72" s="5" t="n">
        <v>851363</v>
      </c>
    </row>
    <row r="73" spans="1:17">
      <c r="A73" s="4" t="s">
        <v>389</v>
      </c>
      <c r="E73" s="7" t="n">
        <v>468</v>
      </c>
    </row>
    <row r="74" spans="1:17">
      <c r="A74" s="4" t="s">
        <v>388</v>
      </c>
      <c r="E74" s="8" t="n">
        <v>0.55</v>
      </c>
    </row>
    <row r="75" spans="1:17">
      <c r="A75" s="4" t="s">
        <v>407</v>
      </c>
      <c r="E75" s="7" t="n">
        <v>445</v>
      </c>
    </row>
    <row r="76" spans="1:17">
      <c r="A76" s="4" t="s">
        <v>408</v>
      </c>
      <c r="E76" s="7" t="n">
        <v>23</v>
      </c>
    </row>
    <row r="77" spans="1:17">
      <c r="A77" s="4" t="s">
        <v>390</v>
      </c>
      <c r="E77" s="8" t="n">
        <v>0.75</v>
      </c>
    </row>
    <row r="78" spans="1:17">
      <c r="A78" s="4" t="s">
        <v>391</v>
      </c>
      <c r="E78" s="5" t="n">
        <v>109090</v>
      </c>
    </row>
    <row r="79" spans="1:17">
      <c r="A79" s="4" t="s">
        <v>637</v>
      </c>
    </row>
    <row r="80" spans="1:17">
      <c r="A80" s="4" t="s">
        <v>390</v>
      </c>
      <c r="D80" s="8" t="n">
        <v>0.55</v>
      </c>
    </row>
    <row r="81" spans="1:17">
      <c r="A81" s="4" t="s">
        <v>638</v>
      </c>
      <c r="D81" s="5" t="n">
        <v>200000</v>
      </c>
    </row>
    <row r="82" spans="1:17">
      <c r="A82" s="4" t="s">
        <v>636</v>
      </c>
      <c r="D82" s="8" t="n">
        <v>0.55</v>
      </c>
    </row>
    <row r="83" spans="1:17">
      <c r="A83" s="4" t="s">
        <v>639</v>
      </c>
      <c r="D83" s="7" t="n">
        <v>110</v>
      </c>
    </row>
    <row r="84" spans="1:17">
      <c r="A84" s="4" t="s">
        <v>640</v>
      </c>
      <c r="D84" s="7" t="n">
        <v>110</v>
      </c>
    </row>
    <row r="85" spans="1:17">
      <c r="A85" s="4" t="s">
        <v>391</v>
      </c>
      <c r="D85" s="5" t="n">
        <v>120000</v>
      </c>
    </row>
    <row r="86" spans="1:17"/>
    <row r="87" spans="1:17">
      <c r="A87" s="4" t="s">
        <v>675</v>
      </c>
      <c r="B87" s="4" t="s">
        <v>692</v>
      </c>
    </row>
  </sheetData>
  <mergeCells count="3">
    <mergeCell ref="A1:B1"/>
    <mergeCell ref="A86:P86"/>
    <mergeCell ref="B87:P8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T71"/>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30"/>
    <col customWidth="1" max="5" min="5" width="20"/>
    <col customWidth="1" max="6" min="6" width="37"/>
    <col customWidth="1" max="7" min="7" width="21"/>
    <col customWidth="1" max="8" min="8" width="27"/>
    <col customWidth="1" max="9" min="9" width="21"/>
    <col customWidth="1" max="10" min="10" width="31"/>
    <col customWidth="1" max="11" min="11" width="21"/>
    <col customWidth="1" max="12" min="12" width="20"/>
    <col customWidth="1" max="13" min="13" width="46"/>
    <col customWidth="1" max="14" min="14" width="21"/>
    <col customWidth="1" max="15" min="15" width="27"/>
    <col customWidth="1" max="16" min="16" width="44"/>
    <col customWidth="1" max="17" min="17" width="21"/>
    <col customWidth="1" max="18" min="18" width="20"/>
    <col customWidth="1" max="19" min="19" width="45"/>
    <col customWidth="1" max="20" min="20" width="21"/>
  </cols>
  <sheetData>
    <row r="1" spans="1:20">
      <c r="A1" s="1" t="s">
        <v>882</v>
      </c>
      <c r="B1" s="2" t="s">
        <v>883</v>
      </c>
      <c r="C1" s="2" t="s">
        <v>884</v>
      </c>
      <c r="D1" s="2" t="s">
        <v>314</v>
      </c>
      <c r="E1" s="2" t="s">
        <v>885</v>
      </c>
      <c r="F1" s="2" t="s">
        <v>886</v>
      </c>
      <c r="G1" s="2" t="s">
        <v>760</v>
      </c>
      <c r="H1" s="2" t="s">
        <v>887</v>
      </c>
      <c r="I1" s="2" t="s">
        <v>888</v>
      </c>
      <c r="J1" s="2" t="s">
        <v>889</v>
      </c>
      <c r="K1" s="2" t="s">
        <v>890</v>
      </c>
      <c r="L1" s="2" t="s">
        <v>808</v>
      </c>
      <c r="M1" s="2" t="s">
        <v>891</v>
      </c>
      <c r="N1" s="2" t="s">
        <v>316</v>
      </c>
      <c r="O1" s="2" t="s">
        <v>892</v>
      </c>
      <c r="P1" s="2" t="s">
        <v>323</v>
      </c>
      <c r="Q1" s="2" t="s">
        <v>458</v>
      </c>
      <c r="R1" s="2" t="s">
        <v>324</v>
      </c>
      <c r="S1" s="2" t="s">
        <v>322</v>
      </c>
      <c r="T1" s="2" t="s">
        <v>460</v>
      </c>
    </row>
    <row r="2" spans="1:20">
      <c r="A2" s="4" t="s">
        <v>339</v>
      </c>
      <c r="S2" s="7" t="n">
        <v>400</v>
      </c>
    </row>
    <row r="3" spans="1:20">
      <c r="A3" s="4" t="s">
        <v>709</v>
      </c>
      <c r="M3" s="7" t="n">
        <v>44</v>
      </c>
      <c r="P3" s="7" t="n">
        <v>129</v>
      </c>
    </row>
    <row r="4" spans="1:20">
      <c r="A4" s="4" t="s">
        <v>893</v>
      </c>
      <c r="C4" s="5" t="n">
        <v>189091</v>
      </c>
      <c r="E4" s="5" t="n">
        <v>500000</v>
      </c>
    </row>
    <row r="5" spans="1:20">
      <c r="A5" s="4" t="s">
        <v>894</v>
      </c>
      <c r="D5" s="5" t="n">
        <v>180002</v>
      </c>
      <c r="R5" s="5" t="n">
        <v>1428572</v>
      </c>
      <c r="S5" s="5" t="n">
        <v>333333</v>
      </c>
    </row>
    <row r="6" spans="1:20">
      <c r="A6" s="4" t="s">
        <v>338</v>
      </c>
      <c r="D6" s="8" t="n">
        <v>0.9</v>
      </c>
      <c r="P6" s="8" t="n">
        <v>0.79</v>
      </c>
      <c r="S6" s="8" t="n">
        <v>0.7</v>
      </c>
    </row>
    <row r="7" spans="1:20">
      <c r="A7" s="4" t="s">
        <v>895</v>
      </c>
    </row>
    <row r="8" spans="1:20">
      <c r="A8" s="4" t="s">
        <v>709</v>
      </c>
      <c r="P8" s="7" t="n">
        <v>3</v>
      </c>
    </row>
    <row r="9" spans="1:20">
      <c r="A9" s="4" t="s">
        <v>896</v>
      </c>
      <c r="G9" s="7" t="n">
        <v>250</v>
      </c>
    </row>
    <row r="10" spans="1:20">
      <c r="A10" s="4" t="s">
        <v>897</v>
      </c>
      <c r="K10" s="7" t="n">
        <v>250</v>
      </c>
    </row>
    <row r="11" spans="1:20">
      <c r="A11" s="4" t="s">
        <v>898</v>
      </c>
    </row>
    <row r="12" spans="1:20">
      <c r="A12" s="4" t="s">
        <v>899</v>
      </c>
      <c r="P12" s="5" t="n">
        <v>90</v>
      </c>
    </row>
    <row r="13" spans="1:20">
      <c r="A13" s="4" t="s">
        <v>900</v>
      </c>
    </row>
    <row r="14" spans="1:20">
      <c r="A14" s="4" t="s">
        <v>893</v>
      </c>
      <c r="L14" s="5" t="n">
        <v>25000</v>
      </c>
    </row>
    <row r="15" spans="1:20">
      <c r="A15" s="4" t="s">
        <v>348</v>
      </c>
    </row>
    <row r="16" spans="1:20">
      <c r="A16" s="4" t="s">
        <v>893</v>
      </c>
      <c r="D16" s="5" t="n">
        <v>360000</v>
      </c>
    </row>
    <row r="17" spans="1:20">
      <c r="A17" s="4" t="s">
        <v>894</v>
      </c>
      <c r="D17" s="5" t="n">
        <v>180000</v>
      </c>
    </row>
    <row r="18" spans="1:20">
      <c r="A18" s="4" t="s">
        <v>338</v>
      </c>
      <c r="D18" s="8" t="n">
        <v>0.9</v>
      </c>
    </row>
    <row r="19" spans="1:20">
      <c r="A19" s="4" t="s">
        <v>349</v>
      </c>
      <c r="D19" s="8" t="n">
        <v>0.75</v>
      </c>
    </row>
    <row r="20" spans="1:20">
      <c r="A20" s="4" t="s">
        <v>392</v>
      </c>
    </row>
    <row r="21" spans="1:20">
      <c r="A21" s="4" t="s">
        <v>394</v>
      </c>
      <c r="B21" s="7" t="n">
        <v>400</v>
      </c>
    </row>
    <row r="22" spans="1:20">
      <c r="A22" s="4" t="s">
        <v>339</v>
      </c>
      <c r="J22" s="7" t="n">
        <v>530</v>
      </c>
    </row>
    <row r="23" spans="1:20">
      <c r="A23" s="4" t="s">
        <v>485</v>
      </c>
      <c r="J23" s="8" t="n">
        <v>0.55</v>
      </c>
    </row>
    <row r="24" spans="1:20">
      <c r="A24" s="4" t="s">
        <v>395</v>
      </c>
      <c r="B24" s="4" t="s">
        <v>396</v>
      </c>
    </row>
    <row r="25" spans="1:20">
      <c r="A25" s="4" t="s">
        <v>709</v>
      </c>
      <c r="P25" s="7" t="n">
        <v>32</v>
      </c>
    </row>
    <row r="26" spans="1:20">
      <c r="A26" s="4" t="s">
        <v>338</v>
      </c>
      <c r="B26" s="8" t="n">
        <v>0.55</v>
      </c>
    </row>
    <row r="27" spans="1:20">
      <c r="A27" s="4" t="s">
        <v>901</v>
      </c>
    </row>
    <row r="28" spans="1:20">
      <c r="A28" s="4" t="s">
        <v>339</v>
      </c>
      <c r="J28" s="7" t="n">
        <v>500</v>
      </c>
    </row>
    <row r="29" spans="1:20">
      <c r="A29" s="4" t="s">
        <v>395</v>
      </c>
      <c r="J29" s="4" t="s">
        <v>902</v>
      </c>
    </row>
    <row r="30" spans="1:20">
      <c r="A30" s="4" t="s">
        <v>429</v>
      </c>
    </row>
    <row r="31" spans="1:20">
      <c r="A31" s="4" t="s">
        <v>394</v>
      </c>
      <c r="Q31" s="7" t="n">
        <v>1809</v>
      </c>
      <c r="T31" s="7" t="n">
        <v>1500</v>
      </c>
    </row>
    <row r="32" spans="1:20">
      <c r="A32" s="4" t="s">
        <v>903</v>
      </c>
      <c r="M32" s="7" t="n">
        <v>28</v>
      </c>
      <c r="O32" s="7" t="n">
        <v>85</v>
      </c>
    </row>
    <row r="33" spans="1:20">
      <c r="A33" s="4" t="s">
        <v>904</v>
      </c>
    </row>
    <row r="34" spans="1:20">
      <c r="A34" s="4" t="s">
        <v>905</v>
      </c>
      <c r="H34" s="7" t="n">
        <v>50</v>
      </c>
      <c r="I34" s="7" t="n">
        <v>50</v>
      </c>
    </row>
    <row r="35" spans="1:20">
      <c r="A35" s="4" t="s">
        <v>906</v>
      </c>
    </row>
    <row r="36" spans="1:20">
      <c r="A36" s="4" t="s">
        <v>907</v>
      </c>
      <c r="H36" s="5" t="n">
        <v>100000</v>
      </c>
    </row>
    <row r="37" spans="1:20">
      <c r="A37" s="4" t="s">
        <v>908</v>
      </c>
    </row>
    <row r="38" spans="1:20">
      <c r="A38" s="4" t="s">
        <v>909</v>
      </c>
      <c r="M38" s="5" t="n">
        <v>71746</v>
      </c>
      <c r="O38" s="5" t="n">
        <v>250900</v>
      </c>
    </row>
    <row r="39" spans="1:20">
      <c r="A39" s="4" t="s">
        <v>910</v>
      </c>
      <c r="F39" s="5" t="n">
        <v>52000000</v>
      </c>
    </row>
    <row r="40" spans="1:20">
      <c r="A40" s="4" t="s">
        <v>911</v>
      </c>
    </row>
    <row r="41" spans="1:20">
      <c r="A41" s="4" t="s">
        <v>485</v>
      </c>
      <c r="F41" s="8" t="n">
        <v>0.5</v>
      </c>
    </row>
    <row r="42" spans="1:20">
      <c r="A42" s="4" t="s">
        <v>912</v>
      </c>
    </row>
    <row r="43" spans="1:20">
      <c r="A43" s="4" t="s">
        <v>485</v>
      </c>
      <c r="F43" s="8" t="n">
        <v>0.5</v>
      </c>
    </row>
    <row r="44" spans="1:20">
      <c r="A44" s="4" t="s">
        <v>913</v>
      </c>
      <c r="F44" s="5" t="n">
        <v>531919</v>
      </c>
    </row>
    <row r="45" spans="1:20">
      <c r="A45" s="4" t="s">
        <v>914</v>
      </c>
    </row>
    <row r="46" spans="1:20">
      <c r="A46" s="4" t="s">
        <v>915</v>
      </c>
      <c r="P46" s="10" t="n">
        <v>0.74536</v>
      </c>
    </row>
    <row r="47" spans="1:20">
      <c r="A47" s="4" t="s">
        <v>916</v>
      </c>
      <c r="P47" s="5" t="n">
        <v>2113086</v>
      </c>
    </row>
    <row r="48" spans="1:20">
      <c r="A48" s="4" t="s">
        <v>468</v>
      </c>
      <c r="P48" s="7" t="n">
        <v>165</v>
      </c>
    </row>
    <row r="49" spans="1:20">
      <c r="A49" s="4" t="s">
        <v>917</v>
      </c>
      <c r="O49" s="7" t="n">
        <v>950</v>
      </c>
      <c r="P49" s="5" t="n">
        <v>2682</v>
      </c>
    </row>
    <row r="50" spans="1:20">
      <c r="A50" s="4" t="s">
        <v>918</v>
      </c>
    </row>
    <row r="51" spans="1:20">
      <c r="A51" s="4" t="s">
        <v>394</v>
      </c>
      <c r="M51" s="7" t="n">
        <v>970</v>
      </c>
    </row>
    <row r="52" spans="1:20">
      <c r="A52" s="4" t="s">
        <v>468</v>
      </c>
      <c r="M52" s="7" t="n">
        <v>970</v>
      </c>
    </row>
    <row r="53" spans="1:20">
      <c r="A53" s="4" t="s">
        <v>919</v>
      </c>
    </row>
    <row r="54" spans="1:20">
      <c r="A54" s="4" t="s">
        <v>920</v>
      </c>
      <c r="M54" s="5" t="n">
        <v>3</v>
      </c>
    </row>
    <row r="55" spans="1:20">
      <c r="A55" s="4" t="s">
        <v>394</v>
      </c>
      <c r="M55" s="7" t="n">
        <v>525</v>
      </c>
    </row>
    <row r="56" spans="1:20">
      <c r="A56" s="4" t="s">
        <v>915</v>
      </c>
      <c r="M56" s="10" t="n">
        <v>0.74536</v>
      </c>
    </row>
    <row r="57" spans="1:20">
      <c r="A57" s="4" t="s">
        <v>921</v>
      </c>
    </row>
    <row r="58" spans="1:20">
      <c r="A58" s="4" t="s">
        <v>916</v>
      </c>
      <c r="M58" s="5" t="n">
        <v>2113086</v>
      </c>
    </row>
    <row r="59" spans="1:20">
      <c r="A59" s="4" t="s">
        <v>922</v>
      </c>
    </row>
    <row r="60" spans="1:20">
      <c r="A60" s="4" t="s">
        <v>905</v>
      </c>
      <c r="F60" s="7" t="n">
        <v>500</v>
      </c>
    </row>
    <row r="61" spans="1:20">
      <c r="A61" s="4" t="s">
        <v>339</v>
      </c>
      <c r="F61" s="7" t="n">
        <v>9500</v>
      </c>
    </row>
    <row r="62" spans="1:20">
      <c r="A62" s="4" t="s">
        <v>365</v>
      </c>
    </row>
    <row r="63" spans="1:20">
      <c r="A63" s="4" t="s">
        <v>923</v>
      </c>
      <c r="N63" s="4" t="s">
        <v>367</v>
      </c>
    </row>
    <row r="64" spans="1:20">
      <c r="A64" s="4" t="s">
        <v>924</v>
      </c>
      <c r="N64" s="7" t="n">
        <v>50000000</v>
      </c>
    </row>
    <row r="65" spans="1:20">
      <c r="A65" s="4" t="s">
        <v>357</v>
      </c>
    </row>
    <row r="66" spans="1:20">
      <c r="A66" s="4" t="s">
        <v>339</v>
      </c>
      <c r="M66" s="7" t="n">
        <v>140</v>
      </c>
      <c r="P66" s="7" t="n">
        <v>140</v>
      </c>
      <c r="S66" s="7" t="n">
        <v>400</v>
      </c>
    </row>
    <row r="67" spans="1:20">
      <c r="A67" s="4" t="s">
        <v>358</v>
      </c>
      <c r="P67" s="5" t="n">
        <v>4</v>
      </c>
      <c r="S67" s="5" t="n">
        <v>8</v>
      </c>
    </row>
    <row r="68" spans="1:20">
      <c r="A68" s="4" t="s">
        <v>894</v>
      </c>
      <c r="M68" s="5" t="n">
        <v>224371</v>
      </c>
      <c r="P68" s="5" t="n">
        <v>224371</v>
      </c>
    </row>
    <row r="69" spans="1:20">
      <c r="A69" s="4" t="s">
        <v>338</v>
      </c>
      <c r="M69" s="8" t="n">
        <v>0.77</v>
      </c>
      <c r="P69" s="8" t="n">
        <v>0.77</v>
      </c>
    </row>
    <row r="70" spans="1:20">
      <c r="A70" s="4" t="s">
        <v>925</v>
      </c>
      <c r="M70" s="7" t="n">
        <v>88462</v>
      </c>
    </row>
    <row r="71" spans="1:20">
      <c r="A71" s="4" t="s">
        <v>349</v>
      </c>
      <c r="M71" s="8" t="n">
        <v>0.8</v>
      </c>
      <c r="P71" s="8" t="n">
        <v>0.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26</v>
      </c>
      <c r="B1" s="2" t="s">
        <v>378</v>
      </c>
      <c r="C1" s="2" t="s">
        <v>379</v>
      </c>
      <c r="D1" s="2" t="s">
        <v>380</v>
      </c>
      <c r="E1" s="2" t="s">
        <v>927</v>
      </c>
      <c r="F1" s="2" t="s">
        <v>304</v>
      </c>
      <c r="G1" s="2" t="s">
        <v>928</v>
      </c>
      <c r="H1" s="2" t="s">
        <v>752</v>
      </c>
      <c r="I1" s="2" t="s">
        <v>2</v>
      </c>
      <c r="J1" s="2" t="s">
        <v>929</v>
      </c>
      <c r="K1" s="2" t="s">
        <v>32</v>
      </c>
    </row>
    <row r="2" spans="1:11">
      <c r="A2" s="4" t="s">
        <v>930</v>
      </c>
      <c r="B2" s="8" t="n">
        <v>0.55</v>
      </c>
      <c r="D2" s="8" t="n">
        <v>0.6</v>
      </c>
    </row>
    <row r="3" spans="1:11">
      <c r="A3" s="4" t="s">
        <v>931</v>
      </c>
      <c r="B3" s="7" t="n">
        <v>104</v>
      </c>
      <c r="D3" s="7" t="n">
        <v>300</v>
      </c>
    </row>
    <row r="4" spans="1:11">
      <c r="A4" s="4" t="s">
        <v>761</v>
      </c>
      <c r="H4" s="4" t="s">
        <v>40</v>
      </c>
      <c r="I4" s="7" t="n">
        <v>274</v>
      </c>
      <c r="K4" s="7" t="n">
        <v>250</v>
      </c>
    </row>
    <row r="5" spans="1:11">
      <c r="A5" s="4" t="s">
        <v>387</v>
      </c>
      <c r="B5" s="5" t="n">
        <v>189091</v>
      </c>
      <c r="D5" s="5" t="n">
        <v>500000</v>
      </c>
    </row>
    <row r="6" spans="1:11">
      <c r="A6" s="4" t="s">
        <v>932</v>
      </c>
    </row>
    <row r="7" spans="1:11">
      <c r="A7" s="4" t="s">
        <v>761</v>
      </c>
      <c r="J7" s="7" t="n">
        <v>250</v>
      </c>
    </row>
    <row r="8" spans="1:11">
      <c r="A8" s="4" t="s">
        <v>348</v>
      </c>
    </row>
    <row r="9" spans="1:11">
      <c r="A9" s="4" t="s">
        <v>387</v>
      </c>
      <c r="C9" s="5" t="n">
        <v>360000</v>
      </c>
    </row>
    <row r="10" spans="1:11">
      <c r="A10" s="4" t="s">
        <v>933</v>
      </c>
    </row>
    <row r="11" spans="1:11">
      <c r="A11" s="4" t="s">
        <v>930</v>
      </c>
      <c r="D11" s="8" t="n">
        <v>0.6</v>
      </c>
    </row>
    <row r="12" spans="1:11">
      <c r="A12" s="4" t="s">
        <v>931</v>
      </c>
      <c r="D12" s="7" t="n">
        <v>300</v>
      </c>
    </row>
    <row r="13" spans="1:11">
      <c r="A13" s="4" t="s">
        <v>387</v>
      </c>
      <c r="D13" s="5" t="n">
        <v>500000</v>
      </c>
    </row>
    <row r="14" spans="1:11">
      <c r="A14" s="4" t="s">
        <v>934</v>
      </c>
    </row>
    <row r="15" spans="1:11">
      <c r="A15" s="4" t="s">
        <v>935</v>
      </c>
      <c r="J15" s="5" t="n">
        <v>666667</v>
      </c>
    </row>
    <row r="16" spans="1:11">
      <c r="A16" s="4" t="s">
        <v>858</v>
      </c>
    </row>
    <row r="17" spans="1:11">
      <c r="A17" s="4" t="s">
        <v>387</v>
      </c>
      <c r="F17" s="5" t="n">
        <v>1000000</v>
      </c>
    </row>
    <row r="18" spans="1:11">
      <c r="A18" s="4" t="s">
        <v>936</v>
      </c>
    </row>
    <row r="19" spans="1:11">
      <c r="A19" s="4" t="s">
        <v>937</v>
      </c>
      <c r="E19" s="7" t="n">
        <v>5000</v>
      </c>
    </row>
    <row r="20" spans="1:11">
      <c r="A20" s="4" t="s">
        <v>938</v>
      </c>
      <c r="E20" s="4" t="s">
        <v>367</v>
      </c>
    </row>
    <row r="21" spans="1:11">
      <c r="A21" s="4" t="s">
        <v>387</v>
      </c>
      <c r="G21" s="5" t="n">
        <v>1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39</v>
      </c>
      <c r="B1" s="2" t="s">
        <v>96</v>
      </c>
      <c r="D1" s="2" t="s">
        <v>1</v>
      </c>
    </row>
    <row r="2" spans="1:6">
      <c r="B2" s="2" t="s">
        <v>2</v>
      </c>
      <c r="C2" s="2" t="s">
        <v>97</v>
      </c>
      <c r="D2" s="2" t="s">
        <v>2</v>
      </c>
      <c r="E2" s="2" t="s">
        <v>97</v>
      </c>
      <c r="F2" s="2" t="s">
        <v>32</v>
      </c>
    </row>
    <row r="3" spans="1:6">
      <c r="A3" s="4" t="s">
        <v>940</v>
      </c>
      <c r="B3" s="7" t="n">
        <v>3220</v>
      </c>
      <c r="C3" s="7" t="n">
        <v>1826</v>
      </c>
      <c r="D3" s="7" t="n">
        <v>6670</v>
      </c>
      <c r="E3" s="7" t="n">
        <v>5603</v>
      </c>
    </row>
    <row r="4" spans="1:6">
      <c r="A4" s="4" t="s">
        <v>941</v>
      </c>
      <c r="B4" s="4" t="s">
        <v>40</v>
      </c>
      <c r="D4" s="4" t="s">
        <v>40</v>
      </c>
    </row>
    <row r="5" spans="1:6">
      <c r="A5" s="4" t="s">
        <v>942</v>
      </c>
      <c r="B5" s="5" t="n">
        <v>3220</v>
      </c>
      <c r="C5" s="5" t="n">
        <v>1826</v>
      </c>
      <c r="D5" s="5" t="n">
        <v>6670</v>
      </c>
      <c r="E5" s="5" t="n">
        <v>5603</v>
      </c>
    </row>
    <row r="6" spans="1:6">
      <c r="A6" s="4" t="s">
        <v>943</v>
      </c>
      <c r="B6" s="5" t="n">
        <v>48</v>
      </c>
      <c r="C6" s="5" t="n">
        <v>40</v>
      </c>
      <c r="D6" s="5" t="n">
        <v>128</v>
      </c>
      <c r="E6" s="5" t="n">
        <v>123</v>
      </c>
    </row>
    <row r="7" spans="1:6">
      <c r="A7" s="4" t="s">
        <v>944</v>
      </c>
      <c r="B7" s="5" t="n">
        <v>-1318</v>
      </c>
      <c r="C7" s="5" t="n">
        <v>-83</v>
      </c>
      <c r="D7" s="5" t="n">
        <v>-3549</v>
      </c>
      <c r="E7" s="5" t="n">
        <v>-272</v>
      </c>
    </row>
    <row r="8" spans="1:6">
      <c r="A8" s="4" t="s">
        <v>945</v>
      </c>
      <c r="C8" s="5" t="n">
        <v>23</v>
      </c>
      <c r="E8" s="5" t="n">
        <v>85</v>
      </c>
    </row>
    <row r="9" spans="1:6">
      <c r="A9" s="4" t="s">
        <v>946</v>
      </c>
      <c r="B9" s="5" t="n">
        <v>-783</v>
      </c>
      <c r="D9" s="5" t="n">
        <v>-1367</v>
      </c>
    </row>
    <row r="10" spans="1:6">
      <c r="A10" s="4" t="s">
        <v>947</v>
      </c>
      <c r="B10" s="5" t="n">
        <v>104</v>
      </c>
      <c r="D10" s="5" t="n">
        <v>216</v>
      </c>
      <c r="E10" s="4" t="s">
        <v>40</v>
      </c>
    </row>
    <row r="11" spans="1:6">
      <c r="A11" s="4" t="s">
        <v>948</v>
      </c>
      <c r="B11" s="4" t="s">
        <v>40</v>
      </c>
      <c r="C11" s="5" t="n">
        <v>22</v>
      </c>
      <c r="D11" s="4" t="s">
        <v>40</v>
      </c>
      <c r="E11" s="5" t="n">
        <v>22</v>
      </c>
    </row>
    <row r="12" spans="1:6">
      <c r="A12" s="4" t="s">
        <v>949</v>
      </c>
      <c r="B12" s="5" t="n">
        <v>-1967</v>
      </c>
      <c r="C12" s="5" t="n">
        <v>-38</v>
      </c>
      <c r="D12" s="5" t="n">
        <v>-4700</v>
      </c>
      <c r="E12" s="5" t="n">
        <v>-165</v>
      </c>
    </row>
    <row r="13" spans="1:6">
      <c r="A13" s="4" t="s">
        <v>950</v>
      </c>
      <c r="C13" s="5" t="n">
        <v>4</v>
      </c>
      <c r="D13" s="5" t="n">
        <v>22</v>
      </c>
      <c r="E13" s="5" t="n">
        <v>78</v>
      </c>
    </row>
    <row r="14" spans="1:6">
      <c r="A14" s="4" t="s">
        <v>951</v>
      </c>
      <c r="B14" s="5" t="n">
        <v>18260</v>
      </c>
      <c r="C14" s="5" t="n">
        <v>74</v>
      </c>
      <c r="D14" s="5" t="n">
        <v>18260</v>
      </c>
      <c r="E14" s="5" t="n">
        <v>74</v>
      </c>
      <c r="F14" s="7" t="n">
        <v>5472</v>
      </c>
    </row>
    <row r="15" spans="1:6">
      <c r="A15" s="4" t="s">
        <v>952</v>
      </c>
    </row>
    <row r="16" spans="1:6">
      <c r="A16" s="4" t="s">
        <v>940</v>
      </c>
      <c r="B16" s="5" t="n">
        <v>2877</v>
      </c>
      <c r="C16" s="5" t="n">
        <v>1248</v>
      </c>
      <c r="D16" s="5" t="n">
        <v>5206</v>
      </c>
      <c r="E16" s="5" t="n">
        <v>3408</v>
      </c>
    </row>
    <row r="17" spans="1:6">
      <c r="A17" s="4" t="s">
        <v>941</v>
      </c>
      <c r="B17" s="5" t="n">
        <v>6</v>
      </c>
      <c r="C17" s="5" t="n">
        <v>27</v>
      </c>
      <c r="D17" s="5" t="n">
        <v>43</v>
      </c>
      <c r="E17" s="5" t="n">
        <v>89</v>
      </c>
    </row>
    <row r="18" spans="1:6">
      <c r="A18" s="4" t="s">
        <v>942</v>
      </c>
      <c r="B18" s="5" t="n">
        <v>2883</v>
      </c>
      <c r="C18" s="5" t="n">
        <v>1275</v>
      </c>
      <c r="D18" s="5" t="n">
        <v>5249</v>
      </c>
      <c r="E18" s="5" t="n">
        <v>3497</v>
      </c>
    </row>
    <row r="19" spans="1:6">
      <c r="A19" s="4" t="s">
        <v>943</v>
      </c>
      <c r="B19" s="5" t="n">
        <v>32</v>
      </c>
      <c r="C19" s="5" t="n">
        <v>19</v>
      </c>
      <c r="D19" s="5" t="n">
        <v>75</v>
      </c>
      <c r="E19" s="5" t="n">
        <v>57</v>
      </c>
    </row>
    <row r="20" spans="1:6">
      <c r="A20" s="4" t="s">
        <v>944</v>
      </c>
      <c r="B20" s="5" t="n">
        <v>-1137</v>
      </c>
      <c r="C20" s="5" t="n">
        <v>34</v>
      </c>
      <c r="D20" s="5" t="n">
        <v>-3277</v>
      </c>
      <c r="E20" s="5" t="n">
        <v>-147</v>
      </c>
    </row>
    <row r="21" spans="1:6">
      <c r="A21" s="4" t="s">
        <v>950</v>
      </c>
      <c r="D21" s="5" t="n">
        <v>8</v>
      </c>
      <c r="E21" s="5" t="n">
        <v>23</v>
      </c>
    </row>
    <row r="22" spans="1:6">
      <c r="A22" s="4" t="s">
        <v>951</v>
      </c>
      <c r="B22" s="5" t="n">
        <v>12315</v>
      </c>
      <c r="C22" s="5" t="n">
        <v>2084</v>
      </c>
      <c r="D22" s="5" t="n">
        <v>12315</v>
      </c>
      <c r="E22" s="5" t="n">
        <v>2084</v>
      </c>
    </row>
    <row r="23" spans="1:6">
      <c r="A23" s="4" t="s">
        <v>953</v>
      </c>
    </row>
    <row r="24" spans="1:6">
      <c r="A24" s="4" t="s">
        <v>940</v>
      </c>
      <c r="B24" s="5" t="n">
        <v>343</v>
      </c>
      <c r="C24" s="5" t="n">
        <v>578</v>
      </c>
      <c r="D24" s="5" t="n">
        <v>1464</v>
      </c>
      <c r="E24" s="5" t="n">
        <v>2195</v>
      </c>
    </row>
    <row r="25" spans="1:6">
      <c r="A25" s="4" t="s">
        <v>941</v>
      </c>
      <c r="B25" s="4" t="s">
        <v>40</v>
      </c>
      <c r="C25" s="4" t="s">
        <v>40</v>
      </c>
      <c r="D25" s="4" t="s">
        <v>40</v>
      </c>
    </row>
    <row r="26" spans="1:6">
      <c r="A26" s="4" t="s">
        <v>942</v>
      </c>
      <c r="B26" s="5" t="n">
        <v>343</v>
      </c>
      <c r="C26" s="5" t="n">
        <v>578</v>
      </c>
      <c r="D26" s="5" t="n">
        <v>1464</v>
      </c>
      <c r="E26" s="5" t="n">
        <v>2195</v>
      </c>
    </row>
    <row r="27" spans="1:6">
      <c r="A27" s="4" t="s">
        <v>943</v>
      </c>
      <c r="B27" s="5" t="n">
        <v>16</v>
      </c>
      <c r="C27" s="5" t="n">
        <v>21</v>
      </c>
      <c r="D27" s="5" t="n">
        <v>53</v>
      </c>
      <c r="E27" s="5" t="n">
        <v>66</v>
      </c>
    </row>
    <row r="28" spans="1:6">
      <c r="A28" s="4" t="s">
        <v>944</v>
      </c>
      <c r="B28" s="5" t="n">
        <v>-181</v>
      </c>
      <c r="C28" s="5" t="n">
        <v>-117</v>
      </c>
      <c r="D28" s="5" t="n">
        <v>-272</v>
      </c>
      <c r="E28" s="5" t="n">
        <v>-125</v>
      </c>
    </row>
    <row r="29" spans="1:6">
      <c r="A29" s="4" t="s">
        <v>950</v>
      </c>
      <c r="C29" s="5" t="n">
        <v>4</v>
      </c>
      <c r="D29" s="5" t="n">
        <v>13</v>
      </c>
      <c r="E29" s="5" t="n">
        <v>51</v>
      </c>
    </row>
    <row r="30" spans="1:6">
      <c r="A30" s="4" t="s">
        <v>951</v>
      </c>
      <c r="B30" s="7" t="n">
        <v>1666</v>
      </c>
      <c r="C30" s="5" t="n">
        <v>2371</v>
      </c>
      <c r="D30" s="5" t="n">
        <v>1666</v>
      </c>
      <c r="E30" s="5" t="n">
        <v>2371</v>
      </c>
    </row>
    <row r="31" spans="1:6">
      <c r="A31" s="4" t="s">
        <v>954</v>
      </c>
    </row>
    <row r="32" spans="1:6">
      <c r="A32" s="4" t="s">
        <v>940</v>
      </c>
      <c r="C32" s="4" t="s">
        <v>40</v>
      </c>
    </row>
    <row r="33" spans="1:6">
      <c r="A33" s="4" t="s">
        <v>941</v>
      </c>
      <c r="C33" s="5" t="n">
        <v>-27</v>
      </c>
      <c r="D33" s="5" t="n">
        <v>-43</v>
      </c>
      <c r="E33" s="5" t="n">
        <v>-89</v>
      </c>
    </row>
    <row r="34" spans="1:6">
      <c r="A34" s="4" t="s">
        <v>942</v>
      </c>
      <c r="C34" s="7" t="n">
        <v>-27</v>
      </c>
      <c r="D34" s="7" t="n">
        <v>-43</v>
      </c>
      <c r="E34" s="7" t="n">
        <v>-8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5</v>
      </c>
      <c r="B1" s="2" t="s">
        <v>96</v>
      </c>
      <c r="D1" s="2" t="s">
        <v>1</v>
      </c>
    </row>
    <row r="2" spans="1:5">
      <c r="B2" s="2" t="s">
        <v>2</v>
      </c>
      <c r="C2" s="2" t="s">
        <v>97</v>
      </c>
      <c r="D2" s="2" t="s">
        <v>2</v>
      </c>
      <c r="E2" s="2" t="s">
        <v>97</v>
      </c>
    </row>
    <row r="3" spans="1:5">
      <c r="A3" s="4" t="s">
        <v>942</v>
      </c>
      <c r="B3" s="7" t="n">
        <v>3220</v>
      </c>
      <c r="C3" s="7" t="n">
        <v>1826</v>
      </c>
      <c r="D3" s="7" t="n">
        <v>6670</v>
      </c>
      <c r="E3" s="7" t="n">
        <v>5603</v>
      </c>
    </row>
    <row r="4" spans="1:5">
      <c r="A4" s="4" t="s">
        <v>956</v>
      </c>
    </row>
    <row r="5" spans="1:5">
      <c r="A5" s="4" t="s">
        <v>942</v>
      </c>
      <c r="B5" s="7" t="n">
        <v>433</v>
      </c>
      <c r="C5" s="7" t="n">
        <v>407</v>
      </c>
      <c r="D5" s="7" t="n">
        <v>1062</v>
      </c>
      <c r="E5" s="7" t="n">
        <v>1176</v>
      </c>
    </row>
    <row r="6" spans="1:5">
      <c r="A6" s="4" t="s">
        <v>957</v>
      </c>
      <c r="B6" s="4" t="s">
        <v>958</v>
      </c>
      <c r="C6" s="4" t="s">
        <v>959</v>
      </c>
      <c r="D6" s="4" t="s">
        <v>960</v>
      </c>
      <c r="E6" s="4" t="s">
        <v>961</v>
      </c>
    </row>
    <row r="7" spans="1:5">
      <c r="A7" s="4" t="s">
        <v>962</v>
      </c>
    </row>
    <row r="8" spans="1:5">
      <c r="A8" s="4" t="s">
        <v>942</v>
      </c>
      <c r="C8" s="7" t="n">
        <v>253</v>
      </c>
      <c r="E8" s="4" t="s">
        <v>40</v>
      </c>
    </row>
    <row r="9" spans="1:5">
      <c r="A9" s="4" t="s">
        <v>957</v>
      </c>
      <c r="C9" s="4" t="s">
        <v>963</v>
      </c>
      <c r="E9" s="4" t="s">
        <v>40</v>
      </c>
    </row>
    <row r="10" spans="1:5">
      <c r="A10" s="4" t="s">
        <v>964</v>
      </c>
    </row>
    <row r="11" spans="1:5">
      <c r="A11" s="4" t="s">
        <v>942</v>
      </c>
      <c r="C11" s="7" t="n">
        <v>196</v>
      </c>
      <c r="E11" s="4" t="s">
        <v>40</v>
      </c>
    </row>
    <row r="12" spans="1:5">
      <c r="A12" s="4" t="s">
        <v>957</v>
      </c>
      <c r="C12" s="4" t="s">
        <v>965</v>
      </c>
      <c r="E12" s="4" t="s">
        <v>4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6</v>
      </c>
      <c r="B1" s="2" t="s">
        <v>96</v>
      </c>
      <c r="D1" s="2" t="s">
        <v>1</v>
      </c>
    </row>
    <row r="2" spans="1:5">
      <c r="B2" s="2" t="s">
        <v>2</v>
      </c>
      <c r="C2" s="2" t="s">
        <v>97</v>
      </c>
      <c r="D2" s="2" t="s">
        <v>2</v>
      </c>
      <c r="E2" s="2" t="s">
        <v>97</v>
      </c>
    </row>
    <row r="3" spans="1:5">
      <c r="A3" s="4" t="s">
        <v>942</v>
      </c>
      <c r="B3" s="7" t="n">
        <v>3220</v>
      </c>
      <c r="C3" s="7" t="n">
        <v>1826</v>
      </c>
      <c r="D3" s="7" t="n">
        <v>6670</v>
      </c>
      <c r="E3" s="7" t="n">
        <v>5603</v>
      </c>
    </row>
    <row r="4" spans="1:5">
      <c r="A4" s="4" t="s">
        <v>967</v>
      </c>
    </row>
    <row r="5" spans="1:5">
      <c r="A5" s="4" t="s">
        <v>942</v>
      </c>
      <c r="B5" s="5" t="n">
        <v>1342</v>
      </c>
      <c r="C5" s="5" t="n">
        <v>1505</v>
      </c>
      <c r="D5" s="5" t="n">
        <v>3362</v>
      </c>
      <c r="E5" s="5" t="n">
        <v>3971</v>
      </c>
    </row>
    <row r="6" spans="1:5">
      <c r="A6" s="4" t="s">
        <v>968</v>
      </c>
    </row>
    <row r="7" spans="1:5">
      <c r="A7" s="4" t="s">
        <v>942</v>
      </c>
      <c r="B7" s="7" t="n">
        <v>1878</v>
      </c>
      <c r="C7" s="7" t="n">
        <v>321</v>
      </c>
      <c r="D7" s="7" t="n">
        <v>3308</v>
      </c>
      <c r="E7" s="7" t="n">
        <v>163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9</v>
      </c>
      <c r="B1" s="2" t="s">
        <v>96</v>
      </c>
      <c r="D1" s="2" t="s">
        <v>1</v>
      </c>
    </row>
    <row r="2" spans="1:5">
      <c r="B2" s="2" t="s">
        <v>2</v>
      </c>
      <c r="C2" s="2" t="s">
        <v>97</v>
      </c>
      <c r="D2" s="2" t="s">
        <v>2</v>
      </c>
      <c r="E2" s="2" t="s">
        <v>97</v>
      </c>
    </row>
    <row r="3" spans="1:5">
      <c r="A3" s="4" t="s">
        <v>942</v>
      </c>
      <c r="B3" s="7" t="n">
        <v>3220</v>
      </c>
      <c r="C3" s="7" t="n">
        <v>1826</v>
      </c>
      <c r="D3" s="7" t="n">
        <v>6670</v>
      </c>
      <c r="E3" s="7" t="n">
        <v>5603</v>
      </c>
    </row>
    <row r="4" spans="1:5">
      <c r="A4" s="4" t="s">
        <v>970</v>
      </c>
    </row>
    <row r="5" spans="1:5">
      <c r="A5" s="4" t="s">
        <v>942</v>
      </c>
      <c r="B5" s="5" t="n">
        <v>2671</v>
      </c>
      <c r="C5" s="5" t="n">
        <v>1125</v>
      </c>
      <c r="D5" s="5" t="n">
        <v>4746</v>
      </c>
      <c r="E5" s="5" t="n">
        <v>3128</v>
      </c>
    </row>
    <row r="6" spans="1:5">
      <c r="A6" s="4" t="s">
        <v>971</v>
      </c>
    </row>
    <row r="7" spans="1:5">
      <c r="A7" s="4" t="s">
        <v>942</v>
      </c>
      <c r="B7" s="5" t="n">
        <v>342</v>
      </c>
      <c r="C7" s="5" t="n">
        <v>314</v>
      </c>
      <c r="D7" s="5" t="n">
        <v>1244</v>
      </c>
      <c r="E7" s="5" t="n">
        <v>1548</v>
      </c>
    </row>
    <row r="8" spans="1:5">
      <c r="A8" s="4" t="s">
        <v>972</v>
      </c>
    </row>
    <row r="9" spans="1:5">
      <c r="A9" s="4" t="s">
        <v>942</v>
      </c>
      <c r="B9" s="5" t="n">
        <v>3</v>
      </c>
      <c r="C9" s="5" t="n">
        <v>196</v>
      </c>
      <c r="D9" s="5" t="n">
        <v>223</v>
      </c>
      <c r="E9" s="5" t="n">
        <v>499</v>
      </c>
    </row>
    <row r="10" spans="1:5">
      <c r="A10" s="4" t="s">
        <v>973</v>
      </c>
    </row>
    <row r="11" spans="1:5">
      <c r="A11" s="4" t="s">
        <v>942</v>
      </c>
      <c r="B11" s="7" t="n">
        <v>204</v>
      </c>
      <c r="C11" s="7" t="n">
        <v>191</v>
      </c>
      <c r="D11" s="7" t="n">
        <v>457</v>
      </c>
      <c r="E11" s="7" t="n">
        <v>42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Q7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974</v>
      </c>
      <c r="B1" s="2" t="s">
        <v>975</v>
      </c>
      <c r="C1" s="2" t="s">
        <v>976</v>
      </c>
      <c r="D1" s="2" t="s">
        <v>977</v>
      </c>
      <c r="E1" s="2" t="s">
        <v>978</v>
      </c>
      <c r="F1" s="2" t="s">
        <v>979</v>
      </c>
      <c r="G1" s="2" t="s">
        <v>980</v>
      </c>
      <c r="H1" s="2" t="s">
        <v>378</v>
      </c>
      <c r="I1" s="2" t="s">
        <v>379</v>
      </c>
      <c r="J1" s="2" t="s">
        <v>380</v>
      </c>
      <c r="K1" s="2" t="s">
        <v>2</v>
      </c>
      <c r="L1" s="2" t="s">
        <v>97</v>
      </c>
      <c r="M1" s="2" t="s">
        <v>981</v>
      </c>
      <c r="N1" s="2" t="s">
        <v>381</v>
      </c>
      <c r="O1" s="2" t="s">
        <v>382</v>
      </c>
      <c r="P1" s="2" t="s">
        <v>304</v>
      </c>
      <c r="Q1" s="2" t="s">
        <v>386</v>
      </c>
    </row>
    <row r="2" spans="1:17">
      <c r="A2" s="4" t="s">
        <v>387</v>
      </c>
      <c r="H2" s="5" t="n">
        <v>189091</v>
      </c>
      <c r="J2" s="5" t="n">
        <v>500000</v>
      </c>
    </row>
    <row r="3" spans="1:17">
      <c r="A3" s="4" t="s">
        <v>388</v>
      </c>
      <c r="K3" s="8" t="n">
        <v>0.55</v>
      </c>
    </row>
    <row r="4" spans="1:17">
      <c r="A4" s="4" t="s">
        <v>389</v>
      </c>
      <c r="K4" s="7" t="n">
        <v>145</v>
      </c>
      <c r="L4" s="4" t="s">
        <v>40</v>
      </c>
    </row>
    <row r="5" spans="1:17">
      <c r="A5" s="4" t="s">
        <v>390</v>
      </c>
      <c r="I5" s="8" t="n">
        <v>0.9</v>
      </c>
      <c r="K5" s="8" t="n">
        <v>0.79</v>
      </c>
      <c r="Q5" s="8" t="n">
        <v>0.7</v>
      </c>
    </row>
    <row r="6" spans="1:17">
      <c r="A6" s="4" t="s">
        <v>339</v>
      </c>
      <c r="Q6" s="7" t="n">
        <v>400</v>
      </c>
    </row>
    <row r="7" spans="1:17">
      <c r="A7" s="4" t="s">
        <v>391</v>
      </c>
      <c r="I7" s="5" t="n">
        <v>180002</v>
      </c>
      <c r="P7" s="5" t="n">
        <v>1428572</v>
      </c>
      <c r="Q7" s="5" t="n">
        <v>333333</v>
      </c>
    </row>
    <row r="8" spans="1:17">
      <c r="A8" s="4" t="s">
        <v>480</v>
      </c>
    </row>
    <row r="9" spans="1:17">
      <c r="A9" s="4" t="s">
        <v>390</v>
      </c>
      <c r="K9" s="9" t="n">
        <v>0.01</v>
      </c>
    </row>
    <row r="10" spans="1:17">
      <c r="A10" s="4" t="s">
        <v>481</v>
      </c>
    </row>
    <row r="11" spans="1:17">
      <c r="A11" s="4" t="s">
        <v>390</v>
      </c>
      <c r="K11" s="8" t="n">
        <v>1.1</v>
      </c>
    </row>
    <row r="12" spans="1:17">
      <c r="A12" s="4" t="s">
        <v>348</v>
      </c>
    </row>
    <row r="13" spans="1:17">
      <c r="A13" s="4" t="s">
        <v>387</v>
      </c>
      <c r="I13" s="5" t="n">
        <v>360000</v>
      </c>
    </row>
    <row r="14" spans="1:17">
      <c r="A14" s="4" t="s">
        <v>390</v>
      </c>
      <c r="I14" s="8" t="n">
        <v>0.9</v>
      </c>
    </row>
    <row r="15" spans="1:17">
      <c r="A15" s="4" t="s">
        <v>391</v>
      </c>
      <c r="I15" s="5" t="n">
        <v>180000</v>
      </c>
    </row>
    <row r="16" spans="1:17">
      <c r="A16" s="4" t="s">
        <v>404</v>
      </c>
    </row>
    <row r="17" spans="1:17">
      <c r="A17" s="4" t="s">
        <v>390</v>
      </c>
      <c r="O17" s="8" t="n">
        <v>0.55</v>
      </c>
    </row>
    <row r="18" spans="1:17">
      <c r="A18" s="4" t="s">
        <v>391</v>
      </c>
      <c r="O18" s="5" t="n">
        <v>272727</v>
      </c>
    </row>
    <row r="19" spans="1:17">
      <c r="A19" s="4" t="s">
        <v>982</v>
      </c>
    </row>
    <row r="20" spans="1:17">
      <c r="A20" s="4" t="s">
        <v>420</v>
      </c>
      <c r="K20" s="7" t="n">
        <v>439</v>
      </c>
      <c r="N20" s="7" t="n">
        <v>2585</v>
      </c>
    </row>
    <row r="21" spans="1:17">
      <c r="A21" s="4" t="s">
        <v>421</v>
      </c>
      <c r="N21" s="5" t="n">
        <v>1772</v>
      </c>
    </row>
    <row r="22" spans="1:17">
      <c r="A22" s="4" t="s">
        <v>468</v>
      </c>
      <c r="N22" s="7" t="n">
        <v>813</v>
      </c>
    </row>
    <row r="23" spans="1:17">
      <c r="A23" s="4" t="s">
        <v>983</v>
      </c>
    </row>
    <row r="24" spans="1:17">
      <c r="A24" s="4" t="s">
        <v>387</v>
      </c>
      <c r="F24" s="5" t="n">
        <v>75000</v>
      </c>
    </row>
    <row r="25" spans="1:17">
      <c r="A25" s="4" t="s">
        <v>388</v>
      </c>
      <c r="F25" s="8" t="n">
        <v>0.6</v>
      </c>
    </row>
    <row r="26" spans="1:17">
      <c r="A26" s="4" t="s">
        <v>984</v>
      </c>
    </row>
    <row r="27" spans="1:17">
      <c r="A27" s="4" t="s">
        <v>387</v>
      </c>
      <c r="F27" s="5" t="n">
        <v>75000</v>
      </c>
    </row>
    <row r="28" spans="1:17">
      <c r="A28" s="4" t="s">
        <v>388</v>
      </c>
      <c r="F28" s="8" t="n">
        <v>0.6</v>
      </c>
    </row>
    <row r="29" spans="1:17">
      <c r="A29" s="4" t="s">
        <v>408</v>
      </c>
      <c r="F29" s="7" t="n">
        <v>50</v>
      </c>
    </row>
    <row r="30" spans="1:17">
      <c r="A30" s="4" t="s">
        <v>985</v>
      </c>
    </row>
    <row r="31" spans="1:17">
      <c r="A31" s="4" t="s">
        <v>339</v>
      </c>
      <c r="C31" s="7" t="n">
        <v>1111</v>
      </c>
    </row>
    <row r="32" spans="1:17">
      <c r="A32" s="4" t="s">
        <v>398</v>
      </c>
      <c r="C32" s="5" t="n">
        <v>1010</v>
      </c>
    </row>
    <row r="33" spans="1:17">
      <c r="A33" s="4" t="s">
        <v>986</v>
      </c>
    </row>
    <row r="34" spans="1:17">
      <c r="A34" s="4" t="s">
        <v>339</v>
      </c>
      <c r="C34" s="5" t="n">
        <v>1089</v>
      </c>
    </row>
    <row r="35" spans="1:17">
      <c r="A35" s="4" t="s">
        <v>398</v>
      </c>
      <c r="C35" s="7" t="n">
        <v>990</v>
      </c>
    </row>
    <row r="36" spans="1:17">
      <c r="A36" s="4" t="s">
        <v>987</v>
      </c>
    </row>
    <row r="37" spans="1:17">
      <c r="A37" s="4" t="s">
        <v>988</v>
      </c>
      <c r="C37" s="4" t="s">
        <v>989</v>
      </c>
    </row>
    <row r="38" spans="1:17">
      <c r="A38" s="4" t="s">
        <v>990</v>
      </c>
      <c r="C38" s="4" t="s">
        <v>477</v>
      </c>
    </row>
    <row r="39" spans="1:17">
      <c r="A39" s="4" t="s">
        <v>780</v>
      </c>
      <c r="C39" s="8" t="n">
        <v>0.6</v>
      </c>
    </row>
    <row r="40" spans="1:17">
      <c r="A40" s="4" t="s">
        <v>393</v>
      </c>
      <c r="C40" s="7" t="n">
        <v>7500</v>
      </c>
    </row>
    <row r="41" spans="1:17">
      <c r="A41" s="4" t="s">
        <v>991</v>
      </c>
      <c r="C41" s="4" t="s">
        <v>992</v>
      </c>
    </row>
    <row r="42" spans="1:17">
      <c r="A42" s="4" t="s">
        <v>993</v>
      </c>
    </row>
    <row r="43" spans="1:17">
      <c r="A43" s="4" t="s">
        <v>389</v>
      </c>
      <c r="C43" s="7" t="n">
        <v>300000</v>
      </c>
    </row>
    <row r="44" spans="1:17">
      <c r="A44" s="4" t="s">
        <v>994</v>
      </c>
    </row>
    <row r="45" spans="1:17">
      <c r="A45" s="4" t="s">
        <v>390</v>
      </c>
      <c r="C45" s="8" t="n">
        <v>0.66</v>
      </c>
    </row>
    <row r="46" spans="1:17">
      <c r="A46" s="4" t="s">
        <v>995</v>
      </c>
      <c r="C46" s="7" t="n">
        <v>81</v>
      </c>
    </row>
    <row r="47" spans="1:17">
      <c r="A47" s="4" t="s">
        <v>391</v>
      </c>
      <c r="C47" s="5" t="n">
        <v>148133</v>
      </c>
    </row>
    <row r="48" spans="1:17">
      <c r="A48" s="4" t="s">
        <v>996</v>
      </c>
    </row>
    <row r="49" spans="1:17">
      <c r="A49" s="4" t="s">
        <v>997</v>
      </c>
      <c r="C49" s="4" t="s">
        <v>998</v>
      </c>
    </row>
    <row r="50" spans="1:17">
      <c r="A50" s="4" t="s">
        <v>999</v>
      </c>
    </row>
    <row r="51" spans="1:17">
      <c r="A51" s="4" t="s">
        <v>997</v>
      </c>
      <c r="C51" s="4" t="s">
        <v>1000</v>
      </c>
    </row>
    <row r="52" spans="1:17">
      <c r="A52" s="4" t="s">
        <v>1001</v>
      </c>
    </row>
    <row r="53" spans="1:17">
      <c r="A53" s="4" t="s">
        <v>420</v>
      </c>
      <c r="M53" s="7" t="n">
        <v>594</v>
      </c>
    </row>
    <row r="54" spans="1:17">
      <c r="A54" s="4" t="s">
        <v>1002</v>
      </c>
      <c r="C54" s="7" t="n">
        <v>400</v>
      </c>
    </row>
    <row r="55" spans="1:17">
      <c r="A55" s="4" t="s">
        <v>468</v>
      </c>
      <c r="M55" s="7" t="n">
        <v>497</v>
      </c>
    </row>
    <row r="56" spans="1:17">
      <c r="A56" s="4" t="s">
        <v>1003</v>
      </c>
      <c r="C56" s="4" t="s">
        <v>1004</v>
      </c>
    </row>
    <row r="57" spans="1:17">
      <c r="A57" s="4" t="s">
        <v>387</v>
      </c>
      <c r="C57" s="5" t="n">
        <v>200000</v>
      </c>
    </row>
    <row r="58" spans="1:17">
      <c r="A58" s="4" t="s">
        <v>388</v>
      </c>
      <c r="M58" s="11" t="n">
        <v>0.725</v>
      </c>
    </row>
    <row r="59" spans="1:17">
      <c r="A59" s="4" t="s">
        <v>1005</v>
      </c>
    </row>
    <row r="60" spans="1:17">
      <c r="A60" s="4" t="s">
        <v>420</v>
      </c>
      <c r="E60" s="7" t="n">
        <v>834</v>
      </c>
      <c r="M60" s="7" t="n">
        <v>223</v>
      </c>
    </row>
    <row r="61" spans="1:17">
      <c r="A61" s="4" t="s">
        <v>1002</v>
      </c>
      <c r="C61" s="7" t="n">
        <v>150</v>
      </c>
      <c r="E61" s="5" t="n">
        <v>21</v>
      </c>
    </row>
    <row r="62" spans="1:17">
      <c r="A62" s="4" t="s">
        <v>468</v>
      </c>
      <c r="M62" s="7" t="n">
        <v>177</v>
      </c>
    </row>
    <row r="63" spans="1:17">
      <c r="A63" s="4" t="s">
        <v>1003</v>
      </c>
      <c r="C63" s="4" t="s">
        <v>1006</v>
      </c>
    </row>
    <row r="64" spans="1:17">
      <c r="A64" s="4" t="s">
        <v>1007</v>
      </c>
      <c r="E64" s="5" t="n">
        <v>30</v>
      </c>
    </row>
    <row r="65" spans="1:17">
      <c r="A65" s="4" t="s">
        <v>1008</v>
      </c>
    </row>
    <row r="66" spans="1:17">
      <c r="A66" s="4" t="s">
        <v>421</v>
      </c>
      <c r="E66" s="7" t="n">
        <v>600</v>
      </c>
    </row>
    <row r="67" spans="1:17">
      <c r="A67" s="4" t="s">
        <v>1009</v>
      </c>
    </row>
    <row r="68" spans="1:17">
      <c r="A68" s="4" t="s">
        <v>387</v>
      </c>
      <c r="B68" s="5" t="n">
        <v>725000</v>
      </c>
      <c r="D68" s="5" t="n">
        <v>452239</v>
      </c>
    </row>
    <row r="69" spans="1:17">
      <c r="A69" s="4" t="s">
        <v>388</v>
      </c>
      <c r="B69" s="8" t="n">
        <v>0.6</v>
      </c>
      <c r="D69" s="8" t="n">
        <v>0.67</v>
      </c>
      <c r="G69" s="8" t="n">
        <v>0.54</v>
      </c>
    </row>
    <row r="70" spans="1:17">
      <c r="A70" s="4" t="s">
        <v>389</v>
      </c>
      <c r="B70" s="7" t="n">
        <v>435</v>
      </c>
      <c r="D70" s="7" t="n">
        <v>303</v>
      </c>
    </row>
    <row r="71" spans="1:17">
      <c r="A71" s="4" t="s">
        <v>407</v>
      </c>
      <c r="B71" s="5" t="n">
        <v>180</v>
      </c>
      <c r="D71" s="5" t="n">
        <v>75</v>
      </c>
    </row>
    <row r="72" spans="1:17">
      <c r="A72" s="4" t="s">
        <v>408</v>
      </c>
      <c r="B72" s="7" t="n">
        <v>255</v>
      </c>
      <c r="D72" s="7" t="n">
        <v>228</v>
      </c>
    </row>
    <row r="73" spans="1:17">
      <c r="A73" s="4" t="s">
        <v>1010</v>
      </c>
      <c r="G73" s="7" t="n">
        <v>265</v>
      </c>
    </row>
    <row r="74" spans="1:17">
      <c r="A74" s="4" t="s">
        <v>1011</v>
      </c>
      <c r="G74" s="5" t="n">
        <v>490000</v>
      </c>
    </row>
    <row r="75" spans="1:17">
      <c r="A75" s="4" t="s">
        <v>1012</v>
      </c>
    </row>
    <row r="76" spans="1:17">
      <c r="A76" s="4" t="s">
        <v>1013</v>
      </c>
      <c r="C76" s="4" t="s">
        <v>101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976</v>
      </c>
      <c r="C1" s="2" t="s">
        <v>386</v>
      </c>
    </row>
    <row r="2" spans="1:3">
      <c r="A2" s="4" t="s">
        <v>339</v>
      </c>
      <c r="C2" s="7" t="n">
        <v>400</v>
      </c>
    </row>
    <row r="3" spans="1:3">
      <c r="A3" s="4" t="s">
        <v>1016</v>
      </c>
    </row>
    <row r="4" spans="1:3">
      <c r="A4" s="4" t="s">
        <v>339</v>
      </c>
      <c r="B4" s="7" t="n">
        <v>1300</v>
      </c>
    </row>
    <row r="5" spans="1:3">
      <c r="A5" s="4" t="s">
        <v>990</v>
      </c>
      <c r="B5" s="4" t="s">
        <v>7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7:08:41Z</dcterms:created>
  <dcterms:modified xmlns:dcterms="http://purl.org/dc/terms/" xmlns:xsi="http://www.w3.org/2001/XMLSchema-instance" xsi:type="dcterms:W3CDTF">2017-11-20T17:08:41Z</dcterms:modified>
</cp:coreProperties>
</file>